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hort-term Investments"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Convertible Senior Notes"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ferred Revenue and Performanc"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Combination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Short-term Investments (Tables)" sheetId="31" state="visible" r:id="rId31"/>
    <sheet xmlns:r="http://schemas.openxmlformats.org/officeDocument/2006/relationships" name="Fair Value of Financial Instr_2" sheetId="32" state="visible" r:id="rId32"/>
    <sheet xmlns:r="http://schemas.openxmlformats.org/officeDocument/2006/relationships" name="Accrued liabilities (Tables)" sheetId="33" state="visible" r:id="rId33"/>
    <sheet xmlns:r="http://schemas.openxmlformats.org/officeDocument/2006/relationships" name="Convertible Senior Notes (Table" sheetId="34" state="visible" r:id="rId34"/>
    <sheet xmlns:r="http://schemas.openxmlformats.org/officeDocument/2006/relationships" name="Net Loss Per Share (Tables)" sheetId="35" state="visible" r:id="rId35"/>
    <sheet xmlns:r="http://schemas.openxmlformats.org/officeDocument/2006/relationships" name="Stock-Based Compensation (Table" sheetId="36" state="visible" r:id="rId36"/>
    <sheet xmlns:r="http://schemas.openxmlformats.org/officeDocument/2006/relationships" name="Segments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Business Combinations - Narrati" sheetId="42" state="visible" r:id="rId42"/>
    <sheet xmlns:r="http://schemas.openxmlformats.org/officeDocument/2006/relationships" name="Business Combinations - Schedul" sheetId="43" state="visible" r:id="rId43"/>
    <sheet xmlns:r="http://schemas.openxmlformats.org/officeDocument/2006/relationships" name="Business Combinations - Unaudit" sheetId="44" state="visible" r:id="rId44"/>
    <sheet xmlns:r="http://schemas.openxmlformats.org/officeDocument/2006/relationships" name="Revenue - Schedule of Revenue D" sheetId="45" state="visible" r:id="rId45"/>
    <sheet xmlns:r="http://schemas.openxmlformats.org/officeDocument/2006/relationships" name="Revenue - Narrative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Property and Equipment - Compon" sheetId="50" state="visible" r:id="rId50"/>
    <sheet xmlns:r="http://schemas.openxmlformats.org/officeDocument/2006/relationships" name="Property and Equipment - Narrat" sheetId="51" state="visible" r:id="rId51"/>
    <sheet xmlns:r="http://schemas.openxmlformats.org/officeDocument/2006/relationships" name="Short-term Investments - Cash E" sheetId="52" state="visible" r:id="rId52"/>
    <sheet xmlns:r="http://schemas.openxmlformats.org/officeDocument/2006/relationships" name="Short-term Investments - Short-" sheetId="53" state="visible" r:id="rId53"/>
    <sheet xmlns:r="http://schemas.openxmlformats.org/officeDocument/2006/relationships" name="Short-term Investments - Narrat"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Accrued liabilities (Details)" sheetId="58" state="visible" r:id="rId58"/>
    <sheet xmlns:r="http://schemas.openxmlformats.org/officeDocument/2006/relationships" name="Convertible Senior Notes - Narr" sheetId="59" state="visible" r:id="rId59"/>
    <sheet xmlns:r="http://schemas.openxmlformats.org/officeDocument/2006/relationships" name="Convertible Senior Notes - Inte" sheetId="60" state="visible" r:id="rId60"/>
    <sheet xmlns:r="http://schemas.openxmlformats.org/officeDocument/2006/relationships" name="Convertible Senior Notes - Net " sheetId="61" state="visible" r:id="rId61"/>
    <sheet xmlns:r="http://schemas.openxmlformats.org/officeDocument/2006/relationships" name="Convertible Senior Notes - Ne_2" sheetId="62" state="visible" r:id="rId62"/>
    <sheet xmlns:r="http://schemas.openxmlformats.org/officeDocument/2006/relationships" name="Stockholders_ Equity - Narrativ"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Stock-Based Compensation - Narr" sheetId="66" state="visible" r:id="rId66"/>
    <sheet xmlns:r="http://schemas.openxmlformats.org/officeDocument/2006/relationships" name="Stock-Based Compensation - Effe" sheetId="67" state="visible" r:id="rId67"/>
    <sheet xmlns:r="http://schemas.openxmlformats.org/officeDocument/2006/relationships" name="Stock-Based Compensation - Stoc" sheetId="68" state="visible" r:id="rId68"/>
    <sheet xmlns:r="http://schemas.openxmlformats.org/officeDocument/2006/relationships" name="Stock-Based Compensation - Rest" sheetId="69" state="visible" r:id="rId69"/>
    <sheet xmlns:r="http://schemas.openxmlformats.org/officeDocument/2006/relationships" name="Stock-Based Compensation - Sche" sheetId="70" state="visible" r:id="rId70"/>
    <sheet xmlns:r="http://schemas.openxmlformats.org/officeDocument/2006/relationships" name="Income Taxes (Details)" sheetId="71" state="visible" r:id="rId71"/>
    <sheet xmlns:r="http://schemas.openxmlformats.org/officeDocument/2006/relationships" name="Deferred Revenue and Performa_2" sheetId="72" state="visible" r:id="rId72"/>
    <sheet xmlns:r="http://schemas.openxmlformats.org/officeDocument/2006/relationships" name="Deferred Revenue and Performa_3" sheetId="73" state="visible" r:id="rId73"/>
    <sheet xmlns:r="http://schemas.openxmlformats.org/officeDocument/2006/relationships" name="Related Parties (Details)" sheetId="74" state="visible" r:id="rId74"/>
    <sheet xmlns:r="http://schemas.openxmlformats.org/officeDocument/2006/relationships" name="Segments - Narrative (Details)" sheetId="75" state="visible" r:id="rId75"/>
    <sheet xmlns:r="http://schemas.openxmlformats.org/officeDocument/2006/relationships" name="Segments - Scheduled of Segment" sheetId="76" state="visible" r:id="rId76"/>
    <sheet xmlns:r="http://schemas.openxmlformats.org/officeDocument/2006/relationships" name="Segments - Schedule of Segment " sheetId="77" state="visible" r:id="rId77"/>
    <sheet xmlns:r="http://schemas.openxmlformats.org/officeDocument/2006/relationships" name="Uncategorized Items - hcat-2021"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93</t>
        </is>
      </c>
    </row>
    <row r="9">
      <c r="A9" s="4" t="inlineStr">
        <is>
          <t>Entity Registrant Name</t>
        </is>
      </c>
      <c r="B9" s="4" t="inlineStr">
        <is>
          <t>HEALTH CATALYST, INC.</t>
        </is>
      </c>
    </row>
    <row r="10">
      <c r="A10" s="4" t="inlineStr">
        <is>
          <t>Entity Incorporation, State or Country Code</t>
        </is>
      </c>
      <c r="B10" s="4" t="inlineStr">
        <is>
          <t>DE</t>
        </is>
      </c>
    </row>
    <row r="11">
      <c r="A11" s="4" t="inlineStr">
        <is>
          <t>Entity Tax Identification Number</t>
        </is>
      </c>
      <c r="B11" s="4" t="inlineStr">
        <is>
          <t>45-3337483</t>
        </is>
      </c>
    </row>
    <row r="12">
      <c r="A12" s="4" t="inlineStr">
        <is>
          <t>Entity Address, Address Line One</t>
        </is>
      </c>
      <c r="B12" s="4" t="inlineStr">
        <is>
          <t>10897 South River Front Parkway #300</t>
        </is>
      </c>
    </row>
    <row r="13">
      <c r="A13" s="4" t="inlineStr">
        <is>
          <t>Entity Address, City or Town</t>
        </is>
      </c>
      <c r="B13" s="4" t="inlineStr">
        <is>
          <t>South Jordan</t>
        </is>
      </c>
    </row>
    <row r="14">
      <c r="A14" s="4" t="inlineStr">
        <is>
          <t>Entity Address, State or Province</t>
        </is>
      </c>
      <c r="B14" s="4" t="inlineStr">
        <is>
          <t>UT</t>
        </is>
      </c>
    </row>
    <row r="15">
      <c r="A15" s="4" t="inlineStr">
        <is>
          <t>Entity Address, Postal Zip Code</t>
        </is>
      </c>
      <c r="B15" s="4" t="inlineStr">
        <is>
          <t>84095</t>
        </is>
      </c>
    </row>
    <row r="16">
      <c r="A16" s="4" t="inlineStr">
        <is>
          <t>City Area Code</t>
        </is>
      </c>
      <c r="B16" s="4" t="inlineStr">
        <is>
          <t>801</t>
        </is>
      </c>
    </row>
    <row r="17">
      <c r="A17" s="4" t="inlineStr">
        <is>
          <t>Local Phone Number</t>
        </is>
      </c>
      <c r="B17" s="4" t="inlineStr">
        <is>
          <t>708-6800</t>
        </is>
      </c>
    </row>
    <row r="18">
      <c r="A18" s="4" t="inlineStr">
        <is>
          <t>Title of 12(b) Security</t>
        </is>
      </c>
      <c r="B18" s="4" t="inlineStr">
        <is>
          <t>Common Stock, par value $0.001 per share</t>
        </is>
      </c>
    </row>
    <row r="19">
      <c r="A19" s="4" t="inlineStr">
        <is>
          <t>Trading Symbol</t>
        </is>
      </c>
      <c r="B19" s="4" t="inlineStr">
        <is>
          <t>HCA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52055293</v>
      </c>
    </row>
    <row r="28">
      <c r="A28" s="4" t="inlineStr">
        <is>
          <t>Entity Central Index Key</t>
        </is>
      </c>
      <c r="B28" s="4" t="inlineStr">
        <is>
          <t>000163642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 represents Health Catalyst’s revenue disaggregated by type of arrangement (in thousands): Three Months Ended September 30, Nine Months Ended September 30, 2021 2020 2021 2020 (unaudited) (unaudited) Recurring technology $ 38,262 $ 27,964 $ 107,358 $ 78,150 One-time technology (i.e., perpetual license) — — 272 — Professional services 23,475 19,227 69,580 57,416 Total revenue $ 61,737 $ 47,191 $ 177,210 $ 135,566 Revenue related to contracts with customers located in the United States was 98.9% and 99.9% for the three months ended September 30, 2021 and 2020, respectively, and 99.3% and 99.9%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As of 2021 2020 (unaudited) Technology $ 168,877 $ 107,040 Professional services 782 782 Total goodwill $ 169,659 $ 107,822 As of September 30, 2021, intangible assets consisted of the following (in thousands): Gross Accumulated Amortization Net (unaudited) Developed technologies $ 82,729 $ (36,523) $ 46,206 Customer relationships and contracts 81,464 (17,343) 64,121 Computer software licenses 8,271 (6,025) 2,246 Trademarks 1,720 (703) 1,017 Total intangible assets $ 174,184 $ (60,594) $ 113,590 As of December 31, 2020, intangible assets consisted of the following (in thousands): Gross Accumulated Amortization Net Developed technologies $ 69,729 $ (25,293) $ 44,436 Customer relationships and contracts 57,764 (7,482) 50,282 Computer software licenses 7,359 (4,615) 2,744 Trademarks 1,700 (241) 1,459 Total intangible assets $ 136,552 $ (37,631) $ 98,921 Amortization expense of acquired intangible assets was $9.0 million and $4.3 million for the three months ended September 30, 2021 and 2020, respectively, and $23.1 million and $8.8 million for the nine months ended September 30, 2021 and 2020, respectively. Amortization expense for intangible assets is included in depreciation and amortization in our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ed of the following (in thousands): As of As of 2021 2020 (unaudited) Computer equipment $ 10,644 $ 8,576 Leasehold improvements 10,820 8,089 Furniture and fixtures 3,641 1,734 Capitalized internal-use software costs 7,522 3,489 Computer software 198 947 Capital lease equipment 37 37 Total property and equipment 32,862 22,872 Less: accumulated depreciation (11,863) (10,009) Property and equipment, net $ 20,999 $ 12,863 Our long-lived assets are located in the United States. Depreciation expense totaled $1.7 million and $0.7 million for the three months ended September 30, 2021 and 2020, respectively, and $3.5 million and $2.2 million for the nine months ended September 30, 2021 and 2020, respectively. Depreciation expense includes amortization of assets recorded under a capital lease and the amortization of capitalized internal-use software costs. We capitalized $1.9 million and $0.5 million of internal-use software costs for the three months ended September 30, 2021 and 2020, respectively, and $4.0 million and $0.8 million for the nine months ended September 30, 2021 and 2020, respectively. We incurred $0.7 million and $0.2 million of capitalized internal-use software cost amortization expense for the three months ended September 30, 2021 and 2020, respectively, and $1.5 million and $0.5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1</t>
        </is>
      </c>
    </row>
    <row r="3">
      <c r="A3" s="3" t="inlineStr">
        <is>
          <t>Investments, Debt and Equity Securities [Abstract]</t>
        </is>
      </c>
    </row>
    <row r="4">
      <c r="A4" s="4" t="inlineStr">
        <is>
          <t>Short-term Investments</t>
        </is>
      </c>
      <c r="B4" s="4" t="inlineStr">
        <is>
          <t>Short-term InvestmentsWe classify our short-term investments as available for sale. Available-for-sale securities are recorded at fair market value and any unrealized gains or losses are reported as part of other comprehensive loss on our condensed consolidated statements of comprehensive loss. We determine realized gains or losses on the sales of investments through the specific identification method and record such gains or losses as part of interest and other expense, net on our condensed consolidated statements of operations. We did not have any material realized gains or losses on investments during the three and nine months ended September 30, 2021 and 2020. We measure the fair value of investments on a recurring basis. The following table summarizes, by major security type, our cash equivalents and short-term investments that are measured at fair value on a recurring basis as of September 30, 2021 (in thousands): Amortized Cost Unrealized Gains Unrealized Losses Fair Value Cash equivalents Short-term Investments (unaudited) Money market funds $ 260,747 $ — $ — $ 260,747 $ 260,747 $ — Commercial paper 110,860 — — 110,860 — 110,860 Corporate bonds 36,942 — (14) 36,928 — 36,928 Asset-backed securities 31,651 — (19) 31,632 — 31,632 Total $ 440,200 $ — $ (33) $ 440,167 $ 260,747 $ 179,420 The following table summarizes, by major security type, our cash equivalents and short-term investments that are measured at fair value on a recurring basis as of December 31, 2020 (in thousands): Amortized Cost Unrealized Gains Unrealized Losses Fair Value Cash equivalents Short-term Investments Money market funds $ 79,387 $ — $ — $ 79,387 $ 79,387 $ — US treasury notes 59,382 7 — 59,389 — 59,389 Commercial paper 68,018 — — 68,018 — 68,018 Corporate bonds 48,494 8 (1) 48,501 — 48,501 Asset-backed securities 3,009 — — 3,009 — 3,009 Total $ 258,290 $ 15 $ (1) $ 258,304 $ 79,387 $ 178,917 The following table presents the contractual maturities of our short-term investments as of September 30, 2021 and December 31, 2020 (in thousands): As of September 30, 2021 As of December 31, 2020 Amortized Cost Fair Value Amortized Cost Fair Value (unaudited) Due within one year $ 168,081 $ 168,061 $ 178,903 $ 178,917 Due between one and five years 11,372 11,359 — — Total $ 179,453 $ 179,420 $ 178,903 $ 178,917 Accrued interest receivables related to our available-for-sale securities of $0.3 million and $0.5 million as of September 30, 2021 and December 31, 2020, respectively, were included within prepaid expenses and other assets on our condensed consolidated balance sheets. On a quarterly basis we evaluate unrealized losses on our available-for-sale debt securities and the related accrued interest receivables to determine whether a decline in the fair value below the amortized cost basis is due to credit-related factors or noncredit-related factors. We do not intend to sell investments that are in an unrealized loss position and it is not likely that we will be required to sell any investments before recovery of their amortized cost basis. As of September 30, 2021 and December 31, 2020, there were no material unrealized losses due to credit-related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Assets and liabilities measured at fair value on a recurring basis as of September 30, 2021 were as follows (in thousands): September 30, 2021 Level 1 Level 2 Level 3 Total (unaudited) Money market funds $ 260,747 $ — $ — $ 260,747 Commercial paper — 110,860 — 110,860 Corporate bonds — 36,928 — 36,928 Asset-backed securities — 31,632 — 31,632 Contingent consideration liabilities — — (10,233) (10,233) Total $ 260,747 $ 179,420 $ (10,233) $ 429,934 Assets and liabilities measured at fair value on a recurring basis as of December 31, 2020 were as follows (in thousands): December 31, 2020 Level 1 Level 2 Level 3 Total Money market funds $ 79,387 $ — $ — $ 79,387 U.S. Treasury notes 59,389 — — 59,389 Commercial paper — 68,018 — 68,018 Corporate bonds — 48,501 — 48,501 Asset-backed securities — 3,009 — 3,009 Contingent consideration liabilities — — (31,264) (31,264) Total $ 138,776 $ 119,528 $ (31,264) $ 227,040 There were no transfers between Level 1 and Level 2 during the three and nine months ended September 30, 2021 and 2020. Convertible Senior Notes As of September 30, 2021, the estimated fair value of our convertible senior notes, with aggregate principal totaling $230.0 million, was $402.9 million. We estimate the fair value based on quoted market prices in an inactive market on the last trading day of the reporting period (Level 2). These convertible senior notes are recorded at face value less unamortized debt discount and transaction costs on our condensed consolidated balance sheets. Refer to Note 9 — Convertible Senior Notes for further information. Level 3 fair value measurements The Twistle acquisition consideration included an initial estimate for contingent consideration based on certain revenue-based earn-out performance targets for Twistle during an earn-out period that ends on June 30, 2022. The Twistle contingent consideration is capped at $65.0 million and will be paid in a combination of approximately 20% cash and 80% in shares of our common stock. We value Twistle’s expected contingent consideration and the corresponding liability using the Monte Carlo valuation method based on estimates of potential pay-out scenarios. The Healthfinch acquisition consideration included an initial estimate for contingent consideration based on certain revenue-based earn-out performance targets for Healthfinch during an earn-out period that ended on July 31, 2021. Approximately half of the Healthfinch earn-out contingent consideration liability was settled during the three months ended September 30, 2021 for cash consideration of $1.7 million and the issuance of 78,243 shares of our common stock. The remaining Healthfinch contingent consideration liability is expected to be settled during the first quarter of 2022. The outstanding contingent consideration liabilities are categorized as Level 3 fair value measurements and are remeasured as of each reporting period. The aggregate intrinsic value of the revenue-based earn-out contingent consideration liabilities is approximately $9.7 million based on a point estimate of our internal forecasting of the ultimate earn-outs that will be earned and our common stock price as of September 30, 2021. The recurring Level 3 fair value measurements of the contingent consideration liabilities include the other following significant inputs: Valuation Method Fair Value Market Price of Revenue Risk Revenue Volatility (unaudited) Revenue-based earn-out liability Monte Carlo $ 10.2 million 2% 10% The following table sets forth a summary of the changes in the estimated fair value of the contingent consideration liabilities, which are measured at fair value on a recurring basis using significant unobservable inputs (Level 3) (in thousands): Fair Value Measurements Using Significant Unobservable Inputs (Level 3) (unaudited) Balance as of December 31, 2020 $ 31,264 Initial contingent consideration liability from Twistle acquisition (see Note 2) 2,062 Change in fair value of contingent consideration liabilities 13,655 Settlement of contingent consideration (36,748) Balance as of September 30, 2021 $ 10,233 The Vitalware earn-out contingent consideration liability was fully settled during the three months ended June 30, 2021. Nonrecurring fair value measurements We recorded an impairment charge of approximately $1.8 million related to subleased office space during the three months ended September 30, 2021. This impairment charge was derived from the difference between the carrying value and the fair value of the relevant asset group. The fair value of this asset group was estimated using a discounted cash flow analysis of the subleased space and included certain unobservable (Level 3) inputs, including the anticipated future sublease terms and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s of September 30, 2021 and December 31, 2020, accrued liabilities consisted of the following (in thousands): As of As of 2021 2020 (unaudited) Accrued compensation and benefit expenses $ 13,558 $ 9,838 Other accrued liabilities 6,965 6,672 Total accrued liabilities $ 20,523 $ 16,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Convertible Senior Notes Convertible Senior Notes On April 14, 2020, we issued $230.0 million in aggregate principal amount of 2.50% Convertible Senior Notes due 2025 (the Notes), in a private placement to qualified institutional buyers exempt from registration under the Securities Act (the Note Offering). The net proceeds from the issuance of the Notes were approximately $222.5 million, after deducting the initial purchasers’ discounts and offering expenses payable by us. The Notes are governed by an indenture (the Indenture) between us, as the issuer, and U.S. Bank National Association, as trustee. The Notes are our senior, unsecured obligations and accrue interest payable semiannually in arrears on April 15 and October 15 of each year, beginning on October 15, 2020, at a rate of 2.50% per year. The Notes will mature on April 15, 2025, unless earlier converted, redeemed, or repurchased. The Indenture does not contain any financial or operating covenants or restrictions on the payments of dividends, the incurrence of indebtedness, or the issuance or repurchase of securities by us or any of our subsidiaries. We may not redeem the Notes prior to April 20, 2023. On or after April 20, 2023, we may redeem, for cash, all or a portion of the Notes, at our option,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have an initial conversion rate of 32.6797 shares of our common stock per $1,000 principal amount of Notes (which is equivalent to an initial conversion price of approximately $30.60 per share of our common stock). Following certain corporate events that occur prior to the maturity date, we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October 14, 2024, in integral multiples of $1,000 principal amount, only under the following circumstances: • During any calendar quarter commencing after the calendar quarter ended on June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such Notes for redemption, at any time prior to the close of business on the scheduled trading day immediately preceding the redemption date; or • Upon the occurrence of specified corporate events described in the Indenture. On or after October 15, 2024, until the close of business on the second scheduled trading day immediately preceding the maturity date, holders may convert all or any portion of their Notes at the conversion rate at any time irrespective of the foregoing circumstances. Upon conversion, holders will receive cash, shares of our common stock or a combination of cash and shares of common stock, at our election. For at least twenty trading days during the period of thirty consecutive trading days ended September 30, 2021, the last reported sale price of the Company’s common stock was equal to or exceeded 130% of the conversion price of the Notes on each applicable trading day. As a result, the Notes are convertible at the option of the holders during the fiscal quarter ending December 31, 2021 and are classified as current liabilities on the condensed consolidated balance sheet as of September 30, 2021. We account for the Notes as separate liability and equity components. We determined the carrying amount of the liability component as the present value of its cash flows using a discount rate of approximately 10% based on comparable debt transactions for similar companies. The estimated interest rate was applied to the Notes, which resulted in a fair value of the liability component of $166.7 million upon issuance, calculated as the present value of future contractual payments based on the $230.0 million aggregate principal amount. The excess of the principal amount of the liability component over its carrying amount, or the debt discount, is amortized to interest expense over the term of the Notes using the effective interest method. The $63.3 million difference between the gross proceeds received from issuance of the Notes of $230.0 million and the estimated fair value of the liability component represents the equity component, or the conversion option, of the Notes and was recorded in additional paid-in capital. The equity component is not remeasured as long as it continues to meet the conditions for equity classification. We allocated issuance costs related to the issuance of the Notes to the liability and equity components using the same proportions as the initial carrying value of the Notes. Issuance costs attributable to the liability component were $5.5 million and are being amortized to interest expense using the effective interest method over the term of the Notes. Issuance costs attributable to the equity component were $2.1 million and are netted with the equity component of the Notes in stockholders’ equity on the condensed consolidated balance sheets. The interest expense recognized related to the Notes was as follows (in thousands): Three Months Ended September 30, Nine Months Ended September 30, 2021 2020 2021 2020 (unaudited) (unaudited) Contractual interest expense $ 1,438 $ 1,437 $ 4,313 $ 2,635 Amortization of debt issuance costs and discount 3,026 2,720 8,843 4,931 Total $ 4,464 $ 4,157 $ 13,156 $ 7,566 The net carrying value of the liability component of the Notes was as follows (in thousands): September 30, 2021 (unaudited) Principal $ 230,000 Less: Unamortized debt discount (48,100) Less: Unamortized issuance costs (4,063) Net carrying amount $ 177,837 The net carrying value of the equity component of the Notes was as follows (in thousands): September 30, 2021 (unaudited) Proceeds allocated to the conversion option (debt discount) $ 63,270 Less: Issuance costs (2,057) Net carrying amount $ 61,213 Based on the closing price of our common stock of $50.01 per share on September 30, 2021, the if-converted value of the Notes was $145.9 million more than their respective principal amount. Capped Calls On April 8, 2020, concurrently with the pricing of the Notes, we entered into privately negotiated capped call transactions (Base Capped Calls) with certain option counterparties. In addition, in connection with the initial purchasers’ exercise in full of their option to purchase additional Notes, on April 9, 2020, we entered into additional capped call transactions (together with the Base Capped Calls, the Capped Calls) with each of the option counterparties. We used approximately $21.7 million of the net proceeds from the Note Offering to pay the cost of the Capped Calls and allocated issuance costs. The Capped Calls have initial cap prices of $42.00 per share, subject to certain adjustments. The Capped Calls are expected generally to reduce the potential dilution to our common stock upon any conversion of Notes and/or offset any cash payments we are required to make in excess of the principal amount of converted Notes, as the case may be, with such reduction and/or offset subject to the cap price. The Capped Calls are separate transactions that we entered into with the option counterparties, and are not part of the terms of the Notes. As the Capped Call transactions are considered indexed to our own stock and are considered equity classified, they were recorded in stockholders’ equity and will not be accounted for as derivatives. The cost incurred in connection with the Capped Calls was recorded as a reduction to additional paid-in capital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Preferred Stock Our board of directors has the authority, without further action by our stockholders, to issue up to 25,000,000 shares of preferred stock in one or more series and to fix the rights, preferences, and privileges thereof, including voting rights. As of September 30, 2021 and December 31, 2020, no shares of this preferred stock were issued and outstanding. Common stock We had 500,000,000 shares of $0.001 par value common stock authorized, of which 51,931,809 and 43,709,237 shares were legally issued and outstanding as of September 30, 2021 and December 31, 2020, respectively. The shares legally issued and outstanding as of September 30, 2021 and December 31, 2020 included 67,939 shares and 332,389 shares, respectively, issued pursuant to acquisition agreements, which were subject to a restriction agreement and were unvested, and as such, for accounting purposes they we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September 30, 2021. Secondary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following table presents the calculation of basic and diluted net loss per share (in thousands, except share and per share amounts): Three Months Ended September 30, Nine Months Ended September 30, 2021 2020 2021 2020 (unaudited) (unaudited) Numerator: Net loss $ (40,014) $ (27,326) $ (104,218) $ (71,999) Denominator: Weighted-average number of shares used in calculating net loss per share, basic and diluted 48,998,548 40,292,380 45,937,227 38,517,272 Net loss per share, basic and diluted $ (0.82) $ (0.68) $ (2.27) $ (1.87) During the three and nine months ended September 30, 2021 and 2020, we incurred net losses and, therefore, the effect of our stock options, restricted stock units, performance-based restricted stock units, convertible senior notes, restricted shares, shares issuable as acquisition-related contingent consideration, and purchase rights committed or shares issued under our employee stock purchase plan were not included in the calculation of diluted net loss per share as the effect would be anti-dilutive. The following table contains share totals with a potentially dilutive impact: As of September 30, 2021 2020 (unaudited) Common stock options 2,382,257 4,530,982 Restricted stock units 2,756,577 2,107,714 Performance-based restricted stock units 326,567 — Shares related to convertible senior notes 3,296,792 743,665 Shares issuable as acquisition-related contingent consideration 78,243 — Employee stock purchase plan 54,327 84,166 Restricted shares 67,939 370,639 Total potentially dilutive securities 8,962,702 7,837,166 The shares related to the Notes in the table above are calculated based on the average market price of our common stock for the three months ended September 30, 2021. The conversion spread has a potentially dilutive impact when the average market price of our common stock for a given period exceeds $30.60 per share. Capped Calls are excluded from the calculation of diluted earnings per share, as they would be antidilutive. The shares issuable as acquisition-related contingent consideration in the table above are calculated based on the earn-out achieved and the estimated amount of shares that would be issuable if the contingent consideration liabilities from the acquisitions of Healthfinch and Twistle were fully settled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In 2011, our board of directors adopted the Health Catalyst, Inc. 2011 Stock Incentive Plan (2011 Plan), which provided for the direct award, sale of shares, and granting of RSUs and options for our common stock to our directors, team members, or consultants. In connection with our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have initially reserved 2,756,607 shares of our common stock (2,500,000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January 1, 2021, there were an additional 2,185,461 shares reserved for issuance under the 2019 Plan. As of September 30, 2021 and December 31, 2020, there were 15,294,920 and 13,109,459 shares authorized for grant, respectively, and 2,904,288 and 2,481,818 shares available for grant, respectively, under the 2019 Plan and 2011 Plan (collectively the Stock Incentive Plan). All options were granted with an exercise price determined by the board of directors that was equal to the estimated fair value of our common stock at the date of grant, based on the information known on the date of grant. Subject to certain exceptions defined in the Stock Incentive Plan related to an employee’s termination, options generally expire on the tenth anniversary of the applicable grant date. The fair value of options, which vest in accordance with service schedules, is estimated on the date of grant using the Black-Scholes option pricing model.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The following two tables summarize our total stock-based compensation expense by award type and where the stock-based compensation expense was recorded in our condensed consolidated statements of operations (in thousands): Three Months Ended September 30, Nine Months Ended September 30, 2021 2020 2021 2020 (unaudited) (unaudited) Options $ 1,128 $ 1,775 $ 4,243 $ 6,251 Restricted stock units 11,296 5,374 29,758 15,784 Performance-based restricted stock units 2,600 — 7,448 — Employee stock purchase plan 364 450 1,174 1,418 Restricted shares 2,099 1,897 6,101 3,830 Total stock-based compensation $ 17,487 $ 9,496 $ 48,724 $ 27,283 Three Months Ended September 30, Nine Months Ended September 30, 2021 2020 2021 2020 (unaudited) (unaudited) Cost of revenue $ 2,682 $ 1,099 $ 7,347 $ 3,184 Sales and marketing 6,098 3,233 16,848 9,724 Research and development 2,510 2,025 7,443 5,987 General and administrative 6,197 3,139 17,086 8,388 Total stock-based compensation $ 17,487 $ 9,496 $ 48,724 $ 27,283 Stock Options There were no stock options granted during the nine months ended September 30, 2021 or 2020. A summary of the share option activity under the 2019 Plan for the nine months ended September 30, 2021, is as follows: Time-Based Option Shares Weighted Average Exercise Price Weighted Average Remaining Contractual Life in Years Aggregate Intrinsic Value (unaudited) Outstanding at January 1, 2021 3,892,936 $ 11.58 Options exercised (1,484,652) 11.66 Options cancelled/forfeited (26,027) 12.29 Outstanding at September 30, 2021 2,382,257 $ 11.52 6.2 $ 91,700,467 Vested and expected to vest as of September 30, 2021 2,382,257 $ 11.52 6.2 $ 91,700,467 Vested and exercisable as of September 30, 2021 1,303,882 $ 10.51 5.5 $ 51,498,725 The aggregate intrinsic value of stock options exercised was $58.9 million for the nine months ended September 30, 2021. The total grant-date fair value of stock options vested during the nine months ended September 30, 2021 was $5.2 million. As of September 30, 2021, approximately $3.8 million of unrecognized compensation expense related to our stock options is expected to be recognized over a remaining weighted-average period of one year. Restricted Stock Units (RSUs) The service-based condition for RSUs is generally satisfied over four years with a 25% cliff vesting period of one year and ratable quarterly vesting thereafter. The following table sets forth the outstanding RSUs and related activity for the nine months ended September 30, 2021: Restricted Stock Units Weighted Average Grant Date Fair Value (unaudited) Unvested and outstanding at January 1, 2021 1,839,998 $ 34.17 RSUs granted 1,592,795 50.78 RSUs vested (545,873) 33.83 RSUs forfeited (130,343) 38.50 Unvested and outstanding at September 30, 2021 2,756,577 $ 43.63 As of September 30, 2021, we had $104.0 million of unrecognized stock-based compensation expense related to outstanding RSUs expected to be recognized over a remaining weighted-average period of 2.8 years. Performance-Based Restricted Stock Units (PRSUs) During the nine months ended September 30, 2021, we granted PRSUs to all employees that included both service conditions and performance conditions related to company-wide goals. These PRSUs will vest to the extent the applicable performance conditions are achieved for the year ended December 31, 2021, and if the individual employee continues to provide services through the vesting date of March 1, 2022. The number of PRSUs that will ultimately vest from the 2021 PRSU grants can range from 0% to 100% of the original amount granted depending on our performance during 2021 against the pre-established targets. We also granted additional executive PRSUs based on the same performance conditions described above, but with an extended four-year service condition whereby one quarter of such shares will vest on March 1, 2022, and the remainder in quarterly installments thereafter. The following table sets forth the outstanding PRSUs, including executive PRSUs, and related activity for the nine months ended September 30, 2021: Performance-based Restricted Stock Units Weighted Average Grant Date Fair Value (unaudited) Unvested and outstanding at January 1, 2021 — $ — PRSUs granted 345,744 50.21 PRSUs forfeited (19,177) 49.84 Unvested and outstanding at September 30, 2021 326,567 $ 50.23 As of September 30, 2021, we had $5.7 million of unrecognized stock-based compensation expense related to outstanding PRSUs expected to be recognized over a remaining weighted-average period of 0.5 years. Employee Stock Purchase Plan In connection with our IPO in July 2019,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one percent of the number of shares of common stock issued and outstanding on the immediately preceding December 31, and (iii) such lesser number of shares of common stock as determined by the ESPP Administrator. As of January 1, 2021, the number of shares of common stock available for issuance under the ESPP increased by 437,092 shares. The ESPP provides for six-month offering periods that start on the first trading day after June 30 and December 31 of each year. The ESPP permits participants to elect to purchase shares of common stock through fixed percentage contributions from eligible compensation during each offering period, not to exceed 15% of the eligible compensation a participant receives during an offering period or accrue at a rate which exceeds $25,000 of the fair value of the stock (determined on the option grant date(s)) for each calendar year. A participant may purchase the lowest of (a) a number of shares of common stock determined by dividing such participant’s accumulated payroll deductions on the exercise date by the option price, (b) 2,500 shares; or (c) such other lesser maximum number of shares as shall have been established by the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except for the first offering period, for which the purchase price will be 85% of the lower of (i) the IPO price or (ii) the fair value of common stock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component is estimated on the date of grant using the Black-Scholes model with the following assumptions for the three months ended September 30, 2021 and 2020: Three Months Ended September 30, 2021 2020 (unaudited) Expected volatility 33.8% 79.8% Expected term (in months) 6 6 Risk-free interest rate 0.05% 0.17% Expected dividends — — During the nine months ended September 30, 2021, we issued 70,239 shares under the ESPP, with a weighted-average purchase price per share of $37.00. Total cash proceeds withheld from employees for the purchase of shares under the ESPP during the nine months ended September 30, 2021 were $4.0 million. As of September 30, 2021, a total of 54,327 shares were issuable to employees based on ESPP contribution elections and unrecognized ESPP compensation cost was $0.4 million, which is expected to be recognized over the remaining portion of the current offering period during the three months ending December 31, 2021. As of September 30, 2021, 1,175,413 shares are available for future issuance under the ESPP. Restricted Shares As part of the Able Health acquisition that closed on February 21, 2020, 179,392 shares of our common stock were issued pursuant to the terms of the acquisition agreement and were considered a stock-based compensation arrangement subject to a restriction agreement. The vesting of those shares were subject to one year of continuous service by the applicable team members and vested fully during the nine months ended September 30, 2021 on the one-year anniversary of the acquisition closing date. As part of the Vitalware acquisition that closed on September 1, 2020, 203,997 shares of our common stock were issued pursuant to the terms of the acquisition agreement and were considered a stock-based compensation arrangement subject to a restriction agreement. 75% of these restricted shares vested on a monthly basis over a term of approximately one year and the remaining 25% vested on the one-year anniversary of the acquisition closing date. As of September 30, 2021, all of these restricted shares were vested. As part of the Twistle acquisition that closed on July 1, 2021, 67,939 shares of our common stock were issued pursuant to the terms of the acquisition agreement and are considered a stock-based compensation arrangement subject to a restriction agreement. The vesting of those shares are subject to one year of continuous service and shall be released on the eighteen-month anniversary of the acquisition closing date. As of September 30, 2021, we had $2.9 million of unrecognized stock-based compensation expense related to outstanding restricted shares expected to be recognized over a weighted-average period of 0.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275765</v>
      </c>
      <c r="D3" s="6" t="n">
        <v>91954</v>
      </c>
    </row>
    <row r="4">
      <c r="A4" s="4" t="inlineStr">
        <is>
          <t>Short-term investments</t>
        </is>
      </c>
      <c r="C4" s="5" t="n">
        <v>179420</v>
      </c>
      <c r="D4" s="5" t="n">
        <v>178917</v>
      </c>
    </row>
    <row r="5">
      <c r="A5" s="4" t="inlineStr">
        <is>
          <t>Accounts receivable, net</t>
        </is>
      </c>
      <c r="B5" s="4" t="inlineStr">
        <is>
          <t>[1]</t>
        </is>
      </c>
      <c r="C5" s="5" t="n">
        <v>47681</v>
      </c>
      <c r="D5" s="5" t="n">
        <v>48296</v>
      </c>
    </row>
    <row r="6">
      <c r="A6" s="4" t="inlineStr">
        <is>
          <t>Prepaid expenses and other assets</t>
        </is>
      </c>
      <c r="C6" s="5" t="n">
        <v>12471</v>
      </c>
      <c r="D6" s="5" t="n">
        <v>10632</v>
      </c>
    </row>
    <row r="7">
      <c r="A7" s="4" t="inlineStr">
        <is>
          <t>Total current assets</t>
        </is>
      </c>
      <c r="C7" s="5" t="n">
        <v>515337</v>
      </c>
      <c r="D7" s="5" t="n">
        <v>329799</v>
      </c>
    </row>
    <row r="8">
      <c r="A8" s="4" t="inlineStr">
        <is>
          <t>Property and equipment, net</t>
        </is>
      </c>
      <c r="C8" s="5" t="n">
        <v>20999</v>
      </c>
      <c r="D8" s="5" t="n">
        <v>12863</v>
      </c>
    </row>
    <row r="9">
      <c r="A9" s="4" t="inlineStr">
        <is>
          <t>Intangible assets, net</t>
        </is>
      </c>
      <c r="C9" s="5" t="n">
        <v>113590</v>
      </c>
      <c r="D9" s="5" t="n">
        <v>98921</v>
      </c>
    </row>
    <row r="10">
      <c r="A10" s="4" t="inlineStr">
        <is>
          <t>Operating lease right-of-use assets</t>
        </is>
      </c>
      <c r="C10" s="5" t="n">
        <v>21649</v>
      </c>
      <c r="D10" s="5" t="n">
        <v>24729</v>
      </c>
    </row>
    <row r="11">
      <c r="A11" s="4" t="inlineStr">
        <is>
          <t>Goodwill</t>
        </is>
      </c>
      <c r="C11" s="5" t="n">
        <v>169659</v>
      </c>
      <c r="D11" s="5" t="n">
        <v>107822</v>
      </c>
    </row>
    <row r="12">
      <c r="A12" s="4" t="inlineStr">
        <is>
          <t>Other assets</t>
        </is>
      </c>
      <c r="C12" s="5" t="n">
        <v>4279</v>
      </c>
      <c r="D12" s="5" t="n">
        <v>3606</v>
      </c>
    </row>
    <row r="13">
      <c r="A13" s="4" t="inlineStr">
        <is>
          <t>Total assets</t>
        </is>
      </c>
      <c r="C13" s="5" t="n">
        <v>845513</v>
      </c>
      <c r="D13" s="5" t="n">
        <v>577740</v>
      </c>
    </row>
    <row r="14">
      <c r="A14" s="3" t="inlineStr">
        <is>
          <t>Current liabilities:</t>
        </is>
      </c>
    </row>
    <row r="15">
      <c r="A15" s="4" t="inlineStr">
        <is>
          <t>Accounts payable</t>
        </is>
      </c>
      <c r="C15" s="5" t="n">
        <v>4771</v>
      </c>
      <c r="D15" s="5" t="n">
        <v>5332</v>
      </c>
    </row>
    <row r="16">
      <c r="A16" s="4" t="inlineStr">
        <is>
          <t>Accrued liabilities</t>
        </is>
      </c>
      <c r="C16" s="5" t="n">
        <v>20523</v>
      </c>
      <c r="D16" s="5" t="n">
        <v>16510</v>
      </c>
    </row>
    <row r="17">
      <c r="A17" s="4" t="inlineStr">
        <is>
          <t>Deferred revenue</t>
        </is>
      </c>
      <c r="B17" s="4" t="inlineStr">
        <is>
          <t>[1]</t>
        </is>
      </c>
      <c r="C17" s="5" t="n">
        <v>55332</v>
      </c>
      <c r="D17" s="5" t="n">
        <v>47145</v>
      </c>
    </row>
    <row r="18">
      <c r="A18" s="4" t="inlineStr">
        <is>
          <t>Operating lease liabilities</t>
        </is>
      </c>
      <c r="C18" s="5" t="n">
        <v>2299</v>
      </c>
      <c r="D18" s="5" t="n">
        <v>2622</v>
      </c>
    </row>
    <row r="19">
      <c r="A19" s="4" t="inlineStr">
        <is>
          <t>Contingent consideration liabilities</t>
        </is>
      </c>
      <c r="C19" s="5" t="n">
        <v>2601</v>
      </c>
      <c r="D19" s="5" t="n">
        <v>14427</v>
      </c>
    </row>
    <row r="20">
      <c r="A20" s="4" t="inlineStr">
        <is>
          <t>Acquisition-related consideration payable</t>
        </is>
      </c>
      <c r="C20" s="5" t="n">
        <v>0</v>
      </c>
      <c r="D20" s="5" t="n">
        <v>2000</v>
      </c>
    </row>
    <row r="21">
      <c r="A21" s="4" t="inlineStr">
        <is>
          <t>Convertible senior notes, net</t>
        </is>
      </c>
      <c r="C21" s="5" t="n">
        <v>177837</v>
      </c>
      <c r="D21" s="5" t="n">
        <v>0</v>
      </c>
    </row>
    <row r="22">
      <c r="A22" s="4" t="inlineStr">
        <is>
          <t>Total current liabilities</t>
        </is>
      </c>
      <c r="C22" s="5" t="n">
        <v>263363</v>
      </c>
      <c r="D22" s="5" t="n">
        <v>88036</v>
      </c>
    </row>
    <row r="23">
      <c r="A23" s="4" t="inlineStr">
        <is>
          <t>Convertible senior notes, net</t>
        </is>
      </c>
      <c r="C23" s="5" t="n">
        <v>0</v>
      </c>
      <c r="D23" s="5" t="n">
        <v>168994</v>
      </c>
    </row>
    <row r="24">
      <c r="A24" s="4" t="inlineStr">
        <is>
          <t>Deferred revenue, net of current portion</t>
        </is>
      </c>
      <c r="C24" s="5" t="n">
        <v>1131</v>
      </c>
      <c r="D24" s="5" t="n">
        <v>1878</v>
      </c>
    </row>
    <row r="25">
      <c r="A25" s="4" t="inlineStr">
        <is>
          <t>Operating lease liabilities, net of current portion</t>
        </is>
      </c>
      <c r="C25" s="5" t="n">
        <v>21947</v>
      </c>
      <c r="D25" s="5" t="n">
        <v>23669</v>
      </c>
    </row>
    <row r="26">
      <c r="A26" s="4" t="inlineStr">
        <is>
          <t>Contingent consideration liabilities, net of current portion</t>
        </is>
      </c>
      <c r="C26" s="5" t="n">
        <v>7632</v>
      </c>
      <c r="D26" s="5" t="n">
        <v>16837</v>
      </c>
    </row>
    <row r="27">
      <c r="A27" s="4" t="inlineStr">
        <is>
          <t>Other liabilities</t>
        </is>
      </c>
      <c r="C27" s="5" t="n">
        <v>2234</v>
      </c>
      <c r="D27" s="5" t="n">
        <v>2227</v>
      </c>
    </row>
    <row r="28">
      <c r="A28" s="4" t="inlineStr">
        <is>
          <t>Total liabilities</t>
        </is>
      </c>
      <c r="C28" s="5" t="n">
        <v>296307</v>
      </c>
      <c r="D28" s="5" t="n">
        <v>301641</v>
      </c>
    </row>
    <row r="29">
      <c r="A29" s="4" t="inlineStr">
        <is>
          <t>Commitments and contingencies (Note 14)</t>
        </is>
      </c>
      <c r="C29" s="4" t="inlineStr">
        <is>
          <t xml:space="preserve"> </t>
        </is>
      </c>
      <c r="D29" s="4" t="inlineStr">
        <is>
          <t xml:space="preserve"> </t>
        </is>
      </c>
    </row>
    <row r="30">
      <c r="A30" s="3" t="inlineStr">
        <is>
          <t>Stockholders’ equity:</t>
        </is>
      </c>
    </row>
    <row r="31">
      <c r="A31" s="4" t="inlineStr">
        <is>
          <t>Preferred stock, $0.001 par value per share; 25,000,000 shares authorized as of September 30, 2021 and December 31, 2020; no shares issued and outstanding as of September 30, 2021 and December 31, 2020</t>
        </is>
      </c>
      <c r="C31" s="5" t="n">
        <v>0</v>
      </c>
      <c r="D31" s="5" t="n">
        <v>0</v>
      </c>
    </row>
    <row r="32">
      <c r="A32" s="4" t="inlineStr">
        <is>
          <t>Common stock, $0.001 par value per share; 500,000,000 shares authorized as of September 30, 2021 and December 31, 2020; 51,863,870 and 43,376,848 shares issued and outstanding as of September 30, 2021 and December 31, 2020, respectively</t>
        </is>
      </c>
      <c r="C32" s="5" t="n">
        <v>52</v>
      </c>
      <c r="D32" s="5" t="n">
        <v>43</v>
      </c>
    </row>
    <row r="33">
      <c r="A33" s="4" t="inlineStr">
        <is>
          <t>Additional paid-in capital</t>
        </is>
      </c>
      <c r="C33" s="5" t="n">
        <v>1379032</v>
      </c>
      <c r="D33" s="5" t="n">
        <v>1001645</v>
      </c>
    </row>
    <row r="34">
      <c r="A34" s="4" t="inlineStr">
        <is>
          <t>Accumulated deficit</t>
        </is>
      </c>
      <c r="C34" s="5" t="n">
        <v>-829868</v>
      </c>
      <c r="D34" s="5" t="n">
        <v>-725650</v>
      </c>
    </row>
    <row r="35">
      <c r="A35" s="4" t="inlineStr">
        <is>
          <t>Accumulated other comprehensive (loss) income</t>
        </is>
      </c>
      <c r="C35" s="5" t="n">
        <v>-10</v>
      </c>
      <c r="D35" s="5" t="n">
        <v>61</v>
      </c>
    </row>
    <row r="36">
      <c r="A36" s="4" t="inlineStr">
        <is>
          <t>Total stockholders’ equity</t>
        </is>
      </c>
      <c r="C36" s="5" t="n">
        <v>549206</v>
      </c>
      <c r="D36" s="5" t="n">
        <v>276099</v>
      </c>
    </row>
    <row r="37">
      <c r="A37" s="4" t="inlineStr">
        <is>
          <t>Total liabilities and stockholders’ equity</t>
        </is>
      </c>
      <c r="C37" s="6" t="n">
        <v>845513</v>
      </c>
      <c r="D37" s="6" t="n">
        <v>577740</v>
      </c>
    </row>
    <row r="38"/>
    <row r="39">
      <c r="A39" s="4" t="inlineStr">
        <is>
          <t>[1]</t>
        </is>
      </c>
      <c r="B39" s="4" t="inlineStr">
        <is>
          <t>Includes amounts attributable to related party transactions. See Note 16 for further detail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The quarterly tax provision and the estimate of our annual effective tax rate are subject to variation due to several factors, including variability in our loss before income taxes, the mix of jurisdictions to which such income or loss relates, changes in how we conduct business, and tax law developments. Our estimated effective tax rate was 14.3% and (0.1)% for the three months ended September 30, 2021 and 2020, respectively, and 6.1% and 1.7% for the nine months ended September 30, 2021 and 2020, respectively. The variations between our estimated effective tax rate and the U.S. statutory rate are primarily due to our full valuation allowance. We consider all available evidence to evaluate the recovery of deferred tax assets, including historical levels of income, legislative developments, and risks associated with estimates of future taxable income. We have provided a full valuation allowance for our net deferred tax assets as of September 30, 2021 and December 31, 2020, due to the uncertainty surrounding the future realization of such assets and the cumulative losses we have generated. The income tax benefit of $6.7 million and $1.2 million recorded for the nine months ended September 30, 2021 and 2020, respectively, is primarily related to the discrete deferred tax benefits attributable to the release of a portion of the valuation allowance during the respective periods. The release of valuation allowance is attributable to the acquisitions of Twistle and Able Health, which resulted in deferred tax liabilities that, upon acquisition, allowed us to recognize certain deferred tax assets of $6.8 million and $1.3 million, respectively, that had previously been offset by a valuation allowance. As we have a full valuation allowance on net deferred tax assets, the recurring portion of our income tax provision consists primarily of minimal state and foreign income taxes. We recognize tax benefits from uncertain tax positions when it is more likely than not, based on the technical merits, that the position will be sustained upon examination. We believe that we have provided adequate reserves for income tax uncertainties in all open tax years. We do not anticipate material changes in the total amount of our unrecognized tax benefits within 12 months of the reporting date. On March 27, 2020, the Coronavirus Aid, Relief and Economic Security (CARES) Act was enacted and signed into U.S. law to provide economic relief to individuals and businesses facing economic hardship as a result of the COVID-19 pandemic. On March 11, 2021, the American Rescue Plan Act of 2021 (ARPA) was enacted and signed into U.S. law to provide additional economic stimulus and tax credits. Changes in tax laws or rates are accounted for in the period of enactment. We are continuing to analyze these legislative developments and believe that the income tax provisions of the CARES Act and ARPA do not have a significant impact on our current taxes, deferred taxes, 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As of September 30, 2021 and December 31, 2020, there were no significant outstanding claims against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Performance Obligations</t>
        </is>
      </c>
      <c r="B1" s="2" t="inlineStr">
        <is>
          <t>9 Months Ended</t>
        </is>
      </c>
    </row>
    <row r="2">
      <c r="B2" s="2" t="inlineStr">
        <is>
          <t>Sep. 30, 2021</t>
        </is>
      </c>
    </row>
    <row r="3">
      <c r="A3" s="3" t="inlineStr">
        <is>
          <t>Revenue Recognition and Deferred Revenue [Abstract]</t>
        </is>
      </c>
    </row>
    <row r="4">
      <c r="A4" s="4" t="inlineStr">
        <is>
          <t>Deferred Revenue and Performance Obligations</t>
        </is>
      </c>
      <c r="B4" s="4" t="inlineStr">
        <is>
          <t>Revenue Disaggregation of revenue The following table represents Health Catalyst’s revenue disaggregated by type of arrangement (in thousands): Three Months Ended September 30, Nine Months Ended September 30, 2021 2020 2021 2020 (unaudited) (unaudited) Recurring technology $ 38,262 $ 27,964 $ 107,358 $ 78,150 One-time technology (i.e., perpetual license) — — 272 — Professional services 23,475 19,227 69,580 57,416 Total revenue $ 61,737 $ 47,191 $ 177,210 $ 135,566 Revenue related to contracts with customers located in the United States was 98.9% and 99.9% for the three months ended September 30, 2021 and 2020, respectively, and 99.3% and 99.9% for the nine month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In the past, we have entered into arrangements with a customer, Mass General Brigham (formerly Partners Healthcare), where, at that time, a member of the customer’s management was a member of our board of directors. This former director served on our board from January 2018 to May 2021. He also resigned from his executive position with our customer on March 31, 2021. As such, we no longer consider this customer to be a related party subsequent to March 31, 2021. We recognized revenue from this former related party of $0.9 million for the three months ended March 31, 2021 and $0.7 million and $1.8 million for the three and nine months ended September 30, 2020, respectively. As of December 31, 2020, we had receivables of $0.6 million and deferred revenue of $0.7 million with this former related party. We have also entered into revenue arrangements with customers that are also our investors. None of these customers hold a significant amount of ownership in our equity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Technology generates revenues primarily from contracts that are cloud-based subscription arrangements, time-based license arrangements, and maintenance and support fees; and • Professional Services - Our professional services segment (Professional Services) is generally the combination of data and analytics, domain expertise, outsourcing, and implementation services to deliver expertise to our customers to more fully configure and utilize the benefits of our Technology offerings. Revenues and cost of revenues generally are directly attributed to our segments. All segment revenues are from our external customers. Asset and other balance sheet information at the segment level is not reported to our Chief Operating Decision Maker. Segment revenue and Adjusted Gross Profit for the three and nine months ended September 30, 2021 and 2020 were as follows (in thousands): Three Months Ended September 30, Nine Months Ended September 30, 2021 2020 2021 2020 (unaudited) (unaudited) Revenue Technology $ 38,262 $ 27,964 $ 107,630 $ 78,150 Professional Services 23,475 19,227 69,580 57,416 Total $ 61,737 $ 47,191 $ 177,210 $ 135,566 Three Months Ended September 30, Nine Months Ended September 30, 2021 2020 2021 2020 (unaudited) (unaudited) Adjusted Gross Profit Technology $ 26,731 $ 19,115 $ 74,375 $ 53,577 Professional Services 4,696 4,823 19,799 13,624 Total reportable segments Adjusted Gross Profit 31,427 23,938 94,174 67,201 Less Adjusted Gross Profit reconciling items: Stock-based compensation (2,682) (1,099) (7,347) (3,184) Acquisition-related costs, net (1) (94) — (94) — Less other reconciling items: Sales and marketing (20,808) (14,629) (53,164) (40,618) Research and development (16,385) (13,390) (45,254) (38,539) General and administrative (23,056) (13,297) (60,596) (31,111) Depreciation and amortization (10,651) (4,981) (26,604) (10,952) Debt extinguishment costs — — — (8,514) Interest and other expense, net (4,423) (3,854) (12,082) (7,500) Loss before income taxes $ (46,672) $ (27,312) $ (110,967) $ (73,217) ____________________ (1) Acquisition-related costs, net impacting Adjusted Gross Profit include deferred retention payments and post-acquisition restructuring costs following the acquisition of Twist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ur accompanying unaudited condensed consolidated financial statements have been prepared in accordance with accounting principles generally accepted in the United Stat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20 included in our Annual Report on Form 10-K.</t>
        </is>
      </c>
    </row>
    <row r="5">
      <c r="A5" s="4" t="inlineStr">
        <is>
          <t>Principles of consolidation</t>
        </is>
      </c>
      <c r="B5" s="4" t="inlineStr">
        <is>
          <t>Principles of consolidation Our condensed consolidated financial statements include the accounts of Health Catalyst and its wholly-owned subsidiaries. Intercompany balances and transactions have been eliminated.</t>
        </is>
      </c>
    </row>
    <row r="6">
      <c r="A6" s="4" t="inlineStr">
        <is>
          <t>Use of estimates</t>
        </is>
      </c>
      <c r="B6"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and other intangible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from those estimates.</t>
        </is>
      </c>
    </row>
    <row r="7">
      <c r="A7" s="4" t="inlineStr">
        <is>
          <t>Segment reporting</t>
        </is>
      </c>
      <c r="B7" s="4" t="inlineStr">
        <is>
          <t>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acquisition-related costs, net) as the measure of our profit.</t>
        </is>
      </c>
    </row>
    <row r="8">
      <c r="A8" s="4" t="inlineStr">
        <is>
          <t>Net loss per share</t>
        </is>
      </c>
      <c r="B8" s="4" t="inlineStr">
        <is>
          <t>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For purposes of this calculation, stock options, restricted stock units (RSUs), performance-based restricted stock units (PRSUs), convertible senior notes, restricted shares, shares issuable as acquisition-related contingent consideration, and purchase rights committed under the employee stock purchase plan are considered to be common stock equivalents but have been excluded from the calculation of diluted net loss per share as the effect is antidilutive.</t>
        </is>
      </c>
    </row>
    <row r="9">
      <c r="A9" s="4" t="inlineStr">
        <is>
          <t>Revenue recognition</t>
        </is>
      </c>
      <c r="B9" s="4" t="inlineStr">
        <is>
          <t>Revenue recognition We recognize revenue in accordance with Accounting Standards Codification Topic 606, Revenue from Contracts with Customers (Topic 606) .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September 30, 2021 and December 31, 2020, the unbilled accounts receivable included in accounts receivable on our condensed consolidated balance sheets was $0.8 million and $1.6 million, respectively. We record contract liabilities as deferred revenue when cash payments are received or due in advance of performance. Deferred revenue primarily relates to the advance consideration received from the customer. As of September 30, 2021 and December 31, 2020, the total of current and non-current deferred revenue on our condensed consolidated balance sheets was $56.5 million and $49.0 million, respectively. Deferred Costs We capitalize sales commissions and associated fringe costs, such as benefits and payroll taxes, paid to direct sales personnel and other incremental costs of obtaining contracts with customers, provided we expect to recover those costs. We determine that costs should be deferred based on our sales compensation plans when the commissions are incremental and would not have occurred absent the customer contract. As of September 30, 2021 and December 31, 2020, $1.2 million and $0.5 million, respectively, of deferred contract acquisition costs are expected to be amortized within the next 12 months and were included in prepaid expenses and other assets on the condensed consolidated balance sheets. As of September 30, 2021 and December 31, 2020, the remaining $2.7 million and $1.4 million, respectively, of deferred contract acquisition costs we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ustomer life, the rate of technological change in our subscription service, and the impact of competition in our industry. As our average customer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s of September 30, 2021 and December 31, 2020, $0.1 million and $0.5 million, respectively, of deferred fulfillment costs were included in prepaid expenses and other assets on the condensed consolidated balance sheets. Amortization of deferred fulfillment costs is included within cost of revenue in the condensed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t>
        </is>
      </c>
    </row>
    <row r="10">
      <c r="A10" s="4" t="inlineStr">
        <is>
          <t>Cash and cash equivalents</t>
        </is>
      </c>
      <c r="B10" s="4" t="inlineStr">
        <is>
          <t>Cash and cash equivalents We consider all highly liquid investments purchased with a remaining maturity of three months or less at the time of acquisition to be cash equivalents.</t>
        </is>
      </c>
    </row>
    <row r="11">
      <c r="A11" s="4" t="inlineStr">
        <is>
          <t>Short-term investments</t>
        </is>
      </c>
      <c r="B11" s="4" t="inlineStr">
        <is>
          <t>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densed consolidated balance sheets.</t>
        </is>
      </c>
    </row>
    <row r="12">
      <c r="A12" s="4" t="inlineStr">
        <is>
          <t>Accounts receivable</t>
        </is>
      </c>
      <c r="B12" s="4" t="inlineStr">
        <is>
          <t>Accounts receivable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that may impact the collectability of outstanding receivables.</t>
        </is>
      </c>
    </row>
    <row r="13">
      <c r="A13" s="4" t="inlineStr">
        <is>
          <t>Leases</t>
        </is>
      </c>
      <c r="B13" s="4" t="inlineStr">
        <is>
          <t>Leases We determine if an arrangement is a lease at inception. Operating leases are included in operating lease right-of-use (ROU) assets, operating lease liabilities, and operating lease liabilities, net of current portion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t>
        </is>
      </c>
    </row>
    <row r="14">
      <c r="A14" s="4" t="inlineStr">
        <is>
          <t>Property and equipment</t>
        </is>
      </c>
      <c r="B14" s="4" t="inlineStr">
        <is>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t>
        </is>
      </c>
    </row>
    <row r="15">
      <c r="A15" s="4" t="inlineStr">
        <is>
          <t>Intangible assets</t>
        </is>
      </c>
      <c r="B15" s="4" t="inlineStr">
        <is>
          <t>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ustomer relationships and contracts 2-7 years Computer software licenses 2-5 years Trademarks 1-5 years</t>
        </is>
      </c>
    </row>
    <row r="16">
      <c r="A16" s="4" t="inlineStr">
        <is>
          <t>Goodwill</t>
        </is>
      </c>
      <c r="B16" s="4" t="inlineStr">
        <is>
          <t xml:space="preserve">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Goodwill is assessed for impairment annually or more frequently if indicators of impairment are present or circumstances suggest that impairment may exist. </t>
        </is>
      </c>
    </row>
    <row r="17">
      <c r="A17" s="4" t="inlineStr">
        <is>
          <t>Business combinations</t>
        </is>
      </c>
      <c r="B17" s="4" t="inlineStr">
        <is>
          <t>Business combinations The results of businesses acquired in a business combination are included in our condensed consolidated financial statements from the date of acquisition. Purchase accounting results in assets and liabilities of an acquired business generally being recorded at their estimated fair value on the acquisition date. Any excess consideration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ustomer-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ustomer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assets acquired and liabilities assumed in a business combination. We expensed $0.1 million and $1.4 million of transaction costs associated with business combinations during the three months ended September 30, 2021 and 2020, respectively, and $1.3 million and $2.7 million for the nine months ended September 30, 2021 and 2020, respectively. The costs were expensed as incurred and are included in general and administrative expense in our condensed consolidated statements of operations.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densed consolidated financial statements. We generally value the expected contingent consideration and the corresponding liabilities using a probability model such as the Monte Carlo method based on estimates of potential pay-ou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t>
        </is>
      </c>
    </row>
    <row r="18">
      <c r="A18" s="4" t="inlineStr">
        <is>
          <t>Advertising costs</t>
        </is>
      </c>
      <c r="B18" s="4" t="inlineStr">
        <is>
          <t>Advertising costs</t>
        </is>
      </c>
    </row>
    <row r="19">
      <c r="A19" s="4" t="inlineStr">
        <is>
          <t>Development cost and internal-use software</t>
        </is>
      </c>
      <c r="B19" s="4" t="inlineStr">
        <is>
          <t>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the amortization included in depreciation and amortization expense in our condensed consolidated statements of operations.</t>
        </is>
      </c>
    </row>
    <row r="20">
      <c r="A20" s="4" t="inlineStr">
        <is>
          <t>Stock-based compensation</t>
        </is>
      </c>
      <c r="B20" s="4" t="inlineStr">
        <is>
          <t>Stock-based compensation Stock-based awards, including stock options, restricted stock units, performance-based restricted stock units, and restricted shares are measured and recognized in our condensed consolidated financial statements based on the fair value of the award on the grant date.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We estimate the fair value of stock option awards on the grant date using the Black-Scholes option pricing model. Our standard stock-based awards vest solely on a service-based condition. For these awards, we recognize stock-based compensation expense on a straight-line basis over the vesting period. Awards that contain both service-based and performance conditions are recognized using the accelerated attribution method once the performance condition is probable of occurring.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compensation expense for non-employees is recognized, without changes in the fair value of the award, in the same period and in the same manner as though we had paid cash for the services, which is typically the vesting period of the respective award.</t>
        </is>
      </c>
    </row>
    <row r="21">
      <c r="A21" s="4" t="inlineStr">
        <is>
          <t>Income taxes</t>
        </is>
      </c>
      <c r="B21" s="4" t="inlineStr">
        <is>
          <t>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OL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t>
        </is>
      </c>
    </row>
    <row r="22">
      <c r="A22" s="4" t="inlineStr">
        <is>
          <t>Fair value of financial instruments</t>
        </is>
      </c>
      <c r="B22" s="4" t="inlineStr">
        <is>
          <t>Fair value of financial instruments The carrying amounts reported in our condensed consolidated balance sheets for cash, receivables, accounts payable, and current accrued expenses approximate fair values because of the immediate or short-term maturity of these financial instruments. The carrying value of acquisition-related consideration payable and operating lease liabilities approximate fair value based on interest rates available for debt with similar terms at September 30, 2021 and December 31, 2020. Money market funds and short-term investments are measured at fair value on a recurring basis. Our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ies are categorized as a Level 3 fair value measurement because we estimate projections during the earn out period utilizing various potential pay-out scenarios.</t>
        </is>
      </c>
    </row>
    <row r="23">
      <c r="A23" s="4" t="inlineStr">
        <is>
          <t>Foreign Currency</t>
        </is>
      </c>
      <c r="B23" s="4" t="inlineStr">
        <is>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We record foreign exchange gains and losses in interest and other expense, net. Our net foreign exchange gains and losses were not material for the periods presented.</t>
        </is>
      </c>
    </row>
    <row r="24">
      <c r="A24" s="4" t="inlineStr">
        <is>
          <t>Accounting pronouncements adopted and recent accounting pronouncements not yet adopted</t>
        </is>
      </c>
      <c r="B24" s="4" t="inlineStr">
        <is>
          <t>Accounting pronouncements adopted Accounting for income taxes In December 2019, the FASB issued ASU 2019-12, Income Taxes (Topic 740) - Simplifying the Accounting for Income Taxes , which simplifies the accounting for income taxes, eliminates certain exceptions within Topic 740,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We adopted ASU 2019-12 as of January 1, 2021 on a prospective basis. The adoption of this standard did not have a material impact on our condensed consolidated financial statements and related disclosures. Recent accounting pronouncements not yet adopted Accounting for convertible instruments In August 2020, the FASB issued ASU 2020-06, Debt—Debt with Conversion and Other Options (Subtopic 470-20) and Derivatives and Hedging—Contracts in Entity's Own Equity (Subtopic 815-40)—Accounting For Convertible Instruments and Contracts in an Entity's Own Equity . The new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The new standard also simplifies the diluted net income per share calculation, including a requirement to apply the if-converted method when calculating the potentially dilutive impact of convertible instruments. ASU 2020-06 is effective for annual and interim periods beginning after December 15, 2021 and we intend to adopt this standard using the modified retrospective method during the first quarter of 2022. Among other potential impacts, the adoption of this standard is expected to reduce our reported interest expense and result in a reclassification of certain conversion feature-related balance sheet amounts from stockholders’ equity to liabilities as it relates to our convertible senior notes. We are currently evaluating the full impact this standard will have on our condensed consolidated financial statements and related disclosures. Accounting for business combinations In October 2021, the FASB issued ASU 2021-08, Business Combinations (Topic 805): Accounting for Contract Assets and Contract Liabilities from Contracts with Customers . ASU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C Topic 606. ASU 2021-08 is effective for fiscal years beginning after December 15, 2022, with early adoption permitted. We are currently evaluating the full impact this standard will have on our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1</t>
        </is>
      </c>
    </row>
    <row r="3">
      <c r="A3" s="3" t="inlineStr">
        <is>
          <t>Accounting Policies [Abstract]</t>
        </is>
      </c>
    </row>
    <row r="4">
      <c r="A4" s="4" t="inlineStr">
        <is>
          <t>Schedule of allowance for accounts receivable</t>
        </is>
      </c>
      <c r="B4" s="4" t="inlineStr">
        <is>
          <t xml:space="preserve">We reassess the adequacy of the allowance for credit losses each reporting period. The following table presents a rollforward of the allowance for credit losses (in thousands): Allowance for Credit Losses on Accounts Receivable (unaudited) Balance at January 1, 2021 $ 1,200 Current period provision for expected credit losses 698 Less: Write-offs, net of recoveries (98) Balance at September 30, 2021 $ 1,800 </t>
        </is>
      </c>
    </row>
    <row r="5">
      <c r="A5" s="4" t="inlineStr">
        <is>
          <t>Schedule of property and equipment, useful life</t>
        </is>
      </c>
      <c r="B5"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As of 2021 2020 (unaudited) Computer equipment $ 10,644 $ 8,576 Leasehold improvements 10,820 8,089 Furniture and fixtures 3,641 1,734 Capitalized internal-use software costs 7,522 3,489 Computer software 198 947 Capital lease equipment 37 37 Total property and equipment 32,862 22,872 Less: accumulated depreciation (11,863) (10,009) Property and equipment, net $ 20,999 $ 12,863 </t>
        </is>
      </c>
    </row>
    <row r="6">
      <c r="A6" s="4" t="inlineStr">
        <is>
          <t>Schedule of intangible asset, useful life</t>
        </is>
      </c>
      <c r="B6" s="4" t="inlineStr">
        <is>
          <t xml:space="preserve">The estimated useful life of each asset category is as follows: Developed technologies 3-10 years Customer relationships and contracts 2-7 years Computer software licenses 2-5 years Trademarks 1-5 years As of September 30, 2021, intangible assets consisted of the following (in thousands): Gross Accumulated Amortization Net (unaudited) Developed technologies $ 82,729 $ (36,523) $ 46,206 Customer relationships and contracts 81,464 (17,343) 64,121 Computer software licenses 8,271 (6,025) 2,246 Trademarks 1,720 (703) 1,017 Total intangible assets $ 174,184 $ (60,594) $ 113,590 As of December 31, 2020, intangible assets consisted of the following (in thousands): Gross Accumulated Amortization Net Developed technologies $ 69,729 $ (25,293) $ 44,436 Customer relationships and contracts 57,764 (7,482) 50,282 Computer software licenses 7,359 (4,615) 2,744 Trademarks 1,700 (241) 1,459 Total intangible assets $ 136,552 $ (37,631) $ 98,9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cquisition-date fair value of consideration transferred and the identifiable assets purchased and liabilities assumed as part of our acquisition of Twistle (in thousands): Assets acquired: Accounts receivable $ 1,106 Prepaid expenses and other assets 98 Property and equipment, net 57 Developed technologies 13,000 Customer relationships 23,700 Trademarks 20 Total assets acquired 37,981 Less liabilities assumed: Accounts payable and other current liabilities 161 Deferred revenue 900 Net deferred tax liabilities 6,829 Total liabilities assumed 7,890 Total assets acquired, net 30,091 Goodwill 61,837 Total consideration transferred, net of cash acquired $ 91,928 The following table summarizes the acquisition-date fair value of consideration transferred and the identifiable assets purchased and liabilities assumed as part of our acquisition of Healthfinch (in thousands): Assets acquired: Accounts receivable $ 1,408 Prepaid expenses and other assets 347 Developed technologies 8,100 Customer relationships and contract backlog 10,000 Trademarks 200 Total assets acquired 20,055 Less liabilities assumed: Accounts payable and other current liabilities 408 Deferred revenue 2,100 Total liabilities assumed 2,508 Total assets acquired, net 17,547 Goodwill 32,960 Total consideration transferred, net of cash acquired $ 50,507 The following table summarizes the acquisition-date fair value of consideration transferred and the identifiable assets purchased and liabilities assumed as part of our acquisition of Vitalware (in thousands): Assets acquired: Accounts receivable $ 3,220 Prepaid expenses and other assets 469 Developed technologies 18,000 Customer relationships and contract backlog 43,000 Trademarks 1,400 Total assets acquired 66,089 Less liabilities assumed: Accounts payable and other current liabilities 766 Deferred revenue 2,589 Total liabilities assumed 3,355 Total assets acquired, net 62,734 Goodwill 56,443 Total consideration transferred, net of cash acquired $ 119,177 </t>
        </is>
      </c>
    </row>
    <row r="5">
      <c r="A5" s="4" t="inlineStr">
        <is>
          <t>Pro forma summary</t>
        </is>
      </c>
      <c r="B5" s="4" t="inlineStr">
        <is>
          <t>The following table reflects our unaudited pro forma combined results of operations for the years ended December 31, 2020 and 2019 as if the 2020 acquisitions of Able Health, Healthfinch, and Vitalware had taken place on January 1, 2019: Year Ended December 31, 2020 2019 (unaudited) Total pro forma revenues $ 209,409 $ 173,973 Pro forma net loss (124,485) (90,8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disaggregated by type of arrangement</t>
        </is>
      </c>
      <c r="B4" s="4" t="inlineStr">
        <is>
          <t xml:space="preserve">The following table represents Health Catalyst’s revenue disaggregated by type of arrangement (in thousands): Three Months Ended September 30, Nine Months Ended September 30, 2021 2020 2021 2020 (unaudited) (unaudited) Recurring technology $ 38,262 $ 27,964 $ 107,358 $ 78,150 One-time technology (i.e., perpetual license) — — 272 — Professional services 23,475 19,227 69,580 57,416 Total revenue $ 61,737 $ 47,191 $ 177,210 $ 135,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by reporting unit</t>
        </is>
      </c>
      <c r="B4" s="4" t="inlineStr">
        <is>
          <t xml:space="preserve">Goodwill by reporting unit is as follows (in thousands): As of As of 2021 2020 (unaudited) Technology $ 168,877 $ 107,040 Professional services 782 782 Total goodwill $ 169,659 $ 107,822 </t>
        </is>
      </c>
    </row>
    <row r="5">
      <c r="A5" s="4" t="inlineStr">
        <is>
          <t>Schedule of intangible assets</t>
        </is>
      </c>
      <c r="B5" s="4" t="inlineStr">
        <is>
          <t xml:space="preserve">The estimated useful life of each asset category is as follows: Developed technologies 3-10 years Customer relationships and contracts 2-7 years Computer software licenses 2-5 years Trademarks 1-5 years As of September 30, 2021, intangible assets consisted of the following (in thousands): Gross Accumulated Amortization Net (unaudited) Developed technologies $ 82,729 $ (36,523) $ 46,206 Customer relationships and contracts 81,464 (17,343) 64,121 Computer software licenses 8,271 (6,025) 2,246 Trademarks 1,720 (703) 1,017 Total intangible assets $ 174,184 $ (60,594) $ 113,590 As of December 31, 2020, intangible assets consisted of the following (in thousands): Gross Accumulated Amortization Net Developed technologies $ 69,729 $ (25,293) $ 44,436 Customer relationships and contracts 57,764 (7,482) 50,282 Computer software licenses 7,359 (4,615) 2,744 Trademarks 1,700 (241) 1,459 Total intangible assets $ 136,552 $ (37,631) $ 98,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51863870</v>
      </c>
      <c r="C9" s="5" t="n">
        <v>43376848</v>
      </c>
    </row>
    <row r="10">
      <c r="A10" s="4" t="inlineStr">
        <is>
          <t>Common stock, shares outstanding (in shares)</t>
        </is>
      </c>
      <c r="B10" s="5" t="n">
        <v>51863870</v>
      </c>
      <c r="C10" s="5" t="n">
        <v>43376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As of 2021 2020 (unaudited) Computer equipment $ 10,644 $ 8,576 Leasehold improvements 10,820 8,089 Furniture and fixtures 3,641 1,734 Capitalized internal-use software costs 7,522 3,489 Computer software 198 947 Capital lease equipment 37 37 Total property and equipment 32,862 22,872 Less: accumulated depreciation (11,863) (10,009) Property and equipment, net $ 20,999 $ 12,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9 Months Ended</t>
        </is>
      </c>
    </row>
    <row r="2">
      <c r="B2" s="2" t="inlineStr">
        <is>
          <t>Sep. 30, 2021</t>
        </is>
      </c>
    </row>
    <row r="3">
      <c r="A3" s="3" t="inlineStr">
        <is>
          <t>Investments, Debt and Equity Securities [Abstract]</t>
        </is>
      </c>
    </row>
    <row r="4">
      <c r="A4" s="4" t="inlineStr">
        <is>
          <t>Schedule of cash equivalents and short-term investments measured at fair value</t>
        </is>
      </c>
      <c r="B4" s="4" t="inlineStr">
        <is>
          <t xml:space="preserve">The following table summarizes, by major security type, our cash equivalents and short-term investments that are measured at fair value on a recurring basis as of September 30, 2021 (in thousands): Amortized Cost Unrealized Gains Unrealized Losses Fair Value Cash equivalents Short-term Investments (unaudited) Money market funds $ 260,747 $ — $ — $ 260,747 $ 260,747 $ — Commercial paper 110,860 — — 110,860 — 110,860 Corporate bonds 36,942 — (14) 36,928 — 36,928 Asset-backed securities 31,651 — (19) 31,632 — 31,632 Total $ 440,200 $ — $ (33) $ 440,167 $ 260,747 $ 179,420 The following table summarizes, by major security type, our cash equivalents and short-term investments that are measured at fair value on a recurring basis as of December 31, 2020 (in thousands): Amortized Cost Unrealized Gains Unrealized Losses Fair Value Cash equivalents Short-term Investments Money market funds $ 79,387 $ — $ — $ 79,387 $ 79,387 $ — US treasury notes 59,382 7 — 59,389 — 59,389 Commercial paper 68,018 — — 68,018 — 68,018 Corporate bonds 48,494 8 (1) 48,501 — 48,501 Asset-backed securities 3,009 — — 3,009 — 3,009 Total $ 258,290 $ 15 $ (1) $ 258,304 $ 79,387 $ 178,917 </t>
        </is>
      </c>
    </row>
    <row r="5">
      <c r="A5" s="4" t="inlineStr">
        <is>
          <t>Investments classified by contractual maturity date</t>
        </is>
      </c>
      <c r="B5" s="4" t="inlineStr">
        <is>
          <t xml:space="preserve">The following table presents the contractual maturities of our short-term investments as of September 30, 2021 and December 31, 2020 (in thousands): As of September 30, 2021 As of December 31, 2020 Amortized Cost Fair Value Amortized Cost Fair Value (unaudited) Due within one year $ 168,081 $ 168,061 $ 178,903 $ 178,917 Due between one and five years 11,372 11,359 — — Total $ 179,453 $ 179,420 $ 178,903 $ 178,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Assets and liabilities measured at fair value on a recurring basis as of September 30, 2021 were as follows (in thousands): September 30, 2021 Level 1 Level 2 Level 3 Total (unaudited) Money market funds $ 260,747 $ — $ — $ 260,747 Commercial paper — 110,860 — 110,860 Corporate bonds — 36,928 — 36,928 Asset-backed securities — 31,632 — 31,632 Contingent consideration liabilities — — (10,233) (10,233) Total $ 260,747 $ 179,420 $ (10,233) $ 429,934 Assets and liabilities measured at fair value on a recurring basis as of December 31, 2020 were as follows (in thousands): December 31, 2020 Level 1 Level 2 Level 3 Total Money market funds $ 79,387 $ — $ — $ 79,387 U.S. Treasury notes 59,389 — — 59,389 Commercial paper — 68,018 — 68,018 Corporate bonds — 48,501 — 48,501 Asset-backed securities — 3,009 — 3,009 Contingent consideration liabilities — — (31,264) (31,264) Total $ 138,776 $ 119,528 $ (31,264) $ 227,040 </t>
        </is>
      </c>
    </row>
    <row r="5">
      <c r="A5" s="4" t="inlineStr">
        <is>
          <t>Fair value, liabilities measured on recurring basis</t>
        </is>
      </c>
      <c r="B5" s="4" t="inlineStr">
        <is>
          <t>The recurring Level 3 fair value measurements of the contingent consideration liabilities include the other following significant inputs: Valuation Method Fair Value Market Price of Revenue Risk Revenue Volatility (unaudited) Revenue-based earn-out liability Monte Carlo $ 10.2 million 2% 10%</t>
        </is>
      </c>
    </row>
    <row r="6">
      <c r="A6" s="4" t="inlineStr">
        <is>
          <t>Liabilities measured on recurring basis, unobservable input reconciliation</t>
        </is>
      </c>
      <c r="B6" s="4" t="inlineStr">
        <is>
          <t xml:space="preserve">The following table sets forth a summary of the changes in the estimated fair value of the contingent consideration liabilities, which are measured at fair value on a recurring basis using significant unobservable inputs (Level 3) (in thousands): Fair Value Measurements Using Significant Unobservable Inputs (Level 3) (unaudited) Balance as of December 31, 2020 $ 31,264 Initial contingent consideration liability from Twistle acquisition (see Note 2) 2,062 Change in fair value of contingent consideration liabilities 13,655 Settlement of contingent consideration (36,748) Balance as of September 30, 2021 $ 10,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s of September 30, 2021 and December 31, 2020, accrued liabilities consisted of the following (in thousands): As of As of 2021 2020 (unaudited) Accrued compensation and benefit expenses $ 13,558 $ 9,838 Other accrued liabilities 6,965 6,672 Total accrued liabilities $ 20,523 $ 16,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chedule of convertible debt</t>
        </is>
      </c>
      <c r="B4" s="4" t="inlineStr">
        <is>
          <t xml:space="preserve">The interest expense recognized related to the Notes was as follows (in thousands): Three Months Ended September 30, Nine Months Ended September 30, 2021 2020 2021 2020 (unaudited) (unaudited) Contractual interest expense $ 1,438 $ 1,437 $ 4,313 $ 2,635 Amortization of debt issuance costs and discount 3,026 2,720 8,843 4,931 Total $ 4,464 $ 4,157 $ 13,156 $ 7,566 The net carrying value of the liability component of the Notes was as follows (in thousands): September 30, 2021 (unaudited) Principal $ 230,000 Less: Unamortized debt discount (48,100) Less: Unamortized issuance costs (4,063) Net carrying amount $ 177,837 The net carrying value of the equity component of the Notes was as follows (in thousands): September 30, 2021 (unaudited) Proceeds allocated to the conversion option (debt discount) $ 63,270 Less: Issuance costs (2,057) Net carrying amount $ 61,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the calculation of basic and diluted net loss per share attributable to common stockholders</t>
        </is>
      </c>
      <c r="B4" s="4" t="inlineStr">
        <is>
          <t>The following table presents the calculation of basic and diluted net loss per share (in thousands, except share and per share amounts): Three Months Ended September 30, Nine Months Ended September 30, 2021 2020 2021 2020 (unaudited) (unaudited) Numerator: Net loss $ (40,014) $ (27,326) $ (104,218) $ (71,999) Denominator: Weighted-average number of shares used in calculating net loss per share, basic and diluted 48,998,548 40,292,380 45,937,227 38,517,272 Net loss per share, basic and diluted $ (0.82) $ (0.68) $ (2.27) $ (1.87)</t>
        </is>
      </c>
    </row>
    <row r="5">
      <c r="A5" s="4" t="inlineStr">
        <is>
          <t>Schedule of share totals with a potentially dilutive impact</t>
        </is>
      </c>
      <c r="B5" s="4" t="inlineStr">
        <is>
          <t xml:space="preserve">The following table contains share totals with a potentially dilutive impact: As of September 30, 2021 2020 (unaudited) Common stock options 2,382,257 4,530,982 Restricted stock units 2,756,577 2,107,714 Performance-based restricted stock units 326,567 — Shares related to convertible senior notes 3,296,792 743,665 Shares issuable as acquisition-related contingent consideration 78,243 — Employee stock purchase plan 54,327 84,166 Restricted shares 67,939 370,639 Total potentially dilutive securities 8,962,702 7,837,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The following two tables summarize our total stock-based compensation expense by award type and where the stock-based compensation expense was recorded in our condensed consolidated statements of operations (in thousands): Three Months Ended September 30, Nine Months Ended September 30, 2021 2020 2021 2020 (unaudited) (unaudited) Options $ 1,128 $ 1,775 $ 4,243 $ 6,251 Restricted stock units 11,296 5,374 29,758 15,784 Performance-based restricted stock units 2,600 — 7,448 — Employee stock purchase plan 364 450 1,174 1,418 Restricted shares 2,099 1,897 6,101 3,830 Total stock-based compensation $ 17,487 $ 9,496 $ 48,724 $ 27,283 Three Months Ended September 30, Nine Months Ended September 30, 2021 2020 2021 2020 (unaudited) (unaudited) Cost of revenue $ 2,682 $ 1,099 $ 7,347 $ 3,184 Sales and marketing 6,098 3,233 16,848 9,724 Research and development 2,510 2,025 7,443 5,987 General and administrative 6,197 3,139 17,086 8,388 Total stock-based compensation $ 17,487 $ 9,496 $ 48,724 $ 27,283 </t>
        </is>
      </c>
    </row>
    <row r="5">
      <c r="A5" s="4" t="inlineStr">
        <is>
          <t>Schedule of information related to stock options</t>
        </is>
      </c>
      <c r="B5" s="4" t="inlineStr">
        <is>
          <t xml:space="preserve">A summary of the share option activity under the 2019 Plan for the nine months ended September 30, 2021, is as follows: Time-Based Option Shares Weighted Average Exercise Price Weighted Average Remaining Contractual Life in Years Aggregate Intrinsic Value (unaudited) Outstanding at January 1, 2021 3,892,936 $ 11.58 Options exercised (1,484,652) 11.66 Options cancelled/forfeited (26,027) 12.29 Outstanding at September 30, 2021 2,382,257 $ 11.52 6.2 $ 91,700,467 Vested and expected to vest as of September 30, 2021 2,382,257 $ 11.52 6.2 $ 91,700,467 Vested and exercisable as of September 30, 2021 1,303,882 $ 10.51 5.5 $ 51,498,725 </t>
        </is>
      </c>
    </row>
    <row r="6">
      <c r="A6" s="4" t="inlineStr">
        <is>
          <t>Schedule of outstanding RSUs and related activity</t>
        </is>
      </c>
      <c r="B6" s="4" t="inlineStr">
        <is>
          <t xml:space="preserve">The following table sets forth the outstanding RSUs and related activity for the nine months ended September 30, 2021: Restricted Stock Units Weighted Average Grant Date Fair Value (unaudited) Unvested and outstanding at January 1, 2021 1,839,998 $ 34.17 RSUs granted 1,592,795 50.78 RSUs vested (545,873) 33.83 RSUs forfeited (130,343) 38.50 Unvested and outstanding at September 30, 2021 2,756,577 $ 43.63 The following table sets forth the outstanding PRSUs, including executive PRSUs, and related activity for the nine months ended September 30, 2021: Performance-based Restricted Stock Units Weighted Average Grant Date Fair Value (unaudited) Unvested and outstanding at January 1, 2021 — $ — PRSUs granted 345,744 50.21 PRSUs forfeited (19,177) 49.84 Unvested and outstanding at September 30, 2021 326,567 $ 50.23 </t>
        </is>
      </c>
    </row>
    <row r="7">
      <c r="A7" s="4" t="inlineStr">
        <is>
          <t>Schedule of the purchase right for the ESPP option assumptions</t>
        </is>
      </c>
      <c r="B7" s="4" t="inlineStr">
        <is>
          <t>The fair value of the purchase right for the ESPP option component is estimated on the date of grant using the Black-Scholes model with the following assumptions for the three months ended September 30, 2021 and 2020: Three Months Ended September 30, 2021 2020 (unaudited) Expected volatility 33.8% 79.8% Expected term (in months) 6 6 Risk-free interest rate 0.05% 0.17% Expected dividend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segment revenue</t>
        </is>
      </c>
      <c r="B4" s="4" t="inlineStr">
        <is>
          <t xml:space="preserve">Segment revenue and Adjusted Gross Profit for the three and nine months ended September 30, 2021 and 2020 were as follows (in thousands): Three Months Ended September 30, Nine Months Ended September 30, 2021 2020 2021 2020 (unaudited) (unaudited) Revenue Technology $ 38,262 $ 27,964 $ 107,630 $ 78,150 Professional Services 23,475 19,227 69,580 57,416 Total $ 61,737 $ 47,191 $ 177,210 $ 135,566 </t>
        </is>
      </c>
    </row>
    <row r="5">
      <c r="A5" s="4" t="inlineStr">
        <is>
          <t>Schedule of segment adjusted gross profit</t>
        </is>
      </c>
      <c r="B5" s="4" t="inlineStr">
        <is>
          <t>Three Months Ended September 30, Nine Months Ended September 30, 2021 2020 2021 2020 (unaudited) (unaudited) Adjusted Gross Profit Technology $ 26,731 $ 19,115 $ 74,375 $ 53,577 Professional Services 4,696 4,823 19,799 13,624 Total reportable segments Adjusted Gross Profit 31,427 23,938 94,174 67,201 Less Adjusted Gross Profit reconciling items: Stock-based compensation (2,682) (1,099) (7,347) (3,184) Acquisition-related costs, net (1) (94) — (94) — Less other reconciling items: Sales and marketing (20,808) (14,629) (53,164) (40,618) Research and development (16,385) (13,390) (45,254) (38,539) General and administrative (23,056) (13,297) (60,596) (31,111) Depreciation and amortization (10,651) (4,981) (26,604) (10,952) Debt extinguishment costs — — — (8,514) Interest and other expense, net (4,423) (3,854) (12,082) (7,500) Loss before income taxes $ (46,672) $ (27,312) $ (110,967) $ (73,217) ____________________ (1) Acquisition-related costs, net impacting Adjusted Gross Profit include deferred retention payments and post-acquisition restructuring costs following the acquisition of Twist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Description of Business and Summary of Significant Accounting Policies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Impaired Long-Lived Assets Held and Used [Line Items]</t>
        </is>
      </c>
    </row>
    <row r="4">
      <c r="A4" s="4" t="inlineStr">
        <is>
          <t>Number of operating segments | segment</t>
        </is>
      </c>
      <c r="D4" s="5" t="n">
        <v>2</v>
      </c>
    </row>
    <row r="5">
      <c r="A5" s="4" t="inlineStr">
        <is>
          <t>Number of reportable segments | segment</t>
        </is>
      </c>
      <c r="D5" s="5" t="n">
        <v>2</v>
      </c>
    </row>
    <row r="6">
      <c r="A6" s="4" t="inlineStr">
        <is>
          <t>Subscription contract, term</t>
        </is>
      </c>
      <c r="D6" s="4" t="inlineStr">
        <is>
          <t>3 years</t>
        </is>
      </c>
    </row>
    <row r="7">
      <c r="A7" s="4" t="inlineStr">
        <is>
          <t>Subscription contracts, terminable period</t>
        </is>
      </c>
      <c r="D7" s="4" t="inlineStr">
        <is>
          <t>1 year</t>
        </is>
      </c>
    </row>
    <row r="8">
      <c r="A8" s="4" t="inlineStr">
        <is>
          <t>Subscription contracts, days notice of termination</t>
        </is>
      </c>
      <c r="D8" s="4" t="inlineStr">
        <is>
          <t>90 days</t>
        </is>
      </c>
    </row>
    <row r="9">
      <c r="A9" s="4" t="inlineStr">
        <is>
          <t>Unbilled accounts receivable</t>
        </is>
      </c>
      <c r="B9" s="6" t="n">
        <v>800000</v>
      </c>
      <c r="D9" s="6" t="n">
        <v>800000</v>
      </c>
      <c r="F9" s="6" t="n">
        <v>1600000</v>
      </c>
    </row>
    <row r="10">
      <c r="A10" s="4" t="inlineStr">
        <is>
          <t>Deferred revenue</t>
        </is>
      </c>
      <c r="B10" s="5" t="n">
        <v>56500000</v>
      </c>
      <c r="D10" s="5" t="n">
        <v>56500000</v>
      </c>
      <c r="F10" s="5" t="n">
        <v>49000000</v>
      </c>
    </row>
    <row r="11">
      <c r="A11" s="4" t="inlineStr">
        <is>
          <t>Capitalized contract cost, net, current</t>
        </is>
      </c>
      <c r="B11" s="6" t="n">
        <v>1200000</v>
      </c>
      <c r="D11" s="6" t="n">
        <v>1200000</v>
      </c>
      <c r="F11" s="5" t="n">
        <v>500000</v>
      </c>
    </row>
    <row r="12">
      <c r="A12" s="4" t="inlineStr">
        <is>
          <t>Capitalized contract cost, amortization period</t>
        </is>
      </c>
      <c r="B12" s="4" t="inlineStr">
        <is>
          <t>12 months</t>
        </is>
      </c>
      <c r="D12" s="4" t="inlineStr">
        <is>
          <t>12 months</t>
        </is>
      </c>
    </row>
    <row r="13">
      <c r="A13" s="4" t="inlineStr">
        <is>
          <t>Capitalized contract cost, net, noncurrent</t>
        </is>
      </c>
      <c r="B13" s="6" t="n">
        <v>2700000</v>
      </c>
      <c r="D13" s="6" t="n">
        <v>2700000</v>
      </c>
      <c r="F13" s="5" t="n">
        <v>1400000</v>
      </c>
    </row>
    <row r="14">
      <c r="A14" s="4" t="inlineStr">
        <is>
          <t>Estimated period of benefit</t>
        </is>
      </c>
      <c r="D14" s="4" t="inlineStr">
        <is>
          <t>4 years</t>
        </is>
      </c>
    </row>
    <row r="15">
      <c r="A15" s="4" t="inlineStr">
        <is>
          <t>Deferred contract fulfillment costs</t>
        </is>
      </c>
      <c r="B15" s="5" t="n">
        <v>100000</v>
      </c>
      <c r="D15" s="6" t="n">
        <v>100000</v>
      </c>
      <c r="F15" s="6" t="n">
        <v>500000</v>
      </c>
    </row>
    <row r="16">
      <c r="A16" s="4" t="inlineStr">
        <is>
          <t>Sublease remaining lease term</t>
        </is>
      </c>
      <c r="D16" s="4" t="inlineStr">
        <is>
          <t>2 years</t>
        </is>
      </c>
    </row>
    <row r="17">
      <c r="A17" s="4" t="inlineStr">
        <is>
          <t>Additional sublease option to extend</t>
        </is>
      </c>
      <c r="D17" s="4" t="inlineStr">
        <is>
          <t>2 years</t>
        </is>
      </c>
    </row>
    <row r="18">
      <c r="A18" s="4" t="inlineStr">
        <is>
          <t>Impairment of lease-related assets</t>
        </is>
      </c>
      <c r="B18" s="5" t="n">
        <v>1800000</v>
      </c>
      <c r="D18" s="6" t="n">
        <v>1800000</v>
      </c>
      <c r="E18" s="6" t="n">
        <v>0</v>
      </c>
    </row>
    <row r="19">
      <c r="A19" s="4" t="inlineStr">
        <is>
          <t>Long lived impairment charges</t>
        </is>
      </c>
      <c r="B19" s="5" t="n">
        <v>0</v>
      </c>
      <c r="C19" s="6" t="n">
        <v>0</v>
      </c>
      <c r="D19" s="5" t="n">
        <v>0</v>
      </c>
      <c r="E19" s="5" t="n">
        <v>0</v>
      </c>
    </row>
    <row r="20">
      <c r="A20" s="4" t="inlineStr">
        <is>
          <t>Goodwill impairment</t>
        </is>
      </c>
      <c r="B20" s="5" t="n">
        <v>0</v>
      </c>
      <c r="C20" s="5" t="n">
        <v>0</v>
      </c>
      <c r="D20" s="5" t="n">
        <v>0</v>
      </c>
      <c r="E20" s="5" t="n">
        <v>0</v>
      </c>
    </row>
    <row r="21">
      <c r="A21" s="4" t="inlineStr">
        <is>
          <t>Acquisition transaction costs</t>
        </is>
      </c>
      <c r="B21" s="5" t="n">
        <v>100000</v>
      </c>
      <c r="C21" s="5" t="n">
        <v>1400000</v>
      </c>
      <c r="D21" s="5" t="n">
        <v>1300000</v>
      </c>
      <c r="E21" s="5" t="n">
        <v>2700000</v>
      </c>
    </row>
    <row r="22">
      <c r="A22" s="4" t="inlineStr">
        <is>
          <t>Advertising expense</t>
        </is>
      </c>
      <c r="B22" s="6" t="n">
        <v>2300000</v>
      </c>
      <c r="C22" s="6" t="n">
        <v>2200000</v>
      </c>
      <c r="D22" s="5" t="n">
        <v>3000000</v>
      </c>
      <c r="E22" s="6" t="n">
        <v>3200000</v>
      </c>
    </row>
    <row r="23">
      <c r="A23" s="4" t="inlineStr">
        <is>
          <t>Right-of-Use Asset</t>
        </is>
      </c>
    </row>
    <row r="24">
      <c r="A24" s="3" t="inlineStr">
        <is>
          <t>Impaired Long-Lived Assets Held and Used [Line Items]</t>
        </is>
      </c>
    </row>
    <row r="25">
      <c r="A25" s="4" t="inlineStr">
        <is>
          <t>Impairment of lease-related assets</t>
        </is>
      </c>
      <c r="D25" s="5" t="n">
        <v>1300000</v>
      </c>
    </row>
    <row r="26">
      <c r="A26" s="4" t="inlineStr">
        <is>
          <t>Leasehold Improvements and Furniture and Fixtures</t>
        </is>
      </c>
    </row>
    <row r="27">
      <c r="A27" s="3" t="inlineStr">
        <is>
          <t>Impaired Long-Lived Assets Held and Used [Line Items]</t>
        </is>
      </c>
    </row>
    <row r="28">
      <c r="A28" s="4" t="inlineStr">
        <is>
          <t>Impairment of lease-related assets</t>
        </is>
      </c>
      <c r="D28" s="6" t="n">
        <v>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Allowance For Credit Losses (Details) $ in Thousands</t>
        </is>
      </c>
      <c r="B1" s="2" t="inlineStr">
        <is>
          <t>9 Months Ended</t>
        </is>
      </c>
    </row>
    <row r="2">
      <c r="B2" s="2" t="inlineStr">
        <is>
          <t>Sep. 30, 2021USD ($)</t>
        </is>
      </c>
    </row>
    <row r="3">
      <c r="A3" s="3" t="inlineStr">
        <is>
          <t>Accounts Receivable, Allowance for Credit Loss [Roll Forward]</t>
        </is>
      </c>
    </row>
    <row r="4">
      <c r="A4" s="4" t="inlineStr">
        <is>
          <t>Beginning balance</t>
        </is>
      </c>
      <c r="B4" s="6" t="n">
        <v>1200</v>
      </c>
    </row>
    <row r="5">
      <c r="A5" s="4" t="inlineStr">
        <is>
          <t>Current period provision for expected credit losses</t>
        </is>
      </c>
      <c r="B5" s="5" t="n">
        <v>698</v>
      </c>
    </row>
    <row r="6">
      <c r="A6" s="4" t="inlineStr">
        <is>
          <t>Less: Write-offs, net of recoveries</t>
        </is>
      </c>
      <c r="B6" s="5" t="n">
        <v>-98</v>
      </c>
    </row>
    <row r="7">
      <c r="A7" s="4" t="inlineStr">
        <is>
          <t>Ending balance</t>
        </is>
      </c>
      <c r="B7" s="6" t="n">
        <v>1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Revenue</t>
        </is>
      </c>
      <c r="B4" s="4" t="inlineStr">
        <is>
          <t>[1]</t>
        </is>
      </c>
      <c r="C4" s="6" t="n">
        <v>61737</v>
      </c>
      <c r="D4" s="6" t="n">
        <v>47191</v>
      </c>
      <c r="E4" s="6" t="n">
        <v>177210</v>
      </c>
      <c r="F4" s="6" t="n">
        <v>135566</v>
      </c>
    </row>
    <row r="5">
      <c r="A5" s="3" t="inlineStr">
        <is>
          <t>Cost of revenue, excluding depreciation and amortization:</t>
        </is>
      </c>
    </row>
    <row r="6">
      <c r="A6" s="4" t="inlineStr">
        <is>
          <t>Total cost of revenue, excluding depreciation and amortization</t>
        </is>
      </c>
      <c r="C6" s="5" t="n">
        <v>33086</v>
      </c>
      <c r="D6" s="5" t="n">
        <v>24352</v>
      </c>
      <c r="E6" s="5" t="n">
        <v>90477</v>
      </c>
      <c r="F6" s="5" t="n">
        <v>71549</v>
      </c>
    </row>
    <row r="7">
      <c r="A7" s="3" t="inlineStr">
        <is>
          <t>Operating expenses:</t>
        </is>
      </c>
    </row>
    <row r="8">
      <c r="A8" s="4" t="inlineStr">
        <is>
          <t>Sales and marketing</t>
        </is>
      </c>
      <c r="C8" s="5" t="n">
        <v>20808</v>
      </c>
      <c r="D8" s="5" t="n">
        <v>14629</v>
      </c>
      <c r="E8" s="5" t="n">
        <v>53164</v>
      </c>
      <c r="F8" s="5" t="n">
        <v>40618</v>
      </c>
    </row>
    <row r="9">
      <c r="A9" s="4" t="inlineStr">
        <is>
          <t>Research and development</t>
        </is>
      </c>
      <c r="C9" s="5" t="n">
        <v>16385</v>
      </c>
      <c r="D9" s="5" t="n">
        <v>13390</v>
      </c>
      <c r="E9" s="5" t="n">
        <v>45254</v>
      </c>
      <c r="F9" s="5" t="n">
        <v>38539</v>
      </c>
    </row>
    <row r="10">
      <c r="A10" s="4" t="inlineStr">
        <is>
          <t>General and administrative</t>
        </is>
      </c>
      <c r="C10" s="5" t="n">
        <v>23056</v>
      </c>
      <c r="D10" s="5" t="n">
        <v>13297</v>
      </c>
      <c r="E10" s="5" t="n">
        <v>60596</v>
      </c>
      <c r="F10" s="5" t="n">
        <v>31111</v>
      </c>
    </row>
    <row r="11">
      <c r="A11" s="4" t="inlineStr">
        <is>
          <t>Depreciation and amortization</t>
        </is>
      </c>
      <c r="C11" s="5" t="n">
        <v>10651</v>
      </c>
      <c r="D11" s="5" t="n">
        <v>4981</v>
      </c>
      <c r="E11" s="5" t="n">
        <v>26604</v>
      </c>
      <c r="F11" s="5" t="n">
        <v>10952</v>
      </c>
    </row>
    <row r="12">
      <c r="A12" s="4" t="inlineStr">
        <is>
          <t>Total operating expenses</t>
        </is>
      </c>
      <c r="C12" s="5" t="n">
        <v>70900</v>
      </c>
      <c r="D12" s="5" t="n">
        <v>46297</v>
      </c>
      <c r="E12" s="5" t="n">
        <v>185618</v>
      </c>
      <c r="F12" s="5" t="n">
        <v>121220</v>
      </c>
    </row>
    <row r="13">
      <c r="A13" s="4" t="inlineStr">
        <is>
          <t>Loss from operations</t>
        </is>
      </c>
      <c r="C13" s="5" t="n">
        <v>-42249</v>
      </c>
      <c r="D13" s="5" t="n">
        <v>-23458</v>
      </c>
      <c r="E13" s="5" t="n">
        <v>-98885</v>
      </c>
      <c r="F13" s="5" t="n">
        <v>-57203</v>
      </c>
    </row>
    <row r="14">
      <c r="A14" s="4" t="inlineStr">
        <is>
          <t>Loss on extinguishment of debt</t>
        </is>
      </c>
      <c r="C14" s="5" t="n">
        <v>0</v>
      </c>
      <c r="D14" s="5" t="n">
        <v>0</v>
      </c>
      <c r="E14" s="5" t="n">
        <v>0</v>
      </c>
      <c r="F14" s="5" t="n">
        <v>-8514</v>
      </c>
    </row>
    <row r="15">
      <c r="A15" s="4" t="inlineStr">
        <is>
          <t>Interest and other expense, net</t>
        </is>
      </c>
      <c r="C15" s="5" t="n">
        <v>-4423</v>
      </c>
      <c r="D15" s="5" t="n">
        <v>-3854</v>
      </c>
      <c r="E15" s="5" t="n">
        <v>-12082</v>
      </c>
      <c r="F15" s="5" t="n">
        <v>-7500</v>
      </c>
    </row>
    <row r="16">
      <c r="A16" s="4" t="inlineStr">
        <is>
          <t>Loss before income taxes</t>
        </is>
      </c>
      <c r="C16" s="5" t="n">
        <v>-46672</v>
      </c>
      <c r="D16" s="5" t="n">
        <v>-27312</v>
      </c>
      <c r="E16" s="5" t="n">
        <v>-110967</v>
      </c>
      <c r="F16" s="5" t="n">
        <v>-73217</v>
      </c>
    </row>
    <row r="17">
      <c r="A17" s="4" t="inlineStr">
        <is>
          <t>Income tax provision (benefit)</t>
        </is>
      </c>
      <c r="C17" s="5" t="n">
        <v>-6658</v>
      </c>
      <c r="D17" s="5" t="n">
        <v>14</v>
      </c>
      <c r="E17" s="5" t="n">
        <v>-6749</v>
      </c>
      <c r="F17" s="5" t="n">
        <v>-1218</v>
      </c>
    </row>
    <row r="18">
      <c r="A18" s="4" t="inlineStr">
        <is>
          <t>Net loss</t>
        </is>
      </c>
      <c r="C18" s="6" t="n">
        <v>-40014</v>
      </c>
      <c r="D18" s="6" t="n">
        <v>-27326</v>
      </c>
      <c r="E18" s="6" t="n">
        <v>-104218</v>
      </c>
      <c r="F18" s="6" t="n">
        <v>-71999</v>
      </c>
    </row>
    <row r="19">
      <c r="A19" s="4" t="inlineStr">
        <is>
          <t>Net loss per share, basic (in dollars per share)</t>
        </is>
      </c>
      <c r="C19" s="8" t="n">
        <v>-0.82</v>
      </c>
      <c r="D19" s="8" t="n">
        <v>-0.68</v>
      </c>
      <c r="E19" s="8" t="n">
        <v>-2.27</v>
      </c>
      <c r="F19" s="8" t="n">
        <v>-1.87</v>
      </c>
    </row>
    <row r="20">
      <c r="A20" s="4" t="inlineStr">
        <is>
          <t>Net loss per share, diluted (in dollars per share)</t>
        </is>
      </c>
      <c r="C20" s="8" t="n">
        <v>-0.82</v>
      </c>
      <c r="D20" s="8" t="n">
        <v>-0.68</v>
      </c>
      <c r="E20" s="8" t="n">
        <v>-2.27</v>
      </c>
      <c r="F20" s="8" t="n">
        <v>-1.87</v>
      </c>
    </row>
    <row r="21">
      <c r="A21" s="4" t="inlineStr">
        <is>
          <t>Weighted-average shares outstanding used in calculating net loss per share, basic (in shares)</t>
        </is>
      </c>
      <c r="C21" s="5" t="n">
        <v>48998548</v>
      </c>
      <c r="D21" s="5" t="n">
        <v>40292380</v>
      </c>
      <c r="E21" s="5" t="n">
        <v>45937227</v>
      </c>
      <c r="F21" s="5" t="n">
        <v>38517272</v>
      </c>
    </row>
    <row r="22">
      <c r="A22" s="4" t="inlineStr">
        <is>
          <t>Weighted-average shares outstanding used in calculating net loss per share, diluted (in shares)</t>
        </is>
      </c>
      <c r="C22" s="5" t="n">
        <v>48998548</v>
      </c>
      <c r="D22" s="5" t="n">
        <v>40292380</v>
      </c>
      <c r="E22" s="5" t="n">
        <v>45937227</v>
      </c>
      <c r="F22" s="5" t="n">
        <v>38517272</v>
      </c>
    </row>
    <row r="23">
      <c r="A23" s="4" t="inlineStr">
        <is>
          <t>Technology</t>
        </is>
      </c>
    </row>
    <row r="24">
      <c r="A24" s="3" t="inlineStr">
        <is>
          <t>Revenue:</t>
        </is>
      </c>
    </row>
    <row r="25">
      <c r="A25" s="4" t="inlineStr">
        <is>
          <t>Revenue</t>
        </is>
      </c>
      <c r="B25" s="4" t="inlineStr">
        <is>
          <t>[1]</t>
        </is>
      </c>
      <c r="C25" s="6" t="n">
        <v>38262</v>
      </c>
      <c r="D25" s="6" t="n">
        <v>27964</v>
      </c>
      <c r="E25" s="6" t="n">
        <v>107630</v>
      </c>
      <c r="F25" s="6" t="n">
        <v>78150</v>
      </c>
    </row>
    <row r="26">
      <c r="A26" s="3" t="inlineStr">
        <is>
          <t>Cost of revenue, excluding depreciation and amortization:</t>
        </is>
      </c>
    </row>
    <row r="27">
      <c r="A27" s="4" t="inlineStr">
        <is>
          <t>Total cost of revenue, excluding depreciation and amortization</t>
        </is>
      </c>
      <c r="C27" s="5" t="n">
        <v>12094</v>
      </c>
      <c r="D27" s="5" t="n">
        <v>9045</v>
      </c>
      <c r="E27" s="5" t="n">
        <v>34766</v>
      </c>
      <c r="F27" s="5" t="n">
        <v>25148</v>
      </c>
    </row>
    <row r="28">
      <c r="A28" s="4" t="inlineStr">
        <is>
          <t>Professional services</t>
        </is>
      </c>
    </row>
    <row r="29">
      <c r="A29" s="3" t="inlineStr">
        <is>
          <t>Revenue:</t>
        </is>
      </c>
    </row>
    <row r="30">
      <c r="A30" s="4" t="inlineStr">
        <is>
          <t>Revenue</t>
        </is>
      </c>
      <c r="B30" s="4" t="inlineStr">
        <is>
          <t>[1]</t>
        </is>
      </c>
      <c r="C30" s="5" t="n">
        <v>23475</v>
      </c>
      <c r="D30" s="5" t="n">
        <v>19227</v>
      </c>
      <c r="E30" s="5" t="n">
        <v>69580</v>
      </c>
      <c r="F30" s="5" t="n">
        <v>57416</v>
      </c>
    </row>
    <row r="31">
      <c r="A31" s="3" t="inlineStr">
        <is>
          <t>Cost of revenue, excluding depreciation and amortization:</t>
        </is>
      </c>
    </row>
    <row r="32">
      <c r="A32" s="4" t="inlineStr">
        <is>
          <t>Total cost of revenue, excluding depreciation and amortization</t>
        </is>
      </c>
      <c r="C32" s="6" t="n">
        <v>20992</v>
      </c>
      <c r="D32" s="6" t="n">
        <v>15307</v>
      </c>
      <c r="E32" s="6" t="n">
        <v>55711</v>
      </c>
      <c r="F32" s="6" t="n">
        <v>46401</v>
      </c>
    </row>
    <row r="33"/>
    <row r="34">
      <c r="A34" s="4" t="inlineStr">
        <is>
          <t>[1]</t>
        </is>
      </c>
      <c r="B34" s="4" t="inlineStr">
        <is>
          <t>Includes amounts attributable to related party transactions. See Note 16 for further details.</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Schedule of Property and Equipment Useful Life (Details)</t>
        </is>
      </c>
      <c r="B1" s="2" t="inlineStr">
        <is>
          <t>9 Months Ended</t>
        </is>
      </c>
    </row>
    <row r="2">
      <c r="B2" s="2" t="inlineStr">
        <is>
          <t>Sep. 30, 2021</t>
        </is>
      </c>
    </row>
    <row r="3">
      <c r="A3" s="4" t="inlineStr">
        <is>
          <t>Computer equipment | Minimum</t>
        </is>
      </c>
    </row>
    <row r="4">
      <c r="A4" s="3" t="inlineStr">
        <is>
          <t>Property, Plant and Equipment [Line Items]</t>
        </is>
      </c>
    </row>
    <row r="5">
      <c r="A5" s="4" t="inlineStr">
        <is>
          <t>Property, plant and equipment, useful life</t>
        </is>
      </c>
      <c r="B5" s="4" t="inlineStr">
        <is>
          <t>2 years</t>
        </is>
      </c>
    </row>
    <row r="6">
      <c r="A6" s="4" t="inlineStr">
        <is>
          <t>Computer equipment | Maximum</t>
        </is>
      </c>
    </row>
    <row r="7">
      <c r="A7" s="3" t="inlineStr">
        <is>
          <t>Property, Plant and Equipment [Line Items]</t>
        </is>
      </c>
    </row>
    <row r="8">
      <c r="A8" s="4" t="inlineStr">
        <is>
          <t>Property, plant and equipment, useful life</t>
        </is>
      </c>
      <c r="B8" s="4" t="inlineStr">
        <is>
          <t>3 years</t>
        </is>
      </c>
    </row>
    <row r="9">
      <c r="A9" s="4" t="inlineStr">
        <is>
          <t>Furniture and fixtures | Minimum</t>
        </is>
      </c>
    </row>
    <row r="10">
      <c r="A10" s="3" t="inlineStr">
        <is>
          <t>Property, Plant and Equipment [Line Items]</t>
        </is>
      </c>
    </row>
    <row r="11">
      <c r="A11" s="4" t="inlineStr">
        <is>
          <t>Property, plant and equipment, useful life</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5 years</t>
        </is>
      </c>
    </row>
    <row r="15">
      <c r="A15" s="4" t="inlineStr">
        <is>
          <t>Computer software | Minimum</t>
        </is>
      </c>
    </row>
    <row r="16">
      <c r="A16" s="3" t="inlineStr">
        <is>
          <t>Property, Plant and Equipment [Line Items]</t>
        </is>
      </c>
    </row>
    <row r="17">
      <c r="A17" s="4" t="inlineStr">
        <is>
          <t>Property, plant and equipment, useful life</t>
        </is>
      </c>
      <c r="B17" s="4" t="inlineStr">
        <is>
          <t>2 years</t>
        </is>
      </c>
    </row>
    <row r="18">
      <c r="A18" s="4" t="inlineStr">
        <is>
          <t>Computer software | Maximum</t>
        </is>
      </c>
    </row>
    <row r="19">
      <c r="A19" s="3" t="inlineStr">
        <is>
          <t>Property, Plant and Equipment [Line Items]</t>
        </is>
      </c>
    </row>
    <row r="20">
      <c r="A20" s="4" t="inlineStr">
        <is>
          <t>Property, plant and equipment, useful life</t>
        </is>
      </c>
      <c r="B20" s="4" t="inlineStr">
        <is>
          <t>5 years</t>
        </is>
      </c>
    </row>
    <row r="21">
      <c r="A21" s="4" t="inlineStr">
        <is>
          <t>Capitalized internal-use software costs | Minimum</t>
        </is>
      </c>
    </row>
    <row r="22">
      <c r="A22" s="3" t="inlineStr">
        <is>
          <t>Property, Plant and Equipment [Line Items]</t>
        </is>
      </c>
    </row>
    <row r="23">
      <c r="A23" s="4" t="inlineStr">
        <is>
          <t>Property, plant and equipment, useful life</t>
        </is>
      </c>
      <c r="B23" s="4" t="inlineStr">
        <is>
          <t>2 years</t>
        </is>
      </c>
    </row>
    <row r="24">
      <c r="A24" s="4" t="inlineStr">
        <is>
          <t>Capitalized internal-use software costs | Maximum</t>
        </is>
      </c>
    </row>
    <row r="25">
      <c r="A25" s="3" t="inlineStr">
        <is>
          <t>Property, Plant and Equipment [Line Items]</t>
        </is>
      </c>
    </row>
    <row r="26">
      <c r="A26" s="4" t="inlineStr">
        <is>
          <t>Property, plant and equipment, useful life</t>
        </is>
      </c>
      <c r="B26"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Schedule of Intangible Assets Useful Life (Details)</t>
        </is>
      </c>
      <c r="B1" s="2" t="inlineStr">
        <is>
          <t>9 Months Ended</t>
        </is>
      </c>
    </row>
    <row r="2">
      <c r="B2" s="2" t="inlineStr">
        <is>
          <t>Sep. 30, 2021</t>
        </is>
      </c>
    </row>
    <row r="3">
      <c r="A3" s="4" t="inlineStr">
        <is>
          <t>Developed technologies | Minimum</t>
        </is>
      </c>
    </row>
    <row r="4">
      <c r="A4" s="3" t="inlineStr">
        <is>
          <t>Finite-Lived Intangible Assets [Line Items]</t>
        </is>
      </c>
    </row>
    <row r="5">
      <c r="A5" s="4" t="inlineStr">
        <is>
          <t>Estimated useful life</t>
        </is>
      </c>
      <c r="B5" s="4" t="inlineStr">
        <is>
          <t>3 years</t>
        </is>
      </c>
    </row>
    <row r="6">
      <c r="A6" s="4" t="inlineStr">
        <is>
          <t>Developed technologies | Maximum</t>
        </is>
      </c>
    </row>
    <row r="7">
      <c r="A7" s="3" t="inlineStr">
        <is>
          <t>Finite-Lived Intangible Assets [Line Items]</t>
        </is>
      </c>
    </row>
    <row r="8">
      <c r="A8" s="4" t="inlineStr">
        <is>
          <t>Estimated useful life</t>
        </is>
      </c>
      <c r="B8" s="4" t="inlineStr">
        <is>
          <t>10 years</t>
        </is>
      </c>
    </row>
    <row r="9">
      <c r="A9" s="4" t="inlineStr">
        <is>
          <t>Customer relationships and contracts | Minimum</t>
        </is>
      </c>
    </row>
    <row r="10">
      <c r="A10" s="3" t="inlineStr">
        <is>
          <t>Finite-Lived Intangible Assets [Line Items]</t>
        </is>
      </c>
    </row>
    <row r="11">
      <c r="A11" s="4" t="inlineStr">
        <is>
          <t>Estimated useful life</t>
        </is>
      </c>
      <c r="B11" s="4" t="inlineStr">
        <is>
          <t>2 years</t>
        </is>
      </c>
    </row>
    <row r="12">
      <c r="A12" s="4" t="inlineStr">
        <is>
          <t>Customer relationships and contracts | Maximum</t>
        </is>
      </c>
    </row>
    <row r="13">
      <c r="A13" s="3" t="inlineStr">
        <is>
          <t>Finite-Lived Intangible Assets [Line Items]</t>
        </is>
      </c>
    </row>
    <row r="14">
      <c r="A14" s="4" t="inlineStr">
        <is>
          <t>Estimated useful life</t>
        </is>
      </c>
      <c r="B14" s="4" t="inlineStr">
        <is>
          <t>7 years</t>
        </is>
      </c>
    </row>
    <row r="15">
      <c r="A15" s="4" t="inlineStr">
        <is>
          <t>Computer software licenses | Minimum</t>
        </is>
      </c>
    </row>
    <row r="16">
      <c r="A16" s="3" t="inlineStr">
        <is>
          <t>Finite-Lived Intangible Assets [Line Items]</t>
        </is>
      </c>
    </row>
    <row r="17">
      <c r="A17" s="4" t="inlineStr">
        <is>
          <t>Estimated useful life</t>
        </is>
      </c>
      <c r="B17" s="4" t="inlineStr">
        <is>
          <t>2 years</t>
        </is>
      </c>
    </row>
    <row r="18">
      <c r="A18" s="4" t="inlineStr">
        <is>
          <t>Computer software licenses | Maximum</t>
        </is>
      </c>
    </row>
    <row r="19">
      <c r="A19" s="3" t="inlineStr">
        <is>
          <t>Finite-Lived Intangible Assets [Line Items]</t>
        </is>
      </c>
    </row>
    <row r="20">
      <c r="A20" s="4" t="inlineStr">
        <is>
          <t>Estimated useful life</t>
        </is>
      </c>
      <c r="B20" s="4" t="inlineStr">
        <is>
          <t>5 years</t>
        </is>
      </c>
    </row>
    <row r="21">
      <c r="A21" s="4" t="inlineStr">
        <is>
          <t>Trademarks | Minimum</t>
        </is>
      </c>
    </row>
    <row r="22">
      <c r="A22" s="3" t="inlineStr">
        <is>
          <t>Finite-Lived Intangible Assets [Line Items]</t>
        </is>
      </c>
    </row>
    <row r="23">
      <c r="A23" s="4" t="inlineStr">
        <is>
          <t>Estimated useful life</t>
        </is>
      </c>
      <c r="B23" s="4" t="inlineStr">
        <is>
          <t>1 year</t>
        </is>
      </c>
    </row>
    <row r="24">
      <c r="A24" s="4" t="inlineStr">
        <is>
          <t>Trademarks | Maximum</t>
        </is>
      </c>
    </row>
    <row r="25">
      <c r="A25" s="3" t="inlineStr">
        <is>
          <t>Finite-Lived Intangible Assets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Business Combinations - Narrative (Details) - USD ($) $ in Thousands</t>
        </is>
      </c>
      <c r="B1" s="2" t="inlineStr">
        <is>
          <t>Jul. 01, 2021</t>
        </is>
      </c>
      <c r="C1" s="2" t="inlineStr">
        <is>
          <t>Sep. 01, 2020</t>
        </is>
      </c>
      <c r="D1" s="2" t="inlineStr">
        <is>
          <t>Jul. 31, 2020</t>
        </is>
      </c>
      <c r="E1" s="2" t="inlineStr">
        <is>
          <t>Sep. 30, 2021</t>
        </is>
      </c>
      <c r="F1" s="2" t="inlineStr">
        <is>
          <t>Sep. 30, 2021</t>
        </is>
      </c>
      <c r="G1" s="2" t="inlineStr">
        <is>
          <t>Sep. 30, 2020</t>
        </is>
      </c>
      <c r="H1" s="2" t="inlineStr">
        <is>
          <t>Mar. 31, 2021</t>
        </is>
      </c>
    </row>
    <row r="2">
      <c r="A2" s="3" t="inlineStr">
        <is>
          <t>Business Acquisition [Line Items]</t>
        </is>
      </c>
    </row>
    <row r="3">
      <c r="A3" s="4" t="inlineStr">
        <is>
          <t>Acquisition of business, net of cash acquired</t>
        </is>
      </c>
      <c r="F3" s="6" t="n">
        <v>46763</v>
      </c>
      <c r="G3" s="6" t="n">
        <v>102471</v>
      </c>
    </row>
    <row r="4">
      <c r="A4" s="4" t="inlineStr">
        <is>
          <t>Restricted shares</t>
        </is>
      </c>
    </row>
    <row r="5">
      <c r="A5" s="3" t="inlineStr">
        <is>
          <t>Business Acquisition [Line Items]</t>
        </is>
      </c>
    </row>
    <row r="6">
      <c r="A6" s="4" t="inlineStr">
        <is>
          <t>Nonvested awards, period for recognition</t>
        </is>
      </c>
      <c r="F6" s="4" t="inlineStr">
        <is>
          <t>6 months</t>
        </is>
      </c>
    </row>
    <row r="7">
      <c r="A7" s="4" t="inlineStr">
        <is>
          <t>Developed technologies | Minimum</t>
        </is>
      </c>
    </row>
    <row r="8">
      <c r="A8" s="3" t="inlineStr">
        <is>
          <t>Business Acquisition [Line Items]</t>
        </is>
      </c>
    </row>
    <row r="9">
      <c r="A9" s="4" t="inlineStr">
        <is>
          <t>Estimated useful life</t>
        </is>
      </c>
      <c r="F9" s="4" t="inlineStr">
        <is>
          <t>3 years</t>
        </is>
      </c>
    </row>
    <row r="10">
      <c r="A10" s="4" t="inlineStr">
        <is>
          <t>Developed technologies | Maximum</t>
        </is>
      </c>
    </row>
    <row r="11">
      <c r="A11" s="3" t="inlineStr">
        <is>
          <t>Business Acquisition [Line Items]</t>
        </is>
      </c>
    </row>
    <row r="12">
      <c r="A12" s="4" t="inlineStr">
        <is>
          <t>Estimated useful life</t>
        </is>
      </c>
      <c r="F12" s="4" t="inlineStr">
        <is>
          <t>10 years</t>
        </is>
      </c>
    </row>
    <row r="13">
      <c r="A13" s="4" t="inlineStr">
        <is>
          <t>Trademarks | Minimum</t>
        </is>
      </c>
    </row>
    <row r="14">
      <c r="A14" s="3" t="inlineStr">
        <is>
          <t>Business Acquisition [Line Items]</t>
        </is>
      </c>
    </row>
    <row r="15">
      <c r="A15" s="4" t="inlineStr">
        <is>
          <t>Estimated useful life</t>
        </is>
      </c>
      <c r="F15" s="4" t="inlineStr">
        <is>
          <t>1 year</t>
        </is>
      </c>
    </row>
    <row r="16">
      <c r="A16" s="4" t="inlineStr">
        <is>
          <t>Trademarks | Maximum</t>
        </is>
      </c>
    </row>
    <row r="17">
      <c r="A17" s="3" t="inlineStr">
        <is>
          <t>Business Acquisition [Line Items]</t>
        </is>
      </c>
    </row>
    <row r="18">
      <c r="A18" s="4" t="inlineStr">
        <is>
          <t>Estimated useful life</t>
        </is>
      </c>
      <c r="F18" s="4" t="inlineStr">
        <is>
          <t>5 years</t>
        </is>
      </c>
    </row>
    <row r="19">
      <c r="A19" s="4" t="inlineStr">
        <is>
          <t>Twistle Inc</t>
        </is>
      </c>
    </row>
    <row r="20">
      <c r="A20" s="3" t="inlineStr">
        <is>
          <t>Business Acquisition [Line Items]</t>
        </is>
      </c>
    </row>
    <row r="21">
      <c r="A21" s="4" t="inlineStr">
        <is>
          <t>Consideration</t>
        </is>
      </c>
      <c r="B21" s="6" t="n">
        <v>91900</v>
      </c>
    </row>
    <row r="22">
      <c r="A22" s="4" t="inlineStr">
        <is>
          <t>Acquisition of business, net of cash acquired</t>
        </is>
      </c>
      <c r="B22" s="5" t="n">
        <v>46700</v>
      </c>
    </row>
    <row r="23">
      <c r="A23" s="4" t="inlineStr">
        <is>
          <t>Common shares issued in acquisition, at fair value</t>
        </is>
      </c>
      <c r="B23" s="5" t="n">
        <v>43100</v>
      </c>
    </row>
    <row r="24">
      <c r="A24" s="4" t="inlineStr">
        <is>
          <t>Contingent consideration liabilities</t>
        </is>
      </c>
      <c r="B24" s="6" t="n">
        <v>2100</v>
      </c>
    </row>
    <row r="25">
      <c r="A25" s="4" t="inlineStr">
        <is>
          <t>Interest acquired</t>
        </is>
      </c>
      <c r="B25" s="4" t="inlineStr">
        <is>
          <t>100.00%</t>
        </is>
      </c>
    </row>
    <row r="26">
      <c r="A26" s="4" t="inlineStr">
        <is>
          <t>Number of restricted shares issued (in shares)</t>
        </is>
      </c>
      <c r="B26" s="5" t="n">
        <v>67939</v>
      </c>
    </row>
    <row r="27">
      <c r="A27" s="4" t="inlineStr">
        <is>
          <t>Share based compensation retention bonus</t>
        </is>
      </c>
      <c r="E27" s="6" t="n">
        <v>1800</v>
      </c>
      <c r="F27" s="6" t="n">
        <v>1800</v>
      </c>
    </row>
    <row r="28">
      <c r="A28" s="4" t="inlineStr">
        <is>
          <t>Unrecognized compensation expense</t>
        </is>
      </c>
      <c r="E28" s="6" t="n">
        <v>8400</v>
      </c>
      <c r="F28" s="6" t="n">
        <v>8400</v>
      </c>
    </row>
    <row r="29">
      <c r="A29" s="4" t="inlineStr">
        <is>
          <t>Twistle Inc | Restricted shares</t>
        </is>
      </c>
    </row>
    <row r="30">
      <c r="A30" s="3" t="inlineStr">
        <is>
          <t>Business Acquisition [Line Items]</t>
        </is>
      </c>
    </row>
    <row r="31">
      <c r="A31" s="4" t="inlineStr">
        <is>
          <t>Number of restricted shares issued (in shares)</t>
        </is>
      </c>
      <c r="B31" s="5" t="n">
        <v>67939</v>
      </c>
    </row>
    <row r="32">
      <c r="A32" s="4" t="inlineStr">
        <is>
          <t>Service period (in years)</t>
        </is>
      </c>
      <c r="B32" s="4" t="inlineStr">
        <is>
          <t>1 year</t>
        </is>
      </c>
    </row>
    <row r="33">
      <c r="A33" s="4" t="inlineStr">
        <is>
          <t>Nonvested awards, period for recognition</t>
        </is>
      </c>
      <c r="F33" s="4" t="inlineStr">
        <is>
          <t>1 year 2 months 12 days</t>
        </is>
      </c>
    </row>
    <row r="34">
      <c r="A34" s="4" t="inlineStr">
        <is>
          <t>Twistle Inc | Minimum</t>
        </is>
      </c>
    </row>
    <row r="35">
      <c r="A35" s="3" t="inlineStr">
        <is>
          <t>Business Acquisition [Line Items]</t>
        </is>
      </c>
    </row>
    <row r="36">
      <c r="A36" s="4" t="inlineStr">
        <is>
          <t>Service period (in years)</t>
        </is>
      </c>
      <c r="B36" s="4" t="inlineStr">
        <is>
          <t>12 months</t>
        </is>
      </c>
    </row>
    <row r="37">
      <c r="A37" s="4" t="inlineStr">
        <is>
          <t>Twistle Inc | Maximum</t>
        </is>
      </c>
    </row>
    <row r="38">
      <c r="A38" s="3" t="inlineStr">
        <is>
          <t>Business Acquisition [Line Items]</t>
        </is>
      </c>
    </row>
    <row r="39">
      <c r="A39" s="4" t="inlineStr">
        <is>
          <t>Service period (in years)</t>
        </is>
      </c>
      <c r="B39" s="4" t="inlineStr">
        <is>
          <t>18 months</t>
        </is>
      </c>
    </row>
    <row r="40">
      <c r="A40" s="4" t="inlineStr">
        <is>
          <t>Twistle Inc | Developed technologies</t>
        </is>
      </c>
    </row>
    <row r="41">
      <c r="A41" s="3" t="inlineStr">
        <is>
          <t>Business Acquisition [Line Items]</t>
        </is>
      </c>
    </row>
    <row r="42">
      <c r="A42" s="4" t="inlineStr">
        <is>
          <t>Estimated useful life</t>
        </is>
      </c>
      <c r="B42" s="4" t="inlineStr">
        <is>
          <t>3 years</t>
        </is>
      </c>
    </row>
    <row r="43">
      <c r="A43" s="4" t="inlineStr">
        <is>
          <t>Twistle Inc | Customer relationships and contract backlog</t>
        </is>
      </c>
    </row>
    <row r="44">
      <c r="A44" s="3" t="inlineStr">
        <is>
          <t>Business Acquisition [Line Items]</t>
        </is>
      </c>
    </row>
    <row r="45">
      <c r="A45" s="4" t="inlineStr">
        <is>
          <t>Estimated useful life</t>
        </is>
      </c>
      <c r="B45" s="4" t="inlineStr">
        <is>
          <t>7 years</t>
        </is>
      </c>
    </row>
    <row r="46">
      <c r="A46" s="4" t="inlineStr">
        <is>
          <t>Twistle Inc | Trademarks</t>
        </is>
      </c>
    </row>
    <row r="47">
      <c r="A47" s="3" t="inlineStr">
        <is>
          <t>Business Acquisition [Line Items]</t>
        </is>
      </c>
    </row>
    <row r="48">
      <c r="A48" s="4" t="inlineStr">
        <is>
          <t>Estimated useful life</t>
        </is>
      </c>
      <c r="B48" s="4" t="inlineStr">
        <is>
          <t>1 year</t>
        </is>
      </c>
    </row>
    <row r="49">
      <c r="A49" s="4" t="inlineStr">
        <is>
          <t>Healthfinch Inc</t>
        </is>
      </c>
    </row>
    <row r="50">
      <c r="A50" s="3" t="inlineStr">
        <is>
          <t>Business Acquisition [Line Items]</t>
        </is>
      </c>
    </row>
    <row r="51">
      <c r="A51" s="4" t="inlineStr">
        <is>
          <t>Consideration</t>
        </is>
      </c>
      <c r="D51" s="6" t="n">
        <v>50500</v>
      </c>
    </row>
    <row r="52">
      <c r="A52" s="4" t="inlineStr">
        <is>
          <t>Acquisition of business, net of cash acquired</t>
        </is>
      </c>
      <c r="D52" s="5" t="n">
        <v>16900</v>
      </c>
    </row>
    <row r="53">
      <c r="A53" s="4" t="inlineStr">
        <is>
          <t>Common shares issued in acquisition, at fair value</t>
        </is>
      </c>
      <c r="D53" s="5" t="n">
        <v>27800</v>
      </c>
    </row>
    <row r="54">
      <c r="A54" s="4" t="inlineStr">
        <is>
          <t>Contingent consideration liabilities</t>
        </is>
      </c>
      <c r="D54" s="6" t="n">
        <v>5800</v>
      </c>
    </row>
    <row r="55">
      <c r="A55" s="4" t="inlineStr">
        <is>
          <t>Interest acquired</t>
        </is>
      </c>
      <c r="D55" s="4" t="inlineStr">
        <is>
          <t>100.00%</t>
        </is>
      </c>
    </row>
    <row r="56">
      <c r="A56" s="4" t="inlineStr">
        <is>
          <t>Healthfinch Inc | Revenue-Based Earn-Out Performance Targets</t>
        </is>
      </c>
    </row>
    <row r="57">
      <c r="A57" s="3" t="inlineStr">
        <is>
          <t>Business Acquisition [Line Items]</t>
        </is>
      </c>
    </row>
    <row r="58">
      <c r="A58" s="4" t="inlineStr">
        <is>
          <t>Percentage of earn-out settled</t>
        </is>
      </c>
      <c r="E58" s="4" t="inlineStr">
        <is>
          <t>50.00%</t>
        </is>
      </c>
    </row>
    <row r="59">
      <c r="A59" s="4" t="inlineStr">
        <is>
          <t>Contingent consideration paid in a combination cash</t>
        </is>
      </c>
      <c r="E59" s="6" t="n">
        <v>1700</v>
      </c>
    </row>
    <row r="60">
      <c r="A60" s="4" t="inlineStr">
        <is>
          <t>Issuance of common stock as consideration for acquisitions (in shares)</t>
        </is>
      </c>
      <c r="E60" s="5" t="n">
        <v>78243</v>
      </c>
    </row>
    <row r="61">
      <c r="A61" s="4" t="inlineStr">
        <is>
          <t>Healthfinch Inc | Developed technologies</t>
        </is>
      </c>
    </row>
    <row r="62">
      <c r="A62" s="3" t="inlineStr">
        <is>
          <t>Business Acquisition [Line Items]</t>
        </is>
      </c>
    </row>
    <row r="63">
      <c r="A63" s="4" t="inlineStr">
        <is>
          <t>Estimated useful life</t>
        </is>
      </c>
      <c r="D63" s="4" t="inlineStr">
        <is>
          <t>3 years</t>
        </is>
      </c>
    </row>
    <row r="64">
      <c r="A64" s="4" t="inlineStr">
        <is>
          <t>Healthfinch Inc | Customer relationships and contract backlog</t>
        </is>
      </c>
    </row>
    <row r="65">
      <c r="A65" s="3" t="inlineStr">
        <is>
          <t>Business Acquisition [Line Items]</t>
        </is>
      </c>
    </row>
    <row r="66">
      <c r="A66" s="4" t="inlineStr">
        <is>
          <t>Estimated useful life</t>
        </is>
      </c>
      <c r="D66" s="4" t="inlineStr">
        <is>
          <t>7 years</t>
        </is>
      </c>
    </row>
    <row r="67">
      <c r="A67" s="4" t="inlineStr">
        <is>
          <t>Healthfinch Inc | Trademarks</t>
        </is>
      </c>
    </row>
    <row r="68">
      <c r="A68" s="3" t="inlineStr">
        <is>
          <t>Business Acquisition [Line Items]</t>
        </is>
      </c>
    </row>
    <row r="69">
      <c r="A69" s="4" t="inlineStr">
        <is>
          <t>Estimated useful life</t>
        </is>
      </c>
      <c r="D69" s="4" t="inlineStr">
        <is>
          <t>2 years</t>
        </is>
      </c>
    </row>
    <row r="70">
      <c r="A70" s="4" t="inlineStr">
        <is>
          <t>Vitalware L L C</t>
        </is>
      </c>
    </row>
    <row r="71">
      <c r="A71" s="3" t="inlineStr">
        <is>
          <t>Business Acquisition [Line Items]</t>
        </is>
      </c>
    </row>
    <row r="72">
      <c r="A72" s="4" t="inlineStr">
        <is>
          <t>Consideration</t>
        </is>
      </c>
      <c r="C72" s="6" t="n">
        <v>119200</v>
      </c>
    </row>
    <row r="73">
      <c r="A73" s="4" t="inlineStr">
        <is>
          <t>Acquisition of business, net of cash acquired</t>
        </is>
      </c>
      <c r="C73" s="5" t="n">
        <v>69600</v>
      </c>
    </row>
    <row r="74">
      <c r="A74" s="4" t="inlineStr">
        <is>
          <t>Common shares issued in acquisition, at fair value</t>
        </is>
      </c>
      <c r="C74" s="6" t="n">
        <v>41300</v>
      </c>
    </row>
    <row r="75">
      <c r="A75" s="4" t="inlineStr">
        <is>
          <t>Contingent consideration liabilities</t>
        </is>
      </c>
      <c r="H75" s="6" t="n">
        <v>8300</v>
      </c>
    </row>
    <row r="76">
      <c r="A76" s="4" t="inlineStr">
        <is>
          <t>Interest acquired</t>
        </is>
      </c>
      <c r="C76" s="4" t="inlineStr">
        <is>
          <t>100.00%</t>
        </is>
      </c>
    </row>
    <row r="77">
      <c r="A77" s="4" t="inlineStr">
        <is>
          <t>Number of restricted shares issued (in shares)</t>
        </is>
      </c>
      <c r="C77" s="5" t="n">
        <v>203997</v>
      </c>
    </row>
    <row r="78">
      <c r="A78" s="4" t="inlineStr">
        <is>
          <t>Vitalware L L C | Restricted shares</t>
        </is>
      </c>
    </row>
    <row r="79">
      <c r="A79" s="3" t="inlineStr">
        <is>
          <t>Business Acquisition [Line Items]</t>
        </is>
      </c>
    </row>
    <row r="80">
      <c r="A80" s="4" t="inlineStr">
        <is>
          <t>Number of restricted shares issued (in shares)</t>
        </is>
      </c>
      <c r="C80" s="5" t="n">
        <v>203997</v>
      </c>
    </row>
    <row r="81">
      <c r="A81" s="4" t="inlineStr">
        <is>
          <t>Cliff vesting period</t>
        </is>
      </c>
      <c r="C81" s="4" t="inlineStr">
        <is>
          <t>1 year</t>
        </is>
      </c>
    </row>
    <row r="82">
      <c r="A82" s="4" t="inlineStr">
        <is>
          <t>Nonvested awards, period for recognition</t>
        </is>
      </c>
      <c r="F82" s="4" t="inlineStr">
        <is>
          <t>8 months 12 days</t>
        </is>
      </c>
    </row>
    <row r="83">
      <c r="A83" s="4" t="inlineStr">
        <is>
          <t>Vesting percent</t>
        </is>
      </c>
      <c r="C83" s="4" t="inlineStr">
        <is>
          <t>25.00%</t>
        </is>
      </c>
    </row>
    <row r="84">
      <c r="A84" s="4" t="inlineStr">
        <is>
          <t>Vitalware L L C | Vest in year one | Restricted shares</t>
        </is>
      </c>
    </row>
    <row r="85">
      <c r="A85" s="3" t="inlineStr">
        <is>
          <t>Business Acquisition [Line Items]</t>
        </is>
      </c>
    </row>
    <row r="86">
      <c r="A86" s="4" t="inlineStr">
        <is>
          <t>Cliff vesting period</t>
        </is>
      </c>
      <c r="C86" s="4" t="inlineStr">
        <is>
          <t>1 year</t>
        </is>
      </c>
    </row>
    <row r="87">
      <c r="A87" s="4" t="inlineStr">
        <is>
          <t>Share-based payment award, expiration period</t>
        </is>
      </c>
      <c r="C87" s="4" t="inlineStr">
        <is>
          <t>12 months</t>
        </is>
      </c>
    </row>
    <row r="88">
      <c r="A88" s="4" t="inlineStr">
        <is>
          <t>Vesting percent</t>
        </is>
      </c>
      <c r="C88" s="4" t="inlineStr">
        <is>
          <t>75.00%</t>
        </is>
      </c>
    </row>
    <row r="89">
      <c r="A89" s="4" t="inlineStr">
        <is>
          <t>Vitalware L L C | Developed technologies</t>
        </is>
      </c>
    </row>
    <row r="90">
      <c r="A90" s="3" t="inlineStr">
        <is>
          <t>Business Acquisition [Line Items]</t>
        </is>
      </c>
    </row>
    <row r="91">
      <c r="A91" s="4" t="inlineStr">
        <is>
          <t>Estimated useful life</t>
        </is>
      </c>
      <c r="C91" s="4" t="inlineStr">
        <is>
          <t>4 years</t>
        </is>
      </c>
    </row>
    <row r="92">
      <c r="A92" s="4" t="inlineStr">
        <is>
          <t>Vitalware L L C | Customer relationships and contract backlog</t>
        </is>
      </c>
    </row>
    <row r="93">
      <c r="A93" s="3" t="inlineStr">
        <is>
          <t>Business Acquisition [Line Items]</t>
        </is>
      </c>
    </row>
    <row r="94">
      <c r="A94" s="4" t="inlineStr">
        <is>
          <t>Estimated useful life</t>
        </is>
      </c>
      <c r="C94" s="4" t="inlineStr">
        <is>
          <t>7 years</t>
        </is>
      </c>
    </row>
    <row r="95">
      <c r="A95" s="4" t="inlineStr">
        <is>
          <t>Vitalware L L C | Trademarks | Minimum</t>
        </is>
      </c>
    </row>
    <row r="96">
      <c r="A96" s="3" t="inlineStr">
        <is>
          <t>Business Acquisition [Line Items]</t>
        </is>
      </c>
    </row>
    <row r="97">
      <c r="A97" s="4" t="inlineStr">
        <is>
          <t>Estimated useful life</t>
        </is>
      </c>
      <c r="C97" s="4" t="inlineStr">
        <is>
          <t>2 years</t>
        </is>
      </c>
    </row>
    <row r="98">
      <c r="A98" s="4" t="inlineStr">
        <is>
          <t>Vitalware L L C | Trademarks | Maximum</t>
        </is>
      </c>
    </row>
    <row r="99">
      <c r="A99" s="3" t="inlineStr">
        <is>
          <t>Business Acquisition [Line Items]</t>
        </is>
      </c>
    </row>
    <row r="100">
      <c r="A100" s="4" t="inlineStr">
        <is>
          <t>Estimated useful life</t>
        </is>
      </c>
      <c r="C100" s="4" t="inlineStr">
        <is>
          <t>5 years</t>
        </is>
      </c>
    </row>
    <row r="101">
      <c r="A101" s="4" t="inlineStr">
        <is>
          <t>Vitalware L L C | Contract Backlogs</t>
        </is>
      </c>
    </row>
    <row r="102">
      <c r="A102" s="3" t="inlineStr">
        <is>
          <t>Business Acquisition [Line Items]</t>
        </is>
      </c>
    </row>
    <row r="103">
      <c r="A103" s="4" t="inlineStr">
        <is>
          <t>Estimated useful life</t>
        </is>
      </c>
      <c r="C103"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Assets Acquired and Liabilities Assumed (Details) - USD ($) $ in Thousands</t>
        </is>
      </c>
      <c r="B1" s="2" t="inlineStr">
        <is>
          <t>Sep. 30, 2021</t>
        </is>
      </c>
      <c r="C1" s="2" t="inlineStr">
        <is>
          <t>Jul. 01, 2021</t>
        </is>
      </c>
      <c r="D1" s="2" t="inlineStr">
        <is>
          <t>Dec. 31, 2020</t>
        </is>
      </c>
      <c r="E1" s="2" t="inlineStr">
        <is>
          <t>Sep. 01, 2020</t>
        </is>
      </c>
      <c r="F1" s="2" t="inlineStr">
        <is>
          <t>Jul. 31, 2020</t>
        </is>
      </c>
    </row>
    <row r="2">
      <c r="A2" s="3" t="inlineStr">
        <is>
          <t>Less liabilities assumed:</t>
        </is>
      </c>
    </row>
    <row r="3">
      <c r="A3" s="4" t="inlineStr">
        <is>
          <t>Goodwill</t>
        </is>
      </c>
      <c r="B3" s="6" t="n">
        <v>169659</v>
      </c>
      <c r="D3" s="6" t="n">
        <v>107822</v>
      </c>
    </row>
    <row r="4">
      <c r="A4" s="4" t="inlineStr">
        <is>
          <t>Twistle Inc</t>
        </is>
      </c>
    </row>
    <row r="5">
      <c r="A5" s="3" t="inlineStr">
        <is>
          <t>Business Combination, Recognized Identifiable Assets Acquired and Liabilities Assumed, Assets [Abstract]</t>
        </is>
      </c>
    </row>
    <row r="6">
      <c r="A6" s="4" t="inlineStr">
        <is>
          <t>Accounts receivable</t>
        </is>
      </c>
      <c r="C6" s="6" t="n">
        <v>1106</v>
      </c>
    </row>
    <row r="7">
      <c r="A7" s="4" t="inlineStr">
        <is>
          <t>Prepaid expenses and other assets</t>
        </is>
      </c>
      <c r="C7" s="5" t="n">
        <v>98</v>
      </c>
    </row>
    <row r="8">
      <c r="A8" s="4" t="inlineStr">
        <is>
          <t>Property and equipment, net</t>
        </is>
      </c>
      <c r="C8" s="5" t="n">
        <v>57</v>
      </c>
    </row>
    <row r="9">
      <c r="A9" s="4" t="inlineStr">
        <is>
          <t>Total assets acquired</t>
        </is>
      </c>
      <c r="C9" s="5" t="n">
        <v>37981</v>
      </c>
    </row>
    <row r="10">
      <c r="A10" s="3" t="inlineStr">
        <is>
          <t>Less liabilities assumed:</t>
        </is>
      </c>
    </row>
    <row r="11">
      <c r="A11" s="4" t="inlineStr">
        <is>
          <t>Accounts payable and other current liabilities</t>
        </is>
      </c>
      <c r="C11" s="5" t="n">
        <v>161</v>
      </c>
    </row>
    <row r="12">
      <c r="A12" s="4" t="inlineStr">
        <is>
          <t>Deferred revenue</t>
        </is>
      </c>
      <c r="C12" s="5" t="n">
        <v>900</v>
      </c>
    </row>
    <row r="13">
      <c r="A13" s="4" t="inlineStr">
        <is>
          <t>Net deferred tax liabilities</t>
        </is>
      </c>
      <c r="C13" s="5" t="n">
        <v>6829</v>
      </c>
    </row>
    <row r="14">
      <c r="A14" s="4" t="inlineStr">
        <is>
          <t>Total liabilities assumed</t>
        </is>
      </c>
      <c r="C14" s="5" t="n">
        <v>7890</v>
      </c>
    </row>
    <row r="15">
      <c r="A15" s="4" t="inlineStr">
        <is>
          <t>Total assets acquired, net</t>
        </is>
      </c>
      <c r="C15" s="5" t="n">
        <v>30091</v>
      </c>
    </row>
    <row r="16">
      <c r="A16" s="4" t="inlineStr">
        <is>
          <t>Goodwill</t>
        </is>
      </c>
      <c r="C16" s="5" t="n">
        <v>61837</v>
      </c>
    </row>
    <row r="17">
      <c r="A17" s="4" t="inlineStr">
        <is>
          <t>Total consideration transferred, net of cash acquired</t>
        </is>
      </c>
      <c r="C17" s="5" t="n">
        <v>91928</v>
      </c>
    </row>
    <row r="18">
      <c r="A18" s="4" t="inlineStr">
        <is>
          <t>Twistle Inc | Developed technologies</t>
        </is>
      </c>
    </row>
    <row r="19">
      <c r="A19" s="3" t="inlineStr">
        <is>
          <t>Business Combination, Recognized Identifiable Assets Acquired and Liabilities Assumed, Assets [Abstract]</t>
        </is>
      </c>
    </row>
    <row r="20">
      <c r="A20" s="4" t="inlineStr">
        <is>
          <t>Intangible assets</t>
        </is>
      </c>
      <c r="C20" s="5" t="n">
        <v>13000</v>
      </c>
    </row>
    <row r="21">
      <c r="A21" s="4" t="inlineStr">
        <is>
          <t>Twistle Inc | Customer relationships and contract backlog</t>
        </is>
      </c>
    </row>
    <row r="22">
      <c r="A22" s="3" t="inlineStr">
        <is>
          <t>Business Combination, Recognized Identifiable Assets Acquired and Liabilities Assumed, Assets [Abstract]</t>
        </is>
      </c>
    </row>
    <row r="23">
      <c r="A23" s="4" t="inlineStr">
        <is>
          <t>Intangible assets</t>
        </is>
      </c>
      <c r="C23" s="5" t="n">
        <v>23700</v>
      </c>
    </row>
    <row r="24">
      <c r="A24" s="4" t="inlineStr">
        <is>
          <t>Twistle Inc | Trademarks</t>
        </is>
      </c>
    </row>
    <row r="25">
      <c r="A25" s="3" t="inlineStr">
        <is>
          <t>Business Combination, Recognized Identifiable Assets Acquired and Liabilities Assumed, Assets [Abstract]</t>
        </is>
      </c>
    </row>
    <row r="26">
      <c r="A26" s="4" t="inlineStr">
        <is>
          <t>Intangible assets</t>
        </is>
      </c>
      <c r="C26" s="6" t="n">
        <v>20</v>
      </c>
    </row>
    <row r="27">
      <c r="A27" s="4" t="inlineStr">
        <is>
          <t>Healthfinch Inc</t>
        </is>
      </c>
    </row>
    <row r="28">
      <c r="A28" s="3" t="inlineStr">
        <is>
          <t>Business Combination, Recognized Identifiable Assets Acquired and Liabilities Assumed, Assets [Abstract]</t>
        </is>
      </c>
    </row>
    <row r="29">
      <c r="A29" s="4" t="inlineStr">
        <is>
          <t>Accounts receivable</t>
        </is>
      </c>
      <c r="F29" s="6" t="n">
        <v>1408</v>
      </c>
    </row>
    <row r="30">
      <c r="A30" s="4" t="inlineStr">
        <is>
          <t>Prepaid expenses and other assets</t>
        </is>
      </c>
      <c r="F30" s="5" t="n">
        <v>347</v>
      </c>
    </row>
    <row r="31">
      <c r="A31" s="4" t="inlineStr">
        <is>
          <t>Total assets acquired</t>
        </is>
      </c>
      <c r="F31" s="5" t="n">
        <v>20055</v>
      </c>
    </row>
    <row r="32">
      <c r="A32" s="3" t="inlineStr">
        <is>
          <t>Less liabilities assumed:</t>
        </is>
      </c>
    </row>
    <row r="33">
      <c r="A33" s="4" t="inlineStr">
        <is>
          <t>Accounts payable and other current liabilities</t>
        </is>
      </c>
      <c r="F33" s="5" t="n">
        <v>408</v>
      </c>
    </row>
    <row r="34">
      <c r="A34" s="4" t="inlineStr">
        <is>
          <t>Deferred revenue</t>
        </is>
      </c>
      <c r="F34" s="5" t="n">
        <v>2100</v>
      </c>
    </row>
    <row r="35">
      <c r="A35" s="4" t="inlineStr">
        <is>
          <t>Total liabilities assumed</t>
        </is>
      </c>
      <c r="F35" s="5" t="n">
        <v>2508</v>
      </c>
    </row>
    <row r="36">
      <c r="A36" s="4" t="inlineStr">
        <is>
          <t>Total assets acquired, net</t>
        </is>
      </c>
      <c r="F36" s="5" t="n">
        <v>17547</v>
      </c>
    </row>
    <row r="37">
      <c r="A37" s="4" t="inlineStr">
        <is>
          <t>Goodwill</t>
        </is>
      </c>
      <c r="F37" s="5" t="n">
        <v>32960</v>
      </c>
    </row>
    <row r="38">
      <c r="A38" s="4" t="inlineStr">
        <is>
          <t>Total consideration transferred, net of cash acquired</t>
        </is>
      </c>
      <c r="F38" s="5" t="n">
        <v>50507</v>
      </c>
    </row>
    <row r="39">
      <c r="A39" s="4" t="inlineStr">
        <is>
          <t>Healthfinch Inc | Developed technologies</t>
        </is>
      </c>
    </row>
    <row r="40">
      <c r="A40" s="3" t="inlineStr">
        <is>
          <t>Business Combination, Recognized Identifiable Assets Acquired and Liabilities Assumed, Assets [Abstract]</t>
        </is>
      </c>
    </row>
    <row r="41">
      <c r="A41" s="4" t="inlineStr">
        <is>
          <t>Intangible assets</t>
        </is>
      </c>
      <c r="F41" s="5" t="n">
        <v>8100</v>
      </c>
    </row>
    <row r="42">
      <c r="A42" s="4" t="inlineStr">
        <is>
          <t>Healthfinch Inc | Customer relationships and contract backlog</t>
        </is>
      </c>
    </row>
    <row r="43">
      <c r="A43" s="3" t="inlineStr">
        <is>
          <t>Business Combination, Recognized Identifiable Assets Acquired and Liabilities Assumed, Assets [Abstract]</t>
        </is>
      </c>
    </row>
    <row r="44">
      <c r="A44" s="4" t="inlineStr">
        <is>
          <t>Intangible assets</t>
        </is>
      </c>
      <c r="F44" s="5" t="n">
        <v>10000</v>
      </c>
    </row>
    <row r="45">
      <c r="A45" s="4" t="inlineStr">
        <is>
          <t>Healthfinch Inc | Trademarks</t>
        </is>
      </c>
    </row>
    <row r="46">
      <c r="A46" s="3" t="inlineStr">
        <is>
          <t>Business Combination, Recognized Identifiable Assets Acquired and Liabilities Assumed, Assets [Abstract]</t>
        </is>
      </c>
    </row>
    <row r="47">
      <c r="A47" s="4" t="inlineStr">
        <is>
          <t>Intangible assets</t>
        </is>
      </c>
      <c r="F47" s="6" t="n">
        <v>200</v>
      </c>
    </row>
    <row r="48">
      <c r="A48" s="4" t="inlineStr">
        <is>
          <t>Vitalware L L C</t>
        </is>
      </c>
    </row>
    <row r="49">
      <c r="A49" s="3" t="inlineStr">
        <is>
          <t>Business Combination, Recognized Identifiable Assets Acquired and Liabilities Assumed, Assets [Abstract]</t>
        </is>
      </c>
    </row>
    <row r="50">
      <c r="A50" s="4" t="inlineStr">
        <is>
          <t>Accounts receivable</t>
        </is>
      </c>
      <c r="E50" s="6" t="n">
        <v>3220</v>
      </c>
    </row>
    <row r="51">
      <c r="A51" s="4" t="inlineStr">
        <is>
          <t>Prepaid expenses and other assets</t>
        </is>
      </c>
      <c r="E51" s="5" t="n">
        <v>469</v>
      </c>
    </row>
    <row r="52">
      <c r="A52" s="4" t="inlineStr">
        <is>
          <t>Total assets acquired</t>
        </is>
      </c>
      <c r="E52" s="5" t="n">
        <v>66089</v>
      </c>
    </row>
    <row r="53">
      <c r="A53" s="3" t="inlineStr">
        <is>
          <t>Less liabilities assumed:</t>
        </is>
      </c>
    </row>
    <row r="54">
      <c r="A54" s="4" t="inlineStr">
        <is>
          <t>Accounts payable and other current liabilities</t>
        </is>
      </c>
      <c r="E54" s="5" t="n">
        <v>766</v>
      </c>
    </row>
    <row r="55">
      <c r="A55" s="4" t="inlineStr">
        <is>
          <t>Deferred revenue</t>
        </is>
      </c>
      <c r="E55" s="5" t="n">
        <v>2589</v>
      </c>
    </row>
    <row r="56">
      <c r="A56" s="4" t="inlineStr">
        <is>
          <t>Total liabilities assumed</t>
        </is>
      </c>
      <c r="E56" s="5" t="n">
        <v>3355</v>
      </c>
    </row>
    <row r="57">
      <c r="A57" s="4" t="inlineStr">
        <is>
          <t>Total assets acquired, net</t>
        </is>
      </c>
      <c r="E57" s="5" t="n">
        <v>62734</v>
      </c>
    </row>
    <row r="58">
      <c r="A58" s="4" t="inlineStr">
        <is>
          <t>Goodwill</t>
        </is>
      </c>
      <c r="E58" s="5" t="n">
        <v>56443</v>
      </c>
    </row>
    <row r="59">
      <c r="A59" s="4" t="inlineStr">
        <is>
          <t>Total consideration transferred, net of cash acquired</t>
        </is>
      </c>
      <c r="E59" s="5" t="n">
        <v>119177</v>
      </c>
    </row>
    <row r="60">
      <c r="A60" s="4" t="inlineStr">
        <is>
          <t>Vitalware L L C | Developed technologies</t>
        </is>
      </c>
    </row>
    <row r="61">
      <c r="A61" s="3" t="inlineStr">
        <is>
          <t>Business Combination, Recognized Identifiable Assets Acquired and Liabilities Assumed, Assets [Abstract]</t>
        </is>
      </c>
    </row>
    <row r="62">
      <c r="A62" s="4" t="inlineStr">
        <is>
          <t>Intangible assets</t>
        </is>
      </c>
      <c r="E62" s="5" t="n">
        <v>18000</v>
      </c>
    </row>
    <row r="63">
      <c r="A63" s="4" t="inlineStr">
        <is>
          <t>Vitalware L L C | Customer relationships and contract backlog</t>
        </is>
      </c>
    </row>
    <row r="64">
      <c r="A64" s="3" t="inlineStr">
        <is>
          <t>Business Combination, Recognized Identifiable Assets Acquired and Liabilities Assumed, Assets [Abstract]</t>
        </is>
      </c>
    </row>
    <row r="65">
      <c r="A65" s="4" t="inlineStr">
        <is>
          <t>Intangible assets</t>
        </is>
      </c>
      <c r="E65" s="5" t="n">
        <v>43000</v>
      </c>
    </row>
    <row r="66">
      <c r="A66" s="4" t="inlineStr">
        <is>
          <t>Vitalware L L C | Trademarks</t>
        </is>
      </c>
    </row>
    <row r="67">
      <c r="A67" s="3" t="inlineStr">
        <is>
          <t>Business Combination, Recognized Identifiable Assets Acquired and Liabilities Assumed, Assets [Abstract]</t>
        </is>
      </c>
    </row>
    <row r="68">
      <c r="A68" s="4" t="inlineStr">
        <is>
          <t>Intangible assets</t>
        </is>
      </c>
      <c r="E68" s="6" t="n">
        <v>1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Total pro forma revenues</t>
        </is>
      </c>
      <c r="B4" s="6" t="n">
        <v>209409</v>
      </c>
      <c r="C4" s="6" t="n">
        <v>173973</v>
      </c>
    </row>
    <row r="5">
      <c r="A5" s="4" t="inlineStr">
        <is>
          <t>Pro forma net loss</t>
        </is>
      </c>
      <c r="B5" s="5" t="n">
        <v>-124485</v>
      </c>
      <c r="C5" s="5" t="n">
        <v>-90850</v>
      </c>
    </row>
    <row r="6">
      <c r="A6" s="4" t="inlineStr">
        <is>
          <t>Acquisition Related Fair Value Adjustments</t>
        </is>
      </c>
    </row>
    <row r="7">
      <c r="A7" s="3" t="inlineStr">
        <is>
          <t>Business Acquisition [Line Items]</t>
        </is>
      </c>
    </row>
    <row r="8">
      <c r="A8" s="4" t="inlineStr">
        <is>
          <t>Net income (loss)</t>
        </is>
      </c>
      <c r="B8" s="6" t="n">
        <v>9500</v>
      </c>
      <c r="C8" s="6" t="n">
        <v>30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 Schedule of Revenue Disaggregated by Type of Arrangemen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t>
        </is>
      </c>
      <c r="B4" s="4" t="inlineStr">
        <is>
          <t>[1]</t>
        </is>
      </c>
      <c r="C4" s="6" t="n">
        <v>61737</v>
      </c>
      <c r="D4" s="6" t="n">
        <v>47191</v>
      </c>
      <c r="E4" s="6" t="n">
        <v>177210</v>
      </c>
      <c r="F4" s="6" t="n">
        <v>135566</v>
      </c>
    </row>
    <row r="5">
      <c r="A5" s="4" t="inlineStr">
        <is>
          <t>Recurring technology</t>
        </is>
      </c>
    </row>
    <row r="6">
      <c r="A6" s="3" t="inlineStr">
        <is>
          <t>Disaggregation of Revenue [Line Items]</t>
        </is>
      </c>
    </row>
    <row r="7">
      <c r="A7" s="4" t="inlineStr">
        <is>
          <t>Revenue</t>
        </is>
      </c>
      <c r="C7" s="5" t="n">
        <v>38262</v>
      </c>
      <c r="D7" s="5" t="n">
        <v>27964</v>
      </c>
      <c r="E7" s="5" t="n">
        <v>107358</v>
      </c>
      <c r="F7" s="5" t="n">
        <v>78150</v>
      </c>
    </row>
    <row r="8">
      <c r="A8" s="4" t="inlineStr">
        <is>
          <t>One-time technology (i.e., perpetual license)</t>
        </is>
      </c>
    </row>
    <row r="9">
      <c r="A9" s="3" t="inlineStr">
        <is>
          <t>Disaggregation of Revenue [Line Items]</t>
        </is>
      </c>
    </row>
    <row r="10">
      <c r="A10" s="4" t="inlineStr">
        <is>
          <t>Revenue</t>
        </is>
      </c>
      <c r="C10" s="5" t="n">
        <v>0</v>
      </c>
      <c r="D10" s="5" t="n">
        <v>0</v>
      </c>
      <c r="E10" s="5" t="n">
        <v>272</v>
      </c>
      <c r="F10" s="5" t="n">
        <v>0</v>
      </c>
    </row>
    <row r="11">
      <c r="A11" s="4" t="inlineStr">
        <is>
          <t>Professional services</t>
        </is>
      </c>
    </row>
    <row r="12">
      <c r="A12" s="3" t="inlineStr">
        <is>
          <t>Disaggregation of Revenue [Line Items]</t>
        </is>
      </c>
    </row>
    <row r="13">
      <c r="A13" s="4" t="inlineStr">
        <is>
          <t>Revenue</t>
        </is>
      </c>
      <c r="B13" s="4" t="inlineStr">
        <is>
          <t>[1]</t>
        </is>
      </c>
      <c r="C13" s="6" t="n">
        <v>23475</v>
      </c>
      <c r="D13" s="6" t="n">
        <v>19227</v>
      </c>
      <c r="E13" s="6" t="n">
        <v>69580</v>
      </c>
      <c r="F13" s="6" t="n">
        <v>57416</v>
      </c>
    </row>
    <row r="14"/>
    <row r="15">
      <c r="A15" s="4" t="inlineStr">
        <is>
          <t>[1]</t>
        </is>
      </c>
      <c r="B15" s="4" t="inlineStr">
        <is>
          <t>Includes amounts attributable to related party transactions. See Note 16 for further details.</t>
        </is>
      </c>
    </row>
  </sheetData>
  <mergeCells count="5">
    <mergeCell ref="A1:B2"/>
    <mergeCell ref="C1:D1"/>
    <mergeCell ref="E1:F1"/>
    <mergeCell ref="A14:E14"/>
    <mergeCell ref="B15:E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ographic Concentration Risk | Revenue from Contract with Customer Benchmark | UNITED STATES</t>
        </is>
      </c>
    </row>
    <row r="4">
      <c r="A4" s="3" t="inlineStr">
        <is>
          <t>Disaggregation of Revenue [Line Items]</t>
        </is>
      </c>
    </row>
    <row r="5">
      <c r="A5" s="4" t="inlineStr">
        <is>
          <t>Revenue related to contracts with customers (percentage)</t>
        </is>
      </c>
      <c r="B5" s="4" t="inlineStr">
        <is>
          <t>98.90%</t>
        </is>
      </c>
      <c r="C5" s="4" t="inlineStr">
        <is>
          <t>99.90%</t>
        </is>
      </c>
      <c r="D5" s="4" t="inlineStr">
        <is>
          <t>99.30%</t>
        </is>
      </c>
      <c r="E5" s="4" t="inlineStr">
        <is>
          <t>99.9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Goodwill and Intangible Assets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Goodwill and Intangible Assets Disclosure [Abstract]</t>
        </is>
      </c>
    </row>
    <row r="4">
      <c r="A4" s="4" t="inlineStr">
        <is>
          <t>Number of operating segments</t>
        </is>
      </c>
      <c r="D4" s="5" t="n">
        <v>2</v>
      </c>
    </row>
    <row r="5">
      <c r="A5" s="4" t="inlineStr">
        <is>
          <t>Number of reporting units</t>
        </is>
      </c>
      <c r="D5" s="5" t="n">
        <v>2</v>
      </c>
    </row>
    <row r="6">
      <c r="A6" s="4" t="inlineStr">
        <is>
          <t>Amortization of intangible assets | $</t>
        </is>
      </c>
      <c r="B6" s="6" t="n">
        <v>9</v>
      </c>
      <c r="C6" s="9" t="n">
        <v>4.3</v>
      </c>
      <c r="D6" s="9" t="n">
        <v>23.1</v>
      </c>
      <c r="E6" s="9" t="n">
        <v>8.8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ing Unit (Details) - USD ($) $ in Thousands</t>
        </is>
      </c>
      <c r="B1" s="2" t="inlineStr">
        <is>
          <t>Sep. 30, 2021</t>
        </is>
      </c>
      <c r="C1" s="2" t="inlineStr">
        <is>
          <t>Dec. 31, 2020</t>
        </is>
      </c>
    </row>
    <row r="2">
      <c r="A2" s="3" t="inlineStr">
        <is>
          <t>Goodwill [Line Items]</t>
        </is>
      </c>
    </row>
    <row r="3">
      <c r="A3" s="4" t="inlineStr">
        <is>
          <t>Goodwill</t>
        </is>
      </c>
      <c r="B3" s="6" t="n">
        <v>169659</v>
      </c>
      <c r="C3" s="6" t="n">
        <v>107822</v>
      </c>
    </row>
    <row r="4">
      <c r="A4" s="4" t="inlineStr">
        <is>
          <t>Technology</t>
        </is>
      </c>
    </row>
    <row r="5">
      <c r="A5" s="3" t="inlineStr">
        <is>
          <t>Goodwill [Line Items]</t>
        </is>
      </c>
    </row>
    <row r="6">
      <c r="A6" s="4" t="inlineStr">
        <is>
          <t>Goodwill</t>
        </is>
      </c>
      <c r="B6" s="5" t="n">
        <v>168877</v>
      </c>
      <c r="C6" s="5" t="n">
        <v>107040</v>
      </c>
    </row>
    <row r="7">
      <c r="A7" s="4" t="inlineStr">
        <is>
          <t>Professional Services</t>
        </is>
      </c>
    </row>
    <row r="8">
      <c r="A8" s="3" t="inlineStr">
        <is>
          <t>Goodwill [Line Items]</t>
        </is>
      </c>
    </row>
    <row r="9">
      <c r="A9" s="4" t="inlineStr">
        <is>
          <t>Goodwill</t>
        </is>
      </c>
      <c r="B9" s="6" t="n">
        <v>782</v>
      </c>
      <c r="C9" s="6" t="n">
        <v>7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1</t>
        </is>
      </c>
      <c r="C1" s="2" t="inlineStr">
        <is>
          <t>Dec. 31, 2020</t>
        </is>
      </c>
    </row>
    <row r="2">
      <c r="A2" s="3" t="inlineStr">
        <is>
          <t>Finite-Lived Intangible Assets [Line Items]</t>
        </is>
      </c>
    </row>
    <row r="3">
      <c r="A3" s="4" t="inlineStr">
        <is>
          <t>Gross</t>
        </is>
      </c>
      <c r="B3" s="6" t="n">
        <v>174184</v>
      </c>
      <c r="C3" s="6" t="n">
        <v>136552</v>
      </c>
    </row>
    <row r="4">
      <c r="A4" s="4" t="inlineStr">
        <is>
          <t>Accumulated Amortization</t>
        </is>
      </c>
      <c r="B4" s="5" t="n">
        <v>-60594</v>
      </c>
      <c r="C4" s="5" t="n">
        <v>-37631</v>
      </c>
    </row>
    <row r="5">
      <c r="A5" s="4" t="inlineStr">
        <is>
          <t>Net</t>
        </is>
      </c>
      <c r="B5" s="5" t="n">
        <v>113590</v>
      </c>
      <c r="C5" s="5" t="n">
        <v>98921</v>
      </c>
    </row>
    <row r="6">
      <c r="A6" s="4" t="inlineStr">
        <is>
          <t>Developed technologies</t>
        </is>
      </c>
    </row>
    <row r="7">
      <c r="A7" s="3" t="inlineStr">
        <is>
          <t>Finite-Lived Intangible Assets [Line Items]</t>
        </is>
      </c>
    </row>
    <row r="8">
      <c r="A8" s="4" t="inlineStr">
        <is>
          <t>Gross</t>
        </is>
      </c>
      <c r="B8" s="5" t="n">
        <v>82729</v>
      </c>
      <c r="C8" s="5" t="n">
        <v>69729</v>
      </c>
    </row>
    <row r="9">
      <c r="A9" s="4" t="inlineStr">
        <is>
          <t>Accumulated Amortization</t>
        </is>
      </c>
      <c r="B9" s="5" t="n">
        <v>-36523</v>
      </c>
      <c r="C9" s="5" t="n">
        <v>-25293</v>
      </c>
    </row>
    <row r="10">
      <c r="A10" s="4" t="inlineStr">
        <is>
          <t>Net</t>
        </is>
      </c>
      <c r="B10" s="5" t="n">
        <v>46206</v>
      </c>
      <c r="C10" s="5" t="n">
        <v>44436</v>
      </c>
    </row>
    <row r="11">
      <c r="A11" s="4" t="inlineStr">
        <is>
          <t>Customer relationships and contracts</t>
        </is>
      </c>
    </row>
    <row r="12">
      <c r="A12" s="3" t="inlineStr">
        <is>
          <t>Finite-Lived Intangible Assets [Line Items]</t>
        </is>
      </c>
    </row>
    <row r="13">
      <c r="A13" s="4" t="inlineStr">
        <is>
          <t>Gross</t>
        </is>
      </c>
      <c r="B13" s="5" t="n">
        <v>81464</v>
      </c>
      <c r="C13" s="5" t="n">
        <v>57764</v>
      </c>
    </row>
    <row r="14">
      <c r="A14" s="4" t="inlineStr">
        <is>
          <t>Accumulated Amortization</t>
        </is>
      </c>
      <c r="B14" s="5" t="n">
        <v>-17343</v>
      </c>
      <c r="C14" s="5" t="n">
        <v>-7482</v>
      </c>
    </row>
    <row r="15">
      <c r="A15" s="4" t="inlineStr">
        <is>
          <t>Net</t>
        </is>
      </c>
      <c r="B15" s="5" t="n">
        <v>64121</v>
      </c>
      <c r="C15" s="5" t="n">
        <v>50282</v>
      </c>
    </row>
    <row r="16">
      <c r="A16" s="4" t="inlineStr">
        <is>
          <t>Computer software licenses</t>
        </is>
      </c>
    </row>
    <row r="17">
      <c r="A17" s="3" t="inlineStr">
        <is>
          <t>Finite-Lived Intangible Assets [Line Items]</t>
        </is>
      </c>
    </row>
    <row r="18">
      <c r="A18" s="4" t="inlineStr">
        <is>
          <t>Gross</t>
        </is>
      </c>
      <c r="B18" s="5" t="n">
        <v>8271</v>
      </c>
      <c r="C18" s="5" t="n">
        <v>7359</v>
      </c>
    </row>
    <row r="19">
      <c r="A19" s="4" t="inlineStr">
        <is>
          <t>Accumulated Amortization</t>
        </is>
      </c>
      <c r="B19" s="5" t="n">
        <v>-6025</v>
      </c>
      <c r="C19" s="5" t="n">
        <v>-4615</v>
      </c>
    </row>
    <row r="20">
      <c r="A20" s="4" t="inlineStr">
        <is>
          <t>Net</t>
        </is>
      </c>
      <c r="B20" s="5" t="n">
        <v>2246</v>
      </c>
      <c r="C20" s="5" t="n">
        <v>2744</v>
      </c>
    </row>
    <row r="21">
      <c r="A21" s="4" t="inlineStr">
        <is>
          <t>Trademarks</t>
        </is>
      </c>
    </row>
    <row r="22">
      <c r="A22" s="3" t="inlineStr">
        <is>
          <t>Finite-Lived Intangible Assets [Line Items]</t>
        </is>
      </c>
    </row>
    <row r="23">
      <c r="A23" s="4" t="inlineStr">
        <is>
          <t>Gross</t>
        </is>
      </c>
      <c r="B23" s="5" t="n">
        <v>1720</v>
      </c>
      <c r="C23" s="5" t="n">
        <v>1700</v>
      </c>
    </row>
    <row r="24">
      <c r="A24" s="4" t="inlineStr">
        <is>
          <t>Accumulated Amortization</t>
        </is>
      </c>
      <c r="B24" s="5" t="n">
        <v>-703</v>
      </c>
      <c r="C24" s="5" t="n">
        <v>-241</v>
      </c>
    </row>
    <row r="25">
      <c r="A25" s="4" t="inlineStr">
        <is>
          <t>Net</t>
        </is>
      </c>
      <c r="B25" s="6" t="n">
        <v>1017</v>
      </c>
      <c r="C25" s="6" t="n">
        <v>1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0014</v>
      </c>
      <c r="C4" s="6" t="n">
        <v>-27326</v>
      </c>
      <c r="D4" s="6" t="n">
        <v>-104218</v>
      </c>
      <c r="E4" s="6" t="n">
        <v>-71999</v>
      </c>
    </row>
    <row r="5">
      <c r="A5" s="3" t="inlineStr">
        <is>
          <t>Other comprehensive income (loss):</t>
        </is>
      </c>
    </row>
    <row r="6">
      <c r="A6" s="4" t="inlineStr">
        <is>
          <t>Change in net unrealized gains (losses) on available for sale investments</t>
        </is>
      </c>
      <c r="B6" s="5" t="n">
        <v>32</v>
      </c>
      <c r="C6" s="5" t="n">
        <v>-128</v>
      </c>
      <c r="D6" s="5" t="n">
        <v>47</v>
      </c>
      <c r="E6" s="5" t="n">
        <v>-18</v>
      </c>
    </row>
    <row r="7">
      <c r="A7" s="4" t="inlineStr">
        <is>
          <t>Change in foreign currency translation adjustment</t>
        </is>
      </c>
      <c r="B7" s="5" t="n">
        <v>-74</v>
      </c>
      <c r="C7" s="5" t="n">
        <v>19</v>
      </c>
      <c r="D7" s="5" t="n">
        <v>-118</v>
      </c>
      <c r="E7" s="5" t="n">
        <v>12</v>
      </c>
    </row>
    <row r="8">
      <c r="A8" s="4" t="inlineStr">
        <is>
          <t>Comprehensive loss</t>
        </is>
      </c>
      <c r="B8" s="6" t="n">
        <v>-40056</v>
      </c>
      <c r="C8" s="6" t="n">
        <v>-27435</v>
      </c>
      <c r="D8" s="6" t="n">
        <v>-104289</v>
      </c>
      <c r="E8" s="6" t="n">
        <v>-72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t>
        </is>
      </c>
      <c r="B3" s="6" t="n">
        <v>32862</v>
      </c>
      <c r="C3" s="6" t="n">
        <v>22872</v>
      </c>
    </row>
    <row r="4">
      <c r="A4" s="4" t="inlineStr">
        <is>
          <t>Less: accumulated depreciation</t>
        </is>
      </c>
      <c r="B4" s="5" t="n">
        <v>-11863</v>
      </c>
      <c r="C4" s="5" t="n">
        <v>-10009</v>
      </c>
    </row>
    <row r="5">
      <c r="A5" s="4" t="inlineStr">
        <is>
          <t>Property and equipment, net</t>
        </is>
      </c>
      <c r="B5" s="5" t="n">
        <v>20999</v>
      </c>
      <c r="C5" s="5" t="n">
        <v>12863</v>
      </c>
    </row>
    <row r="6">
      <c r="A6" s="4" t="inlineStr">
        <is>
          <t>Computer equipment</t>
        </is>
      </c>
    </row>
    <row r="7">
      <c r="A7" s="3" t="inlineStr">
        <is>
          <t>Property, Plant and Equipment [Line Items]</t>
        </is>
      </c>
    </row>
    <row r="8">
      <c r="A8" s="4" t="inlineStr">
        <is>
          <t>Property and equipment</t>
        </is>
      </c>
      <c r="B8" s="5" t="n">
        <v>10644</v>
      </c>
      <c r="C8" s="5" t="n">
        <v>8576</v>
      </c>
    </row>
    <row r="9">
      <c r="A9" s="4" t="inlineStr">
        <is>
          <t>Leasehold improvements</t>
        </is>
      </c>
    </row>
    <row r="10">
      <c r="A10" s="3" t="inlineStr">
        <is>
          <t>Property, Plant and Equipment [Line Items]</t>
        </is>
      </c>
    </row>
    <row r="11">
      <c r="A11" s="4" t="inlineStr">
        <is>
          <t>Property and equipment</t>
        </is>
      </c>
      <c r="B11" s="5" t="n">
        <v>10820</v>
      </c>
      <c r="C11" s="5" t="n">
        <v>8089</v>
      </c>
    </row>
    <row r="12">
      <c r="A12" s="4" t="inlineStr">
        <is>
          <t>Furniture and fixtures</t>
        </is>
      </c>
    </row>
    <row r="13">
      <c r="A13" s="3" t="inlineStr">
        <is>
          <t>Property, Plant and Equipment [Line Items]</t>
        </is>
      </c>
    </row>
    <row r="14">
      <c r="A14" s="4" t="inlineStr">
        <is>
          <t>Property and equipment</t>
        </is>
      </c>
      <c r="B14" s="5" t="n">
        <v>3641</v>
      </c>
      <c r="C14" s="5" t="n">
        <v>1734</v>
      </c>
    </row>
    <row r="15">
      <c r="A15" s="4" t="inlineStr">
        <is>
          <t>Capitalized internal-use software costs</t>
        </is>
      </c>
    </row>
    <row r="16">
      <c r="A16" s="3" t="inlineStr">
        <is>
          <t>Property, Plant and Equipment [Line Items]</t>
        </is>
      </c>
    </row>
    <row r="17">
      <c r="A17" s="4" t="inlineStr">
        <is>
          <t>Property and equipment</t>
        </is>
      </c>
      <c r="B17" s="5" t="n">
        <v>7522</v>
      </c>
      <c r="C17" s="5" t="n">
        <v>3489</v>
      </c>
    </row>
    <row r="18">
      <c r="A18" s="4" t="inlineStr">
        <is>
          <t>Computer software</t>
        </is>
      </c>
    </row>
    <row r="19">
      <c r="A19" s="3" t="inlineStr">
        <is>
          <t>Property, Plant and Equipment [Line Items]</t>
        </is>
      </c>
    </row>
    <row r="20">
      <c r="A20" s="4" t="inlineStr">
        <is>
          <t>Property and equipment</t>
        </is>
      </c>
      <c r="B20" s="5" t="n">
        <v>198</v>
      </c>
      <c r="C20" s="5" t="n">
        <v>947</v>
      </c>
    </row>
    <row r="21">
      <c r="A21" s="4" t="inlineStr">
        <is>
          <t>Capital lease equipment</t>
        </is>
      </c>
    </row>
    <row r="22">
      <c r="A22" s="3" t="inlineStr">
        <is>
          <t>Property, Plant and Equipment [Line Items]</t>
        </is>
      </c>
    </row>
    <row r="23">
      <c r="A23" s="4" t="inlineStr">
        <is>
          <t>Property and equipment</t>
        </is>
      </c>
      <c r="B23" s="6" t="n">
        <v>37</v>
      </c>
      <c r="C23" s="6"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1.7</v>
      </c>
      <c r="C4" s="9" t="n">
        <v>0.7</v>
      </c>
      <c r="D4" s="9" t="n">
        <v>3.5</v>
      </c>
      <c r="E4" s="9" t="n">
        <v>2.2</v>
      </c>
    </row>
    <row r="5">
      <c r="A5" s="4" t="inlineStr">
        <is>
          <t>Capitalized computer software, net</t>
        </is>
      </c>
      <c r="B5" s="10" t="n">
        <v>1.9</v>
      </c>
      <c r="C5" s="10" t="n">
        <v>0.5</v>
      </c>
      <c r="D5" s="5" t="n">
        <v>4</v>
      </c>
      <c r="E5" s="10" t="n">
        <v>0.8</v>
      </c>
    </row>
    <row r="6">
      <c r="A6" s="4" t="inlineStr">
        <is>
          <t>Capitalized computer software, amortization</t>
        </is>
      </c>
      <c r="B6" s="9" t="n">
        <v>0.7</v>
      </c>
      <c r="C6" s="9" t="n">
        <v>0.2</v>
      </c>
      <c r="D6" s="9" t="n">
        <v>1.5</v>
      </c>
      <c r="E6" s="9" t="n">
        <v>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ash Equivalents and Short-Term Investments (Details) - USD ($) $ in Thousands</t>
        </is>
      </c>
      <c r="B1" s="2" t="inlineStr">
        <is>
          <t>Sep. 30, 2021</t>
        </is>
      </c>
      <c r="C1" s="2" t="inlineStr">
        <is>
          <t>Dec. 31, 2020</t>
        </is>
      </c>
    </row>
    <row r="2">
      <c r="A2" s="3" t="inlineStr">
        <is>
          <t>Investments, Debt and Equity Securities [Abstract]</t>
        </is>
      </c>
    </row>
    <row r="3">
      <c r="A3" s="4" t="inlineStr">
        <is>
          <t>Interest receivable</t>
        </is>
      </c>
      <c r="B3" s="6" t="n">
        <v>300</v>
      </c>
      <c r="C3" s="6" t="n">
        <v>500</v>
      </c>
    </row>
    <row r="4">
      <c r="A4" s="4" t="inlineStr">
        <is>
          <t>Fair value, recurring</t>
        </is>
      </c>
    </row>
    <row r="5">
      <c r="A5" s="3" t="inlineStr">
        <is>
          <t>Debt Securities, Available-for-sale [Line Items]</t>
        </is>
      </c>
    </row>
    <row r="6">
      <c r="A6" s="4" t="inlineStr">
        <is>
          <t>Amortized Cost</t>
        </is>
      </c>
      <c r="B6" s="5" t="n">
        <v>440200</v>
      </c>
      <c r="C6" s="5" t="n">
        <v>258290</v>
      </c>
    </row>
    <row r="7">
      <c r="A7" s="4" t="inlineStr">
        <is>
          <t>Unrealized Gains</t>
        </is>
      </c>
      <c r="B7" s="5" t="n">
        <v>0</v>
      </c>
      <c r="C7" s="5" t="n">
        <v>15</v>
      </c>
    </row>
    <row r="8">
      <c r="A8" s="4" t="inlineStr">
        <is>
          <t>Unrealized Losses</t>
        </is>
      </c>
      <c r="B8" s="5" t="n">
        <v>-33</v>
      </c>
      <c r="C8" s="5" t="n">
        <v>-1</v>
      </c>
    </row>
    <row r="9">
      <c r="A9" s="4" t="inlineStr">
        <is>
          <t>Fair Value</t>
        </is>
      </c>
      <c r="B9" s="5" t="n">
        <v>440167</v>
      </c>
      <c r="C9" s="5" t="n">
        <v>258304</v>
      </c>
    </row>
    <row r="10">
      <c r="A10" s="4" t="inlineStr">
        <is>
          <t>Fair value, recurring | Cash equivalents</t>
        </is>
      </c>
    </row>
    <row r="11">
      <c r="A11" s="3" t="inlineStr">
        <is>
          <t>Debt Securities, Available-for-sale [Line Items]</t>
        </is>
      </c>
    </row>
    <row r="12">
      <c r="A12" s="4" t="inlineStr">
        <is>
          <t>Fair Value</t>
        </is>
      </c>
      <c r="B12" s="5" t="n">
        <v>260747</v>
      </c>
      <c r="C12" s="5" t="n">
        <v>79387</v>
      </c>
    </row>
    <row r="13">
      <c r="A13" s="4" t="inlineStr">
        <is>
          <t>Fair value, recurring | Short-term Investments</t>
        </is>
      </c>
    </row>
    <row r="14">
      <c r="A14" s="3" t="inlineStr">
        <is>
          <t>Debt Securities, Available-for-sale [Line Items]</t>
        </is>
      </c>
    </row>
    <row r="15">
      <c r="A15" s="4" t="inlineStr">
        <is>
          <t>Fair Value</t>
        </is>
      </c>
      <c r="B15" s="5" t="n">
        <v>179420</v>
      </c>
      <c r="C15" s="5" t="n">
        <v>178917</v>
      </c>
    </row>
    <row r="16">
      <c r="A16" s="4" t="inlineStr">
        <is>
          <t>Fair value, recurring | Money market funds</t>
        </is>
      </c>
    </row>
    <row r="17">
      <c r="A17" s="3" t="inlineStr">
        <is>
          <t>Debt Securities, Available-for-sale [Line Items]</t>
        </is>
      </c>
    </row>
    <row r="18">
      <c r="A18" s="4" t="inlineStr">
        <is>
          <t>Amortized Cost</t>
        </is>
      </c>
      <c r="B18" s="5" t="n">
        <v>260747</v>
      </c>
      <c r="C18" s="5" t="n">
        <v>79387</v>
      </c>
    </row>
    <row r="19">
      <c r="A19" s="4" t="inlineStr">
        <is>
          <t>Unrealized Gains</t>
        </is>
      </c>
      <c r="B19" s="5" t="n">
        <v>0</v>
      </c>
      <c r="C19" s="5" t="n">
        <v>0</v>
      </c>
    </row>
    <row r="20">
      <c r="A20" s="4" t="inlineStr">
        <is>
          <t>Unrealized Losses</t>
        </is>
      </c>
      <c r="B20" s="5" t="n">
        <v>0</v>
      </c>
      <c r="C20" s="5" t="n">
        <v>0</v>
      </c>
    </row>
    <row r="21">
      <c r="A21" s="4" t="inlineStr">
        <is>
          <t>Fair Value</t>
        </is>
      </c>
      <c r="B21" s="5" t="n">
        <v>260747</v>
      </c>
      <c r="C21" s="5" t="n">
        <v>79387</v>
      </c>
    </row>
    <row r="22">
      <c r="A22" s="4" t="inlineStr">
        <is>
          <t>Fair value, recurring | Money market funds | Cash equivalents</t>
        </is>
      </c>
    </row>
    <row r="23">
      <c r="A23" s="3" t="inlineStr">
        <is>
          <t>Debt Securities, Available-for-sale [Line Items]</t>
        </is>
      </c>
    </row>
    <row r="24">
      <c r="A24" s="4" t="inlineStr">
        <is>
          <t>Fair Value</t>
        </is>
      </c>
      <c r="B24" s="5" t="n">
        <v>260747</v>
      </c>
      <c r="C24" s="5" t="n">
        <v>79387</v>
      </c>
    </row>
    <row r="25">
      <c r="A25" s="4" t="inlineStr">
        <is>
          <t>Fair value, recurring | Money market funds | Short-term Investments</t>
        </is>
      </c>
    </row>
    <row r="26">
      <c r="A26" s="3" t="inlineStr">
        <is>
          <t>Debt Securities, Available-for-sale [Line Items]</t>
        </is>
      </c>
    </row>
    <row r="27">
      <c r="A27" s="4" t="inlineStr">
        <is>
          <t>Fair Value</t>
        </is>
      </c>
      <c r="B27" s="5" t="n">
        <v>0</v>
      </c>
      <c r="C27" s="5" t="n">
        <v>0</v>
      </c>
    </row>
    <row r="28">
      <c r="A28" s="4" t="inlineStr">
        <is>
          <t>Fair value, recurring | U.S. Treasury notes</t>
        </is>
      </c>
    </row>
    <row r="29">
      <c r="A29" s="3" t="inlineStr">
        <is>
          <t>Debt Securities, Available-for-sale [Line Items]</t>
        </is>
      </c>
    </row>
    <row r="30">
      <c r="A30" s="4" t="inlineStr">
        <is>
          <t>Amortized Cost</t>
        </is>
      </c>
      <c r="C30" s="5" t="n">
        <v>59382</v>
      </c>
    </row>
    <row r="31">
      <c r="A31" s="4" t="inlineStr">
        <is>
          <t>Unrealized Gains</t>
        </is>
      </c>
      <c r="C31" s="5" t="n">
        <v>7</v>
      </c>
    </row>
    <row r="32">
      <c r="A32" s="4" t="inlineStr">
        <is>
          <t>Unrealized Losses</t>
        </is>
      </c>
      <c r="C32" s="5" t="n">
        <v>0</v>
      </c>
    </row>
    <row r="33">
      <c r="A33" s="4" t="inlineStr">
        <is>
          <t>Fair Value</t>
        </is>
      </c>
      <c r="C33" s="5" t="n">
        <v>59389</v>
      </c>
    </row>
    <row r="34">
      <c r="A34" s="4" t="inlineStr">
        <is>
          <t>Fair value, recurring | U.S. Treasury notes | Cash equivalents</t>
        </is>
      </c>
    </row>
    <row r="35">
      <c r="A35" s="3" t="inlineStr">
        <is>
          <t>Debt Securities, Available-for-sale [Line Items]</t>
        </is>
      </c>
    </row>
    <row r="36">
      <c r="A36" s="4" t="inlineStr">
        <is>
          <t>Fair Value</t>
        </is>
      </c>
      <c r="C36" s="5" t="n">
        <v>0</v>
      </c>
    </row>
    <row r="37">
      <c r="A37" s="4" t="inlineStr">
        <is>
          <t>Fair value, recurring | U.S. Treasury notes | Short-term Investments</t>
        </is>
      </c>
    </row>
    <row r="38">
      <c r="A38" s="3" t="inlineStr">
        <is>
          <t>Debt Securities, Available-for-sale [Line Items]</t>
        </is>
      </c>
    </row>
    <row r="39">
      <c r="A39" s="4" t="inlineStr">
        <is>
          <t>Fair Value</t>
        </is>
      </c>
      <c r="C39" s="5" t="n">
        <v>59389</v>
      </c>
    </row>
    <row r="40">
      <c r="A40" s="4" t="inlineStr">
        <is>
          <t>Fair value, recurring | Commercial paper</t>
        </is>
      </c>
    </row>
    <row r="41">
      <c r="A41" s="3" t="inlineStr">
        <is>
          <t>Debt Securities, Available-for-sale [Line Items]</t>
        </is>
      </c>
    </row>
    <row r="42">
      <c r="A42" s="4" t="inlineStr">
        <is>
          <t>Amortized Cost</t>
        </is>
      </c>
      <c r="B42" s="5" t="n">
        <v>110860</v>
      </c>
      <c r="C42" s="5" t="n">
        <v>68018</v>
      </c>
    </row>
    <row r="43">
      <c r="A43" s="4" t="inlineStr">
        <is>
          <t>Unrealized Gains</t>
        </is>
      </c>
      <c r="B43" s="5" t="n">
        <v>0</v>
      </c>
      <c r="C43" s="5" t="n">
        <v>0</v>
      </c>
    </row>
    <row r="44">
      <c r="A44" s="4" t="inlineStr">
        <is>
          <t>Unrealized Losses</t>
        </is>
      </c>
      <c r="B44" s="5" t="n">
        <v>0</v>
      </c>
      <c r="C44" s="5" t="n">
        <v>0</v>
      </c>
    </row>
    <row r="45">
      <c r="A45" s="4" t="inlineStr">
        <is>
          <t>Fair Value</t>
        </is>
      </c>
      <c r="B45" s="5" t="n">
        <v>110860</v>
      </c>
      <c r="C45" s="5" t="n">
        <v>68018</v>
      </c>
    </row>
    <row r="46">
      <c r="A46" s="4" t="inlineStr">
        <is>
          <t>Fair value, recurring | Commercial paper | Cash equivalents</t>
        </is>
      </c>
    </row>
    <row r="47">
      <c r="A47" s="3" t="inlineStr">
        <is>
          <t>Debt Securities, Available-for-sale [Line Items]</t>
        </is>
      </c>
    </row>
    <row r="48">
      <c r="A48" s="4" t="inlineStr">
        <is>
          <t>Fair Value</t>
        </is>
      </c>
      <c r="B48" s="5" t="n">
        <v>0</v>
      </c>
      <c r="C48" s="5" t="n">
        <v>0</v>
      </c>
    </row>
    <row r="49">
      <c r="A49" s="4" t="inlineStr">
        <is>
          <t>Fair value, recurring | Commercial paper | Short-term Investments</t>
        </is>
      </c>
    </row>
    <row r="50">
      <c r="A50" s="3" t="inlineStr">
        <is>
          <t>Debt Securities, Available-for-sale [Line Items]</t>
        </is>
      </c>
    </row>
    <row r="51">
      <c r="A51" s="4" t="inlineStr">
        <is>
          <t>Fair Value</t>
        </is>
      </c>
      <c r="B51" s="5" t="n">
        <v>110860</v>
      </c>
      <c r="C51" s="5" t="n">
        <v>68018</v>
      </c>
    </row>
    <row r="52">
      <c r="A52" s="4" t="inlineStr">
        <is>
          <t>Fair value, recurring | Corporate bonds</t>
        </is>
      </c>
    </row>
    <row r="53">
      <c r="A53" s="3" t="inlineStr">
        <is>
          <t>Debt Securities, Available-for-sale [Line Items]</t>
        </is>
      </c>
    </row>
    <row r="54">
      <c r="A54" s="4" t="inlineStr">
        <is>
          <t>Amortized Cost</t>
        </is>
      </c>
      <c r="B54" s="5" t="n">
        <v>36942</v>
      </c>
      <c r="C54" s="5" t="n">
        <v>48494</v>
      </c>
    </row>
    <row r="55">
      <c r="A55" s="4" t="inlineStr">
        <is>
          <t>Unrealized Gains</t>
        </is>
      </c>
      <c r="B55" s="5" t="n">
        <v>0</v>
      </c>
      <c r="C55" s="5" t="n">
        <v>8</v>
      </c>
    </row>
    <row r="56">
      <c r="A56" s="4" t="inlineStr">
        <is>
          <t>Unrealized Losses</t>
        </is>
      </c>
      <c r="B56" s="5" t="n">
        <v>-14</v>
      </c>
      <c r="C56" s="5" t="n">
        <v>-1</v>
      </c>
    </row>
    <row r="57">
      <c r="A57" s="4" t="inlineStr">
        <is>
          <t>Fair Value</t>
        </is>
      </c>
      <c r="B57" s="5" t="n">
        <v>36928</v>
      </c>
      <c r="C57" s="5" t="n">
        <v>48501</v>
      </c>
    </row>
    <row r="58">
      <c r="A58" s="4" t="inlineStr">
        <is>
          <t>Fair value, recurring | Corporate bonds | Cash equivalents</t>
        </is>
      </c>
    </row>
    <row r="59">
      <c r="A59" s="3" t="inlineStr">
        <is>
          <t>Debt Securities, Available-for-sale [Line Items]</t>
        </is>
      </c>
    </row>
    <row r="60">
      <c r="A60" s="4" t="inlineStr">
        <is>
          <t>Fair Value</t>
        </is>
      </c>
      <c r="B60" s="5" t="n">
        <v>0</v>
      </c>
      <c r="C60" s="5" t="n">
        <v>0</v>
      </c>
    </row>
    <row r="61">
      <c r="A61" s="4" t="inlineStr">
        <is>
          <t>Fair value, recurring | Corporate bonds | Short-term Investments</t>
        </is>
      </c>
    </row>
    <row r="62">
      <c r="A62" s="3" t="inlineStr">
        <is>
          <t>Debt Securities, Available-for-sale [Line Items]</t>
        </is>
      </c>
    </row>
    <row r="63">
      <c r="A63" s="4" t="inlineStr">
        <is>
          <t>Fair Value</t>
        </is>
      </c>
      <c r="B63" s="5" t="n">
        <v>36928</v>
      </c>
      <c r="C63" s="5" t="n">
        <v>48501</v>
      </c>
    </row>
    <row r="64">
      <c r="A64" s="4" t="inlineStr">
        <is>
          <t>Fair value, recurring | Asset-backed securities</t>
        </is>
      </c>
    </row>
    <row r="65">
      <c r="A65" s="3" t="inlineStr">
        <is>
          <t>Debt Securities, Available-for-sale [Line Items]</t>
        </is>
      </c>
    </row>
    <row r="66">
      <c r="A66" s="4" t="inlineStr">
        <is>
          <t>Amortized Cost</t>
        </is>
      </c>
      <c r="B66" s="5" t="n">
        <v>31651</v>
      </c>
      <c r="C66" s="5" t="n">
        <v>3009</v>
      </c>
    </row>
    <row r="67">
      <c r="A67" s="4" t="inlineStr">
        <is>
          <t>Unrealized Gains</t>
        </is>
      </c>
      <c r="B67" s="5" t="n">
        <v>0</v>
      </c>
      <c r="C67" s="5" t="n">
        <v>0</v>
      </c>
    </row>
    <row r="68">
      <c r="A68" s="4" t="inlineStr">
        <is>
          <t>Unrealized Losses</t>
        </is>
      </c>
      <c r="B68" s="5" t="n">
        <v>-19</v>
      </c>
      <c r="C68" s="5" t="n">
        <v>0</v>
      </c>
    </row>
    <row r="69">
      <c r="A69" s="4" t="inlineStr">
        <is>
          <t>Fair Value</t>
        </is>
      </c>
      <c r="B69" s="5" t="n">
        <v>31632</v>
      </c>
      <c r="C69" s="5" t="n">
        <v>3009</v>
      </c>
    </row>
    <row r="70">
      <c r="A70" s="4" t="inlineStr">
        <is>
          <t>Fair value, recurring | Asset-backed securities | Cash equivalents</t>
        </is>
      </c>
    </row>
    <row r="71">
      <c r="A71" s="3" t="inlineStr">
        <is>
          <t>Debt Securities, Available-for-sale [Line Items]</t>
        </is>
      </c>
    </row>
    <row r="72">
      <c r="A72" s="4" t="inlineStr">
        <is>
          <t>Fair Value</t>
        </is>
      </c>
      <c r="B72" s="5" t="n">
        <v>0</v>
      </c>
      <c r="C72" s="5" t="n">
        <v>0</v>
      </c>
    </row>
    <row r="73">
      <c r="A73" s="4" t="inlineStr">
        <is>
          <t>Fair value, recurring | Asset-backed securities | Short-term Investments</t>
        </is>
      </c>
    </row>
    <row r="74">
      <c r="A74" s="3" t="inlineStr">
        <is>
          <t>Debt Securities, Available-for-sale [Line Items]</t>
        </is>
      </c>
    </row>
    <row r="75">
      <c r="A75" s="4" t="inlineStr">
        <is>
          <t>Fair Value</t>
        </is>
      </c>
      <c r="B75" s="6" t="n">
        <v>31632</v>
      </c>
      <c r="C75" s="6" t="n">
        <v>3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Details) - Short-term Investments - USD ($) $ in Thousands</t>
        </is>
      </c>
      <c r="B1" s="2" t="inlineStr">
        <is>
          <t>Sep. 30, 2021</t>
        </is>
      </c>
      <c r="C1" s="2" t="inlineStr">
        <is>
          <t>Dec. 31, 2020</t>
        </is>
      </c>
    </row>
    <row r="2">
      <c r="A2" s="3" t="inlineStr">
        <is>
          <t>Debt Securities, Available-for-sale, Amortized Cost, Fiscal Year Maturity [Abstract]</t>
        </is>
      </c>
    </row>
    <row r="3">
      <c r="A3" s="4" t="inlineStr">
        <is>
          <t>Amortized Cost, Due within one year</t>
        </is>
      </c>
      <c r="B3" s="6" t="n">
        <v>168081</v>
      </c>
      <c r="C3" s="6" t="n">
        <v>178903</v>
      </c>
    </row>
    <row r="4">
      <c r="A4" s="4" t="inlineStr">
        <is>
          <t>Amortized Cost, Due between one and five years</t>
        </is>
      </c>
      <c r="B4" s="5" t="n">
        <v>11372</v>
      </c>
      <c r="C4" s="5" t="n">
        <v>0</v>
      </c>
    </row>
    <row r="5">
      <c r="A5" s="4" t="inlineStr">
        <is>
          <t>Amortized Cost</t>
        </is>
      </c>
      <c r="B5" s="5" t="n">
        <v>179453</v>
      </c>
      <c r="C5" s="5" t="n">
        <v>178903</v>
      </c>
    </row>
    <row r="6">
      <c r="A6" s="3" t="inlineStr">
        <is>
          <t>Debt Securities, Available-for-sale, Fair Value, Fiscal Year Maturity [Abstract]</t>
        </is>
      </c>
    </row>
    <row r="7">
      <c r="A7" s="4" t="inlineStr">
        <is>
          <t>Fair Value, Due within one year</t>
        </is>
      </c>
      <c r="B7" s="5" t="n">
        <v>168061</v>
      </c>
      <c r="C7" s="5" t="n">
        <v>178917</v>
      </c>
    </row>
    <row r="8">
      <c r="A8" s="4" t="inlineStr">
        <is>
          <t>Fair Value, Due between one and five years</t>
        </is>
      </c>
      <c r="B8" s="5" t="n">
        <v>11359</v>
      </c>
      <c r="C8" s="5" t="n">
        <v>0</v>
      </c>
    </row>
    <row r="9">
      <c r="A9" s="4" t="inlineStr">
        <is>
          <t>Fair Value</t>
        </is>
      </c>
      <c r="B9" s="6" t="n">
        <v>179420</v>
      </c>
      <c r="C9" s="6" t="n">
        <v>1789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Investments - Narrative (Details) - USD ($) $ in Millions</t>
        </is>
      </c>
      <c r="B1" s="2" t="inlineStr">
        <is>
          <t>Sep. 30, 2021</t>
        </is>
      </c>
      <c r="C1" s="2" t="inlineStr">
        <is>
          <t>Dec. 31, 2020</t>
        </is>
      </c>
    </row>
    <row r="2">
      <c r="A2" s="3" t="inlineStr">
        <is>
          <t>Investments, Debt and Equity Securities [Abstract]</t>
        </is>
      </c>
    </row>
    <row r="3">
      <c r="A3" s="4" t="inlineStr">
        <is>
          <t>Interest receivable</t>
        </is>
      </c>
      <c r="B3" s="9" t="n">
        <v>0.3</v>
      </c>
      <c r="C3" s="9"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Details) - USD ($)</t>
        </is>
      </c>
      <c r="B1" s="2" t="inlineStr">
        <is>
          <t>3 Months Ended</t>
        </is>
      </c>
      <c r="C1" s="2" t="inlineStr">
        <is>
          <t>9 Months Ended</t>
        </is>
      </c>
    </row>
    <row r="2">
      <c r="B2" s="2" t="inlineStr">
        <is>
          <t>Sep. 30, 2021</t>
        </is>
      </c>
      <c r="C2" s="2" t="inlineStr">
        <is>
          <t>Sep. 30, 2021</t>
        </is>
      </c>
      <c r="D2" s="2" t="inlineStr">
        <is>
          <t>Sep. 30, 2020</t>
        </is>
      </c>
      <c r="E2" s="2" t="inlineStr">
        <is>
          <t>Jul. 01, 2021</t>
        </is>
      </c>
      <c r="F2" s="2" t="inlineStr">
        <is>
          <t>Dec. 31, 2020</t>
        </is>
      </c>
      <c r="G2" s="2" t="inlineStr">
        <is>
          <t>Jul. 31, 2020</t>
        </is>
      </c>
      <c r="H2" s="2" t="inlineStr">
        <is>
          <t>Apr. 14, 2020</t>
        </is>
      </c>
    </row>
    <row r="3">
      <c r="A3" s="3" t="inlineStr">
        <is>
          <t>Fair Value, Assets Measured on Recurring Basis, Unobservable Input Reconciliation [Line Items]</t>
        </is>
      </c>
    </row>
    <row r="4">
      <c r="A4" s="4" t="inlineStr">
        <is>
          <t>Amount borrowed</t>
        </is>
      </c>
      <c r="H4" s="6" t="n">
        <v>1000</v>
      </c>
    </row>
    <row r="5">
      <c r="A5" s="4" t="inlineStr">
        <is>
          <t>Fair value measurement aggregate intrinsic value</t>
        </is>
      </c>
      <c r="B5" s="6" t="n">
        <v>10200000</v>
      </c>
      <c r="C5" s="6" t="n">
        <v>10200000</v>
      </c>
    </row>
    <row r="6">
      <c r="A6" s="4" t="inlineStr">
        <is>
          <t>Impairment of lease-related assets</t>
        </is>
      </c>
      <c r="B6" s="6" t="n">
        <v>1800000</v>
      </c>
      <c r="C6" s="6" t="n">
        <v>1800000</v>
      </c>
      <c r="D6" s="6" t="n">
        <v>0</v>
      </c>
    </row>
    <row r="7">
      <c r="A7" s="4" t="inlineStr">
        <is>
          <t>Twistle Inc</t>
        </is>
      </c>
    </row>
    <row r="8">
      <c r="A8" s="3" t="inlineStr">
        <is>
          <t>Fair Value, Assets Measured on Recurring Basis, Unobservable Input Reconciliation [Line Items]</t>
        </is>
      </c>
    </row>
    <row r="9">
      <c r="A9" s="4" t="inlineStr">
        <is>
          <t>Contingent consideration liabilities</t>
        </is>
      </c>
      <c r="E9" s="6" t="n">
        <v>-2100000</v>
      </c>
    </row>
    <row r="10">
      <c r="A10" s="4" t="inlineStr">
        <is>
          <t>Shares issuable, contingent consideration (in shares)</t>
        </is>
      </c>
      <c r="C10" s="5" t="n">
        <v>65000000</v>
      </c>
    </row>
    <row r="11">
      <c r="A11" s="4" t="inlineStr">
        <is>
          <t>Contingent consideration paid in a combination cash</t>
        </is>
      </c>
      <c r="B11" s="4" t="inlineStr">
        <is>
          <t>20.00%</t>
        </is>
      </c>
      <c r="C11" s="4" t="inlineStr">
        <is>
          <t>20.00%</t>
        </is>
      </c>
    </row>
    <row r="12">
      <c r="A12" s="4" t="inlineStr">
        <is>
          <t>Contingent consideration paid in a combination shares</t>
        </is>
      </c>
      <c r="B12" s="4" t="inlineStr">
        <is>
          <t>80.00%</t>
        </is>
      </c>
      <c r="C12" s="4" t="inlineStr">
        <is>
          <t>80.00%</t>
        </is>
      </c>
    </row>
    <row r="13">
      <c r="A13" s="4" t="inlineStr">
        <is>
          <t>Healthfinch Inc</t>
        </is>
      </c>
    </row>
    <row r="14">
      <c r="A14" s="3" t="inlineStr">
        <is>
          <t>Fair Value, Assets Measured on Recurring Basis, Unobservable Input Reconciliation [Line Items]</t>
        </is>
      </c>
    </row>
    <row r="15">
      <c r="A15" s="4" t="inlineStr">
        <is>
          <t>Contingent consideration liabilities</t>
        </is>
      </c>
      <c r="G15" s="6" t="n">
        <v>-5800000</v>
      </c>
    </row>
    <row r="16">
      <c r="A16" s="4" t="inlineStr">
        <is>
          <t>Healthfinch Inc | Revenue-Based Earn-Out Performance Targets</t>
        </is>
      </c>
    </row>
    <row r="17">
      <c r="A17" s="3" t="inlineStr">
        <is>
          <t>Fair Value, Assets Measured on Recurring Basis, Unobservable Input Reconciliation [Line Items]</t>
        </is>
      </c>
    </row>
    <row r="18">
      <c r="A18" s="4" t="inlineStr">
        <is>
          <t>Contingent consideration paid in a combination cash</t>
        </is>
      </c>
      <c r="B18" s="6" t="n">
        <v>1700000</v>
      </c>
    </row>
    <row r="19">
      <c r="A19" s="4" t="inlineStr">
        <is>
          <t>Issuance of common stock as consideration for acquisitions (in shares)</t>
        </is>
      </c>
      <c r="B19" s="5" t="n">
        <v>78243</v>
      </c>
    </row>
    <row r="20">
      <c r="A20" s="4" t="inlineStr">
        <is>
          <t>Senior Notes Due 2025 | Convertible Notes Payable</t>
        </is>
      </c>
    </row>
    <row r="21">
      <c r="A21" s="3" t="inlineStr">
        <is>
          <t>Fair Value, Assets Measured on Recurring Basis, Unobservable Input Reconciliation [Line Items]</t>
        </is>
      </c>
    </row>
    <row r="22">
      <c r="A22" s="4" t="inlineStr">
        <is>
          <t>Principal</t>
        </is>
      </c>
      <c r="B22" s="6" t="n">
        <v>230000000</v>
      </c>
      <c r="C22" s="6" t="n">
        <v>230000000</v>
      </c>
    </row>
    <row r="23">
      <c r="A23" s="4" t="inlineStr">
        <is>
          <t>Amount borrowed</t>
        </is>
      </c>
      <c r="B23" s="5" t="n">
        <v>402900000</v>
      </c>
      <c r="C23" s="5" t="n">
        <v>402900000</v>
      </c>
      <c r="H23" s="6" t="n">
        <v>230000000</v>
      </c>
    </row>
    <row r="24">
      <c r="A24" s="4" t="inlineStr">
        <is>
          <t>Level 3</t>
        </is>
      </c>
    </row>
    <row r="25">
      <c r="A25" s="3" t="inlineStr">
        <is>
          <t>Fair Value, Assets Measured on Recurring Basis, Unobservable Input Reconciliation [Line Items]</t>
        </is>
      </c>
    </row>
    <row r="26">
      <c r="A26" s="4" t="inlineStr">
        <is>
          <t>Fair value measurement aggregate intrinsic value</t>
        </is>
      </c>
      <c r="B26" s="5" t="n">
        <v>9700000</v>
      </c>
      <c r="C26" s="5" t="n">
        <v>9700000</v>
      </c>
    </row>
    <row r="27">
      <c r="A27" s="4" t="inlineStr">
        <is>
          <t>Fair value, recurring</t>
        </is>
      </c>
    </row>
    <row r="28">
      <c r="A28" s="3" t="inlineStr">
        <is>
          <t>Fair Value, Assets Measured on Recurring Basis, Unobservable Input Reconciliation [Line Items]</t>
        </is>
      </c>
    </row>
    <row r="29">
      <c r="A29" s="4" t="inlineStr">
        <is>
          <t>Fair Value</t>
        </is>
      </c>
      <c r="B29" s="5" t="n">
        <v>440167000</v>
      </c>
      <c r="C29" s="5" t="n">
        <v>440167000</v>
      </c>
      <c r="F29" s="6" t="n">
        <v>258304000</v>
      </c>
    </row>
    <row r="30">
      <c r="A30" s="4" t="inlineStr">
        <is>
          <t>Contingent consideration liabilities</t>
        </is>
      </c>
      <c r="B30" s="5" t="n">
        <v>-10233000</v>
      </c>
      <c r="C30" s="5" t="n">
        <v>-10233000</v>
      </c>
      <c r="F30" s="5" t="n">
        <v>-31264000</v>
      </c>
    </row>
    <row r="31">
      <c r="A31" s="4" t="inlineStr">
        <is>
          <t>Total</t>
        </is>
      </c>
      <c r="B31" s="5" t="n">
        <v>429934000</v>
      </c>
      <c r="C31" s="5" t="n">
        <v>429934000</v>
      </c>
      <c r="F31" s="5" t="n">
        <v>227040000</v>
      </c>
    </row>
    <row r="32">
      <c r="A32" s="4" t="inlineStr">
        <is>
          <t>Fair value, recurring | Level 1</t>
        </is>
      </c>
    </row>
    <row r="33">
      <c r="A33" s="3" t="inlineStr">
        <is>
          <t>Fair Value, Assets Measured on Recurring Basis, Unobservable Input Reconciliation [Line Items]</t>
        </is>
      </c>
    </row>
    <row r="34">
      <c r="A34" s="4" t="inlineStr">
        <is>
          <t>Contingent consideration liabilities</t>
        </is>
      </c>
      <c r="B34" s="5" t="n">
        <v>0</v>
      </c>
      <c r="C34" s="5" t="n">
        <v>0</v>
      </c>
      <c r="F34" s="5" t="n">
        <v>0</v>
      </c>
    </row>
    <row r="35">
      <c r="A35" s="4" t="inlineStr">
        <is>
          <t>Total</t>
        </is>
      </c>
      <c r="B35" s="5" t="n">
        <v>260747000</v>
      </c>
      <c r="C35" s="5" t="n">
        <v>260747000</v>
      </c>
      <c r="F35" s="5" t="n">
        <v>138776000</v>
      </c>
    </row>
    <row r="36">
      <c r="A36" s="4" t="inlineStr">
        <is>
          <t>Fair value, recurring | Level 2</t>
        </is>
      </c>
    </row>
    <row r="37">
      <c r="A37" s="3" t="inlineStr">
        <is>
          <t>Fair Value, Assets Measured on Recurring Basis, Unobservable Input Reconciliation [Line Items]</t>
        </is>
      </c>
    </row>
    <row r="38">
      <c r="A38" s="4" t="inlineStr">
        <is>
          <t>Contingent consideration liabilities</t>
        </is>
      </c>
      <c r="B38" s="5" t="n">
        <v>0</v>
      </c>
      <c r="C38" s="5" t="n">
        <v>0</v>
      </c>
      <c r="F38" s="5" t="n">
        <v>0</v>
      </c>
    </row>
    <row r="39">
      <c r="A39" s="4" t="inlineStr">
        <is>
          <t>Total</t>
        </is>
      </c>
      <c r="B39" s="5" t="n">
        <v>179420000</v>
      </c>
      <c r="C39" s="5" t="n">
        <v>179420000</v>
      </c>
      <c r="F39" s="5" t="n">
        <v>119528000</v>
      </c>
    </row>
    <row r="40">
      <c r="A40" s="4" t="inlineStr">
        <is>
          <t>Fair value, recurring | Level 3</t>
        </is>
      </c>
    </row>
    <row r="41">
      <c r="A41" s="3" t="inlineStr">
        <is>
          <t>Fair Value, Assets Measured on Recurring Basis, Unobservable Input Reconciliation [Line Items]</t>
        </is>
      </c>
    </row>
    <row r="42">
      <c r="A42" s="4" t="inlineStr">
        <is>
          <t>Contingent consideration liabilities</t>
        </is>
      </c>
      <c r="B42" s="5" t="n">
        <v>-10233000</v>
      </c>
      <c r="C42" s="5" t="n">
        <v>-10233000</v>
      </c>
      <c r="F42" s="5" t="n">
        <v>-31264000</v>
      </c>
    </row>
    <row r="43">
      <c r="A43" s="4" t="inlineStr">
        <is>
          <t>Total</t>
        </is>
      </c>
      <c r="B43" s="5" t="n">
        <v>-10233000</v>
      </c>
      <c r="C43" s="5" t="n">
        <v>-10233000</v>
      </c>
      <c r="F43" s="5" t="n">
        <v>-31264000</v>
      </c>
    </row>
    <row r="44">
      <c r="A44" s="4" t="inlineStr">
        <is>
          <t>Fair value, recurring | Money market funds</t>
        </is>
      </c>
    </row>
    <row r="45">
      <c r="A45" s="3" t="inlineStr">
        <is>
          <t>Fair Value, Assets Measured on Recurring Basis, Unobservable Input Reconciliation [Line Items]</t>
        </is>
      </c>
    </row>
    <row r="46">
      <c r="A46" s="4" t="inlineStr">
        <is>
          <t>Money market funds</t>
        </is>
      </c>
      <c r="B46" s="5" t="n">
        <v>260747000</v>
      </c>
      <c r="C46" s="5" t="n">
        <v>260747000</v>
      </c>
      <c r="F46" s="5" t="n">
        <v>79387000</v>
      </c>
    </row>
    <row r="47">
      <c r="A47" s="4" t="inlineStr">
        <is>
          <t>Fair Value</t>
        </is>
      </c>
      <c r="B47" s="5" t="n">
        <v>260747000</v>
      </c>
      <c r="C47" s="5" t="n">
        <v>260747000</v>
      </c>
      <c r="F47" s="5" t="n">
        <v>79387000</v>
      </c>
    </row>
    <row r="48">
      <c r="A48" s="4" t="inlineStr">
        <is>
          <t>Fair value, recurring | Money market funds | Level 1</t>
        </is>
      </c>
    </row>
    <row r="49">
      <c r="A49" s="3" t="inlineStr">
        <is>
          <t>Fair Value, Assets Measured on Recurring Basis, Unobservable Input Reconciliation [Line Items]</t>
        </is>
      </c>
    </row>
    <row r="50">
      <c r="A50" s="4" t="inlineStr">
        <is>
          <t>Money market funds</t>
        </is>
      </c>
      <c r="B50" s="5" t="n">
        <v>260747000</v>
      </c>
      <c r="C50" s="5" t="n">
        <v>260747000</v>
      </c>
      <c r="F50" s="5" t="n">
        <v>79387000</v>
      </c>
    </row>
    <row r="51">
      <c r="A51" s="4" t="inlineStr">
        <is>
          <t>Fair value, recurring | Money market funds | Level 2</t>
        </is>
      </c>
    </row>
    <row r="52">
      <c r="A52" s="3" t="inlineStr">
        <is>
          <t>Fair Value, Assets Measured on Recurring Basis, Unobservable Input Reconciliation [Line Items]</t>
        </is>
      </c>
    </row>
    <row r="53">
      <c r="A53" s="4" t="inlineStr">
        <is>
          <t>Money market funds</t>
        </is>
      </c>
      <c r="B53" s="5" t="n">
        <v>0</v>
      </c>
      <c r="C53" s="5" t="n">
        <v>0</v>
      </c>
      <c r="F53" s="5" t="n">
        <v>0</v>
      </c>
    </row>
    <row r="54">
      <c r="A54" s="4" t="inlineStr">
        <is>
          <t>Fair value, recurring | Money market funds | Level 3</t>
        </is>
      </c>
    </row>
    <row r="55">
      <c r="A55" s="3" t="inlineStr">
        <is>
          <t>Fair Value, Assets Measured on Recurring Basis, Unobservable Input Reconciliation [Line Items]</t>
        </is>
      </c>
    </row>
    <row r="56">
      <c r="A56" s="4" t="inlineStr">
        <is>
          <t>Money market funds</t>
        </is>
      </c>
      <c r="B56" s="5" t="n">
        <v>0</v>
      </c>
      <c r="C56" s="5" t="n">
        <v>0</v>
      </c>
      <c r="F56" s="5" t="n">
        <v>0</v>
      </c>
    </row>
    <row r="57">
      <c r="A57" s="4" t="inlineStr">
        <is>
          <t>Fair value, recurring | U.S. Treasury notes</t>
        </is>
      </c>
    </row>
    <row r="58">
      <c r="A58" s="3" t="inlineStr">
        <is>
          <t>Fair Value, Assets Measured on Recurring Basis, Unobservable Input Reconciliation [Line Items]</t>
        </is>
      </c>
    </row>
    <row r="59">
      <c r="A59" s="4" t="inlineStr">
        <is>
          <t>Fair Value</t>
        </is>
      </c>
      <c r="F59" s="5" t="n">
        <v>59389000</v>
      </c>
    </row>
    <row r="60">
      <c r="A60" s="4" t="inlineStr">
        <is>
          <t>Fair value, recurring | U.S. Treasury notes | Level 1</t>
        </is>
      </c>
    </row>
    <row r="61">
      <c r="A61" s="3" t="inlineStr">
        <is>
          <t>Fair Value, Assets Measured on Recurring Basis, Unobservable Input Reconciliation [Line Items]</t>
        </is>
      </c>
    </row>
    <row r="62">
      <c r="A62" s="4" t="inlineStr">
        <is>
          <t>Fair Value</t>
        </is>
      </c>
      <c r="F62" s="5" t="n">
        <v>59389000</v>
      </c>
    </row>
    <row r="63">
      <c r="A63" s="4" t="inlineStr">
        <is>
          <t>Fair value, recurring | U.S. Treasury notes | Level 2</t>
        </is>
      </c>
    </row>
    <row r="64">
      <c r="A64" s="3" t="inlineStr">
        <is>
          <t>Fair Value, Assets Measured on Recurring Basis, Unobservable Input Reconciliation [Line Items]</t>
        </is>
      </c>
    </row>
    <row r="65">
      <c r="A65" s="4" t="inlineStr">
        <is>
          <t>Fair Value</t>
        </is>
      </c>
      <c r="F65" s="5" t="n">
        <v>0</v>
      </c>
    </row>
    <row r="66">
      <c r="A66" s="4" t="inlineStr">
        <is>
          <t>Fair value, recurring | U.S. Treasury notes | Level 3</t>
        </is>
      </c>
    </row>
    <row r="67">
      <c r="A67" s="3" t="inlineStr">
        <is>
          <t>Fair Value, Assets Measured on Recurring Basis, Unobservable Input Reconciliation [Line Items]</t>
        </is>
      </c>
    </row>
    <row r="68">
      <c r="A68" s="4" t="inlineStr">
        <is>
          <t>Fair Value</t>
        </is>
      </c>
      <c r="F68" s="5" t="n">
        <v>0</v>
      </c>
    </row>
    <row r="69">
      <c r="A69" s="4" t="inlineStr">
        <is>
          <t>Fair value, recurring | Commercial paper</t>
        </is>
      </c>
    </row>
    <row r="70">
      <c r="A70" s="3" t="inlineStr">
        <is>
          <t>Fair Value, Assets Measured on Recurring Basis, Unobservable Input Reconciliation [Line Items]</t>
        </is>
      </c>
    </row>
    <row r="71">
      <c r="A71" s="4" t="inlineStr">
        <is>
          <t>Fair Value</t>
        </is>
      </c>
      <c r="B71" s="5" t="n">
        <v>110860000</v>
      </c>
      <c r="C71" s="5" t="n">
        <v>110860000</v>
      </c>
      <c r="F71" s="5" t="n">
        <v>68018000</v>
      </c>
    </row>
    <row r="72">
      <c r="A72" s="4" t="inlineStr">
        <is>
          <t>Fair value, recurring | Commercial paper | Level 1</t>
        </is>
      </c>
    </row>
    <row r="73">
      <c r="A73" s="3" t="inlineStr">
        <is>
          <t>Fair Value, Assets Measured on Recurring Basis, Unobservable Input Reconciliation [Line Items]</t>
        </is>
      </c>
    </row>
    <row r="74">
      <c r="A74" s="4" t="inlineStr">
        <is>
          <t>Fair Value</t>
        </is>
      </c>
      <c r="B74" s="5" t="n">
        <v>0</v>
      </c>
      <c r="C74" s="5" t="n">
        <v>0</v>
      </c>
      <c r="F74" s="5" t="n">
        <v>0</v>
      </c>
    </row>
    <row r="75">
      <c r="A75" s="4" t="inlineStr">
        <is>
          <t>Fair value, recurring | Commercial paper | Level 2</t>
        </is>
      </c>
    </row>
    <row r="76">
      <c r="A76" s="3" t="inlineStr">
        <is>
          <t>Fair Value, Assets Measured on Recurring Basis, Unobservable Input Reconciliation [Line Items]</t>
        </is>
      </c>
    </row>
    <row r="77">
      <c r="A77" s="4" t="inlineStr">
        <is>
          <t>Fair Value</t>
        </is>
      </c>
      <c r="B77" s="5" t="n">
        <v>110860000</v>
      </c>
      <c r="C77" s="5" t="n">
        <v>110860000</v>
      </c>
      <c r="F77" s="5" t="n">
        <v>68018000</v>
      </c>
    </row>
    <row r="78">
      <c r="A78" s="4" t="inlineStr">
        <is>
          <t>Fair value, recurring | Commercial paper | Level 3</t>
        </is>
      </c>
    </row>
    <row r="79">
      <c r="A79" s="3" t="inlineStr">
        <is>
          <t>Fair Value, Assets Measured on Recurring Basis, Unobservable Input Reconciliation [Line Items]</t>
        </is>
      </c>
    </row>
    <row r="80">
      <c r="A80" s="4" t="inlineStr">
        <is>
          <t>Fair Value</t>
        </is>
      </c>
      <c r="B80" s="5" t="n">
        <v>0</v>
      </c>
      <c r="C80" s="5" t="n">
        <v>0</v>
      </c>
      <c r="F80" s="5" t="n">
        <v>0</v>
      </c>
    </row>
    <row r="81">
      <c r="A81" s="4" t="inlineStr">
        <is>
          <t>Fair value, recurring | Corporate bonds</t>
        </is>
      </c>
    </row>
    <row r="82">
      <c r="A82" s="3" t="inlineStr">
        <is>
          <t>Fair Value, Assets Measured on Recurring Basis, Unobservable Input Reconciliation [Line Items]</t>
        </is>
      </c>
    </row>
    <row r="83">
      <c r="A83" s="4" t="inlineStr">
        <is>
          <t>Fair Value</t>
        </is>
      </c>
      <c r="B83" s="5" t="n">
        <v>36928000</v>
      </c>
      <c r="C83" s="5" t="n">
        <v>36928000</v>
      </c>
      <c r="F83" s="5" t="n">
        <v>48501000</v>
      </c>
    </row>
    <row r="84">
      <c r="A84" s="4" t="inlineStr">
        <is>
          <t>Fair value, recurring | Corporate bonds | Level 1</t>
        </is>
      </c>
    </row>
    <row r="85">
      <c r="A85" s="3" t="inlineStr">
        <is>
          <t>Fair Value, Assets Measured on Recurring Basis, Unobservable Input Reconciliation [Line Items]</t>
        </is>
      </c>
    </row>
    <row r="86">
      <c r="A86" s="4" t="inlineStr">
        <is>
          <t>Fair Value</t>
        </is>
      </c>
      <c r="B86" s="5" t="n">
        <v>0</v>
      </c>
      <c r="C86" s="5" t="n">
        <v>0</v>
      </c>
      <c r="F86" s="5" t="n">
        <v>0</v>
      </c>
    </row>
    <row r="87">
      <c r="A87" s="4" t="inlineStr">
        <is>
          <t>Fair value, recurring | Corporate bonds | Level 2</t>
        </is>
      </c>
    </row>
    <row r="88">
      <c r="A88" s="3" t="inlineStr">
        <is>
          <t>Fair Value, Assets Measured on Recurring Basis, Unobservable Input Reconciliation [Line Items]</t>
        </is>
      </c>
    </row>
    <row r="89">
      <c r="A89" s="4" t="inlineStr">
        <is>
          <t>Fair Value</t>
        </is>
      </c>
      <c r="B89" s="5" t="n">
        <v>36928000</v>
      </c>
      <c r="C89" s="5" t="n">
        <v>36928000</v>
      </c>
      <c r="F89" s="5" t="n">
        <v>48501000</v>
      </c>
    </row>
    <row r="90">
      <c r="A90" s="4" t="inlineStr">
        <is>
          <t>Fair value, recurring | Corporate bonds | Level 3</t>
        </is>
      </c>
    </row>
    <row r="91">
      <c r="A91" s="3" t="inlineStr">
        <is>
          <t>Fair Value, Assets Measured on Recurring Basis, Unobservable Input Reconciliation [Line Items]</t>
        </is>
      </c>
    </row>
    <row r="92">
      <c r="A92" s="4" t="inlineStr">
        <is>
          <t>Fair Value</t>
        </is>
      </c>
      <c r="B92" s="5" t="n">
        <v>0</v>
      </c>
      <c r="C92" s="5" t="n">
        <v>0</v>
      </c>
      <c r="F92" s="5" t="n">
        <v>0</v>
      </c>
    </row>
    <row r="93">
      <c r="A93" s="4" t="inlineStr">
        <is>
          <t>Fair value, recurring | Asset-backed securities</t>
        </is>
      </c>
    </row>
    <row r="94">
      <c r="A94" s="3" t="inlineStr">
        <is>
          <t>Fair Value, Assets Measured on Recurring Basis, Unobservable Input Reconciliation [Line Items]</t>
        </is>
      </c>
    </row>
    <row r="95">
      <c r="A95" s="4" t="inlineStr">
        <is>
          <t>Fair Value</t>
        </is>
      </c>
      <c r="B95" s="5" t="n">
        <v>31632000</v>
      </c>
      <c r="C95" s="5" t="n">
        <v>31632000</v>
      </c>
      <c r="F95" s="5" t="n">
        <v>3009000</v>
      </c>
    </row>
    <row r="96">
      <c r="A96" s="4" t="inlineStr">
        <is>
          <t>Fair value, recurring | Asset-backed securities | Level 1</t>
        </is>
      </c>
    </row>
    <row r="97">
      <c r="A97" s="3" t="inlineStr">
        <is>
          <t>Fair Value, Assets Measured on Recurring Basis, Unobservable Input Reconciliation [Line Items]</t>
        </is>
      </c>
    </row>
    <row r="98">
      <c r="A98" s="4" t="inlineStr">
        <is>
          <t>Fair Value</t>
        </is>
      </c>
      <c r="B98" s="5" t="n">
        <v>0</v>
      </c>
      <c r="C98" s="5" t="n">
        <v>0</v>
      </c>
      <c r="F98" s="5" t="n">
        <v>0</v>
      </c>
    </row>
    <row r="99">
      <c r="A99" s="4" t="inlineStr">
        <is>
          <t>Fair value, recurring | Asset-backed securities | Level 2</t>
        </is>
      </c>
    </row>
    <row r="100">
      <c r="A100" s="3" t="inlineStr">
        <is>
          <t>Fair Value, Assets Measured on Recurring Basis, Unobservable Input Reconciliation [Line Items]</t>
        </is>
      </c>
    </row>
    <row r="101">
      <c r="A101" s="4" t="inlineStr">
        <is>
          <t>Fair Value</t>
        </is>
      </c>
      <c r="B101" s="5" t="n">
        <v>31632000</v>
      </c>
      <c r="C101" s="5" t="n">
        <v>31632000</v>
      </c>
      <c r="F101" s="5" t="n">
        <v>3009000</v>
      </c>
    </row>
    <row r="102">
      <c r="A102" s="4" t="inlineStr">
        <is>
          <t>Fair value, recurring | Asset-backed securities | Level 3</t>
        </is>
      </c>
    </row>
    <row r="103">
      <c r="A103" s="3" t="inlineStr">
        <is>
          <t>Fair Value, Assets Measured on Recurring Basis, Unobservable Input Reconciliation [Line Items]</t>
        </is>
      </c>
    </row>
    <row r="104">
      <c r="A104" s="4" t="inlineStr">
        <is>
          <t>Fair Value</t>
        </is>
      </c>
      <c r="B104" s="6" t="n">
        <v>0</v>
      </c>
      <c r="C104" s="6" t="n">
        <v>0</v>
      </c>
      <c r="F104" s="6"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tingent Consideration Liabilities (Details) $ in Millions</t>
        </is>
      </c>
      <c r="B1" s="2" t="inlineStr">
        <is>
          <t>Sep. 30, 2021USD ($)</t>
        </is>
      </c>
    </row>
    <row r="2">
      <c r="A2" s="3" t="inlineStr">
        <is>
          <t>Fair Value, Assets Measured on Recurring Basis, Unobservable Input Reconciliation [Line Items]</t>
        </is>
      </c>
    </row>
    <row r="3">
      <c r="A3" s="4" t="inlineStr">
        <is>
          <t>Fair Value</t>
        </is>
      </c>
      <c r="B3" s="9" t="n">
        <v>10.2</v>
      </c>
    </row>
    <row r="4">
      <c r="A4" s="4" t="inlineStr">
        <is>
          <t>Level 3</t>
        </is>
      </c>
    </row>
    <row r="5">
      <c r="A5" s="3" t="inlineStr">
        <is>
          <t>Fair Value, Assets Measured on Recurring Basis, Unobservable Input Reconciliation [Line Items]</t>
        </is>
      </c>
    </row>
    <row r="6">
      <c r="A6" s="4" t="inlineStr">
        <is>
          <t>Fair Value</t>
        </is>
      </c>
      <c r="B6" s="9" t="n">
        <v>9.699999999999999</v>
      </c>
    </row>
    <row r="7">
      <c r="A7" s="4" t="inlineStr">
        <is>
          <t>Market Price of Revenue Risk | Level 3</t>
        </is>
      </c>
    </row>
    <row r="8">
      <c r="A8" s="3" t="inlineStr">
        <is>
          <t>Fair Value, Assets Measured on Recurring Basis, Unobservable Input Reconciliation [Line Items]</t>
        </is>
      </c>
    </row>
    <row r="9">
      <c r="A9" s="4" t="inlineStr">
        <is>
          <t>Business combination, contingent consideration, liability, measurement input</t>
        </is>
      </c>
      <c r="B9" s="11" t="n">
        <v>0.02</v>
      </c>
    </row>
    <row r="10">
      <c r="A10" s="4" t="inlineStr">
        <is>
          <t>Revenue Volatility | Level 3</t>
        </is>
      </c>
    </row>
    <row r="11">
      <c r="A11" s="3" t="inlineStr">
        <is>
          <t>Fair Value, Assets Measured on Recurring Basis, Unobservable Input Reconciliation [Line Items]</t>
        </is>
      </c>
    </row>
    <row r="12">
      <c r="A12" s="4" t="inlineStr">
        <is>
          <t>Business combination, contingent consideration, liability, measurement input</t>
        </is>
      </c>
      <c r="B12" s="11"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ontingent Consideration (Details) - Shares issuable as acquisition-related contingent consideration $ in Thousands</t>
        </is>
      </c>
      <c r="B1" s="2" t="inlineStr">
        <is>
          <t>9 Months Ended</t>
        </is>
      </c>
    </row>
    <row r="2">
      <c r="B2" s="2" t="inlineStr">
        <is>
          <t>Sep. 30, 2021USD ($)</t>
        </is>
      </c>
    </row>
    <row r="3">
      <c r="A3" s="3" t="inlineStr">
        <is>
          <t>Fair Value Measurements Using Significant Unobservable Inputs (Level 3)</t>
        </is>
      </c>
    </row>
    <row r="4">
      <c r="A4" s="4" t="inlineStr">
        <is>
          <t>Balance as of December 31, 2020</t>
        </is>
      </c>
      <c r="B4" s="6" t="n">
        <v>31264</v>
      </c>
    </row>
    <row r="5">
      <c r="A5" s="4" t="inlineStr">
        <is>
          <t>Initial contingent consideration liability from Twistle acquisition</t>
        </is>
      </c>
      <c r="B5" s="5" t="n">
        <v>2062</v>
      </c>
    </row>
    <row r="6">
      <c r="A6" s="4" t="inlineStr">
        <is>
          <t>Change in fair value of contingent consideration liabilities</t>
        </is>
      </c>
      <c r="B6" s="5" t="n">
        <v>13655</v>
      </c>
    </row>
    <row r="7">
      <c r="A7" s="4" t="inlineStr">
        <is>
          <t>Settlement of contingent consideration</t>
        </is>
      </c>
      <c r="B7" s="5" t="n">
        <v>-36748</v>
      </c>
    </row>
    <row r="8">
      <c r="A8" s="4" t="inlineStr">
        <is>
          <t>Balance as of September 30, 2021</t>
        </is>
      </c>
      <c r="B8" s="6" t="n">
        <v>102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Accrued compensation and benefit expenses</t>
        </is>
      </c>
      <c r="B3" s="6" t="n">
        <v>13558</v>
      </c>
      <c r="C3" s="6" t="n">
        <v>9838</v>
      </c>
    </row>
    <row r="4">
      <c r="A4" s="4" t="inlineStr">
        <is>
          <t>Other accrued liabilities</t>
        </is>
      </c>
      <c r="B4" s="5" t="n">
        <v>6965</v>
      </c>
      <c r="C4" s="5" t="n">
        <v>6672</v>
      </c>
    </row>
    <row r="5">
      <c r="A5" s="4" t="inlineStr">
        <is>
          <t>Total accrued liabilities</t>
        </is>
      </c>
      <c r="B5" s="6" t="n">
        <v>20523</v>
      </c>
      <c r="C5" s="6" t="n">
        <v>16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4" customWidth="1" min="2" max="2"/>
    <col width="21" customWidth="1" min="3" max="3"/>
    <col width="40" customWidth="1" min="4" max="4"/>
    <col width="28" customWidth="1" min="5" max="5"/>
  </cols>
  <sheetData>
    <row r="1">
      <c r="A1" s="1" t="inlineStr">
        <is>
          <t>Convertible Senior Notes - Narrative (Details)</t>
        </is>
      </c>
      <c r="B1" s="2" t="inlineStr">
        <is>
          <t>Apr. 14, 2020USD ($)day$ / shares</t>
        </is>
      </c>
      <c r="C1" s="2" t="inlineStr">
        <is>
          <t>Apr. 09, 2020USD ($)</t>
        </is>
      </c>
      <c r="D1" s="2" t="inlineStr">
        <is>
          <t>Sep. 30, 2021USD ($)day$ / sharesshares</t>
        </is>
      </c>
      <c r="E1" s="2" t="inlineStr">
        <is>
          <t>Apr. 08, 2020$ / instrument</t>
        </is>
      </c>
    </row>
    <row r="2">
      <c r="A2" s="3" t="inlineStr">
        <is>
          <t>Line of Credit Facility [Line Items]</t>
        </is>
      </c>
    </row>
    <row r="3">
      <c r="A3" s="4" t="inlineStr">
        <is>
          <t>Amount borrowed</t>
        </is>
      </c>
      <c r="B3" s="6" t="n">
        <v>1000</v>
      </c>
    </row>
    <row r="4">
      <c r="A4" s="4" t="inlineStr">
        <is>
          <t>Share price (in USD per share) | $ / shares</t>
        </is>
      </c>
      <c r="D4" s="8" t="n">
        <v>50.01</v>
      </c>
    </row>
    <row r="5">
      <c r="A5" s="4" t="inlineStr">
        <is>
          <t>Cash Flow Hedging | Capped Call | Designated as Hedging Instrument</t>
        </is>
      </c>
    </row>
    <row r="6">
      <c r="A6" s="3" t="inlineStr">
        <is>
          <t>Line of Credit Facility [Line Items]</t>
        </is>
      </c>
    </row>
    <row r="7">
      <c r="A7" s="4" t="inlineStr">
        <is>
          <t>Derivative, cost of hedge</t>
        </is>
      </c>
      <c r="C7" s="6" t="n">
        <v>21700000</v>
      </c>
    </row>
    <row r="8">
      <c r="A8" s="4" t="inlineStr">
        <is>
          <t>Cap price (in dollars per share) | $ / instrument</t>
        </is>
      </c>
      <c r="E8" s="5" t="n">
        <v>42</v>
      </c>
    </row>
    <row r="9">
      <c r="A9" s="4" t="inlineStr">
        <is>
          <t>Convertible Notes Payable</t>
        </is>
      </c>
    </row>
    <row r="10">
      <c r="A10" s="3" t="inlineStr">
        <is>
          <t>Line of Credit Facility [Line Items]</t>
        </is>
      </c>
    </row>
    <row r="11">
      <c r="A11" s="4" t="inlineStr">
        <is>
          <t>Convertible debt liability component fair value disclosure</t>
        </is>
      </c>
      <c r="B11" s="5" t="n">
        <v>63300000</v>
      </c>
    </row>
    <row r="12">
      <c r="A12" s="4" t="inlineStr">
        <is>
          <t>Senior Notes Due 2025 | Convertible Notes Payable</t>
        </is>
      </c>
    </row>
    <row r="13">
      <c r="A13" s="3" t="inlineStr">
        <is>
          <t>Line of Credit Facility [Line Items]</t>
        </is>
      </c>
    </row>
    <row r="14">
      <c r="A14" s="4" t="inlineStr">
        <is>
          <t>Amount borrowed</t>
        </is>
      </c>
      <c r="B14" s="6" t="n">
        <v>230000000</v>
      </c>
      <c r="D14" s="6" t="n">
        <v>402900000</v>
      </c>
    </row>
    <row r="15">
      <c r="A15" s="4" t="inlineStr">
        <is>
          <t>Proceeds allocated to the conversion option (debt discount)</t>
        </is>
      </c>
      <c r="D15" s="6" t="n">
        <v>63270000</v>
      </c>
    </row>
    <row r="16">
      <c r="A16" s="4" t="inlineStr">
        <is>
          <t>Basis rate (in percentage)</t>
        </is>
      </c>
      <c r="B16" s="4" t="inlineStr">
        <is>
          <t>2.50%</t>
        </is>
      </c>
    </row>
    <row r="17">
      <c r="A17" s="4" t="inlineStr">
        <is>
          <t>Proceeds from issuance of debt</t>
        </is>
      </c>
      <c r="B17" s="6" t="n">
        <v>222500000</v>
      </c>
    </row>
    <row r="18">
      <c r="A18" s="4" t="inlineStr">
        <is>
          <t>Debt instrument, convertible, threshold percentage of stock price trigger</t>
        </is>
      </c>
      <c r="B18" s="4" t="inlineStr">
        <is>
          <t>130.00%</t>
        </is>
      </c>
      <c r="D18" s="4" t="inlineStr">
        <is>
          <t>130.00%</t>
        </is>
      </c>
    </row>
    <row r="19">
      <c r="A19" s="4" t="inlineStr">
        <is>
          <t>Threshold trading days | day</t>
        </is>
      </c>
      <c r="B19" s="5" t="n">
        <v>20</v>
      </c>
      <c r="D19" s="5" t="n">
        <v>20</v>
      </c>
    </row>
    <row r="20">
      <c r="A20" s="4" t="inlineStr">
        <is>
          <t>Threshold consecutive trading days | day</t>
        </is>
      </c>
      <c r="B20" s="5" t="n">
        <v>30</v>
      </c>
      <c r="D20" s="5" t="n">
        <v>30</v>
      </c>
    </row>
    <row r="21">
      <c r="A21" s="4" t="inlineStr">
        <is>
          <t>Redemption price, percentage</t>
        </is>
      </c>
      <c r="B21" s="4" t="inlineStr">
        <is>
          <t>100.00%</t>
        </is>
      </c>
    </row>
    <row r="22">
      <c r="A22" s="4" t="inlineStr">
        <is>
          <t>Number of shares issued in conversion (in shares) | shares</t>
        </is>
      </c>
      <c r="D22" s="12" t="n">
        <v>0.00326797</v>
      </c>
    </row>
    <row r="23">
      <c r="A23" s="4" t="inlineStr">
        <is>
          <t>Conversion price (in dollars per share) | $ / shares</t>
        </is>
      </c>
      <c r="B23" s="8" t="n">
        <v>30.6</v>
      </c>
      <c r="D23" s="8" t="n">
        <v>30.6</v>
      </c>
    </row>
    <row r="24">
      <c r="A24" s="4" t="inlineStr">
        <is>
          <t>Convertible debt liability component fair value disclosure</t>
        </is>
      </c>
      <c r="B24" s="6" t="n">
        <v>166700000</v>
      </c>
    </row>
    <row r="25">
      <c r="A25" s="4" t="inlineStr">
        <is>
          <t>Debt issuance cost gross liability component</t>
        </is>
      </c>
      <c r="B25" s="5" t="n">
        <v>5500000</v>
      </c>
    </row>
    <row r="26">
      <c r="A26" s="4" t="inlineStr">
        <is>
          <t>Debt issuance cost gross equity component</t>
        </is>
      </c>
      <c r="B26" s="6" t="n">
        <v>2100000</v>
      </c>
    </row>
    <row r="27">
      <c r="A27" s="4" t="inlineStr">
        <is>
          <t>Debt instrument, convertible, if-converted value in excess of principal</t>
        </is>
      </c>
      <c r="D27" s="6" t="n">
        <v>145900000</v>
      </c>
    </row>
    <row r="28">
      <c r="A28" s="4" t="inlineStr">
        <is>
          <t>Senior Notes Due 2025 | Convertible Notes Payable | Measurement Input, Discount Rate</t>
        </is>
      </c>
    </row>
    <row r="29">
      <c r="A29" s="3" t="inlineStr">
        <is>
          <t>Line of Credit Facility [Line Items]</t>
        </is>
      </c>
    </row>
    <row r="30">
      <c r="A30" s="4" t="inlineStr">
        <is>
          <t>Debt instrument, measurement input</t>
        </is>
      </c>
      <c r="B30" s="11" t="n">
        <v>0.1</v>
      </c>
    </row>
    <row r="31">
      <c r="A31" s="4" t="inlineStr">
        <is>
          <t>Senior Notes Due 2025 | Convertible Notes Payable | Debt Instrument Convertible Sale Price Of Stock Threshold</t>
        </is>
      </c>
    </row>
    <row r="32">
      <c r="A32" s="3" t="inlineStr">
        <is>
          <t>Line of Credit Facility [Line Items]</t>
        </is>
      </c>
    </row>
    <row r="33">
      <c r="A33" s="4" t="inlineStr">
        <is>
          <t>Debt instrument, convertible, threshold percentage of stock price trigger</t>
        </is>
      </c>
      <c r="B33" s="4" t="inlineStr">
        <is>
          <t>98.00%</t>
        </is>
      </c>
    </row>
    <row r="34">
      <c r="A34" s="4" t="inlineStr">
        <is>
          <t>Threshold trading days | day</t>
        </is>
      </c>
      <c r="B34"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row>
    <row r="2">
      <c r="A2" s="4" t="inlineStr">
        <is>
          <t>Beginning balance (in shares) at Dec. 31, 2019</t>
        </is>
      </c>
      <c r="D2" s="5" t="n">
        <v>36678854</v>
      </c>
    </row>
    <row r="3">
      <c r="A3" s="4" t="inlineStr">
        <is>
          <t>Beginning balance at Dec. 31, 2019</t>
        </is>
      </c>
      <c r="B3" s="6" t="n">
        <v>200644</v>
      </c>
      <c r="C3" s="6" t="n">
        <v>-119</v>
      </c>
      <c r="D3" s="6" t="n">
        <v>37</v>
      </c>
      <c r="E3" s="6" t="n">
        <v>811049</v>
      </c>
      <c r="F3" s="6" t="n">
        <v>-610514</v>
      </c>
      <c r="G3" s="6" t="n">
        <v>-119</v>
      </c>
      <c r="H3" s="6" t="n">
        <v>72</v>
      </c>
    </row>
    <row r="4">
      <c r="A4" s="3" t="inlineStr">
        <is>
          <t>Increase (Decrease) in Stockholders' Equity [Roll Forward]</t>
        </is>
      </c>
    </row>
    <row r="5">
      <c r="A5" s="4" t="inlineStr">
        <is>
          <t>Issuance of common stock as consideration for acquisitions (in shares)</t>
        </is>
      </c>
      <c r="D5" s="5" t="n">
        <v>2190229</v>
      </c>
    </row>
    <row r="6">
      <c r="A6" s="4" t="inlineStr">
        <is>
          <t>Issuance of common stock as consideration for acquisitions</t>
        </is>
      </c>
      <c r="B6" s="5" t="n">
        <v>72457</v>
      </c>
      <c r="D6" s="6" t="n">
        <v>2</v>
      </c>
      <c r="E6" s="5" t="n">
        <v>72455</v>
      </c>
    </row>
    <row r="7">
      <c r="A7" s="4" t="inlineStr">
        <is>
          <t>Issuance of common stock for settlement of contingent consideration</t>
        </is>
      </c>
      <c r="B7" s="5" t="n">
        <v>0</v>
      </c>
    </row>
    <row r="8">
      <c r="A8" s="4" t="inlineStr">
        <is>
          <t>Vesting of restricted stock units and restricted shares (in shares)</t>
        </is>
      </c>
      <c r="D8" s="5" t="n">
        <v>157333</v>
      </c>
    </row>
    <row r="9">
      <c r="A9" s="4" t="inlineStr">
        <is>
          <t>Equity component of convertible senior notes, net of issuance costs</t>
        </is>
      </c>
      <c r="B9" s="5" t="n">
        <v>61213</v>
      </c>
      <c r="E9" s="5" t="n">
        <v>61213</v>
      </c>
    </row>
    <row r="10">
      <c r="A10" s="4" t="inlineStr">
        <is>
          <t>Purchase of Capped Calls related to issuance of convertible senior notes</t>
        </is>
      </c>
      <c r="B10" s="5" t="n">
        <v>-21743</v>
      </c>
      <c r="E10" s="5" t="n">
        <v>-21743</v>
      </c>
    </row>
    <row r="11">
      <c r="A11" s="4" t="inlineStr">
        <is>
          <t>Issuance of common stock under employee stock purchase plan (in shares)</t>
        </is>
      </c>
      <c r="D11" s="5" t="n">
        <v>97113</v>
      </c>
    </row>
    <row r="12">
      <c r="A12" s="4" t="inlineStr">
        <is>
          <t>Issuance of common stock under employee stock purchase plan</t>
        </is>
      </c>
      <c r="B12" s="5" t="n">
        <v>2408</v>
      </c>
      <c r="E12" s="5" t="n">
        <v>2408</v>
      </c>
    </row>
    <row r="13">
      <c r="A13" s="4" t="inlineStr">
        <is>
          <t>Exercise of stock options (in shares)</t>
        </is>
      </c>
      <c r="D13" s="5" t="n">
        <v>3116393</v>
      </c>
    </row>
    <row r="14">
      <c r="A14" s="4" t="inlineStr">
        <is>
          <t>Exercise of stock options</t>
        </is>
      </c>
      <c r="B14" s="5" t="n">
        <v>29393</v>
      </c>
      <c r="D14" s="6" t="n">
        <v>3</v>
      </c>
      <c r="E14" s="5" t="n">
        <v>29390</v>
      </c>
    </row>
    <row r="15">
      <c r="A15" s="4" t="inlineStr">
        <is>
          <t>Stock-based compensation</t>
        </is>
      </c>
      <c r="B15" s="5" t="n">
        <v>27367</v>
      </c>
      <c r="E15" s="5" t="n">
        <v>27367</v>
      </c>
    </row>
    <row r="16">
      <c r="A16" s="4" t="inlineStr">
        <is>
          <t>Net Loss</t>
        </is>
      </c>
      <c r="B16" s="5" t="n">
        <v>-71999</v>
      </c>
      <c r="F16" s="5" t="n">
        <v>-71999</v>
      </c>
    </row>
    <row r="17">
      <c r="A17" s="4" t="inlineStr">
        <is>
          <t>Other comprehensive loss</t>
        </is>
      </c>
      <c r="B17" s="5" t="n">
        <v>-6</v>
      </c>
      <c r="H17" s="5" t="n">
        <v>-6</v>
      </c>
    </row>
    <row r="18">
      <c r="A18" s="4" t="inlineStr">
        <is>
          <t>Ending balance (in shares) at Sep. 30, 2020</t>
        </is>
      </c>
      <c r="D18" s="5" t="n">
        <v>42239922</v>
      </c>
    </row>
    <row r="19">
      <c r="A19" s="4" t="inlineStr">
        <is>
          <t>Ending balance at Sep. 30, 2020</t>
        </is>
      </c>
      <c r="B19" s="5" t="n">
        <v>299615</v>
      </c>
      <c r="D19" s="6" t="n">
        <v>42</v>
      </c>
      <c r="E19" s="5" t="n">
        <v>982139</v>
      </c>
      <c r="F19" s="5" t="n">
        <v>-682632</v>
      </c>
      <c r="H19" s="5" t="n">
        <v>66</v>
      </c>
    </row>
    <row r="20">
      <c r="A20" s="4" t="inlineStr">
        <is>
          <t>Beginning balance (in shares) at Jun. 30, 2020</t>
        </is>
      </c>
      <c r="D20" s="5" t="n">
        <v>38729662</v>
      </c>
    </row>
    <row r="21">
      <c r="A21" s="4" t="inlineStr">
        <is>
          <t>Beginning balance at Jun. 30, 2020</t>
        </is>
      </c>
      <c r="B21" s="5" t="n">
        <v>233962</v>
      </c>
      <c r="D21" s="6" t="n">
        <v>39</v>
      </c>
      <c r="E21" s="5" t="n">
        <v>889054</v>
      </c>
      <c r="F21" s="5" t="n">
        <v>-655306</v>
      </c>
      <c r="H21" s="5" t="n">
        <v>175</v>
      </c>
    </row>
    <row r="22">
      <c r="A22" s="3" t="inlineStr">
        <is>
          <t>Increase (Decrease) in Stockholders' Equity [Roll Forward]</t>
        </is>
      </c>
    </row>
    <row r="23">
      <c r="A23" s="4" t="inlineStr">
        <is>
          <t>Issuance of common stock as consideration for acquisitions (in shares)</t>
        </is>
      </c>
      <c r="D23" s="5" t="n">
        <v>2079567</v>
      </c>
    </row>
    <row r="24">
      <c r="A24" s="4" t="inlineStr">
        <is>
          <t>Issuance of common stock as consideration for acquisitions</t>
        </is>
      </c>
      <c r="B24" s="5" t="n">
        <v>69125</v>
      </c>
      <c r="D24" s="6" t="n">
        <v>2</v>
      </c>
      <c r="E24" s="5" t="n">
        <v>69123</v>
      </c>
    </row>
    <row r="25">
      <c r="A25" s="4" t="inlineStr">
        <is>
          <t>Vesting of restricted stock units and restricted shares (in shares)</t>
        </is>
      </c>
      <c r="D25" s="5" t="n">
        <v>82641</v>
      </c>
    </row>
    <row r="26">
      <c r="A26" s="4" t="inlineStr">
        <is>
          <t>Exercise of stock options (in shares)</t>
        </is>
      </c>
      <c r="D26" s="5" t="n">
        <v>1348052</v>
      </c>
    </row>
    <row r="27">
      <c r="A27" s="4" t="inlineStr">
        <is>
          <t>Exercise of stock options</t>
        </is>
      </c>
      <c r="B27" s="5" t="n">
        <v>14383</v>
      </c>
      <c r="D27" s="6" t="n">
        <v>1</v>
      </c>
      <c r="E27" s="5" t="n">
        <v>14382</v>
      </c>
    </row>
    <row r="28">
      <c r="A28" s="4" t="inlineStr">
        <is>
          <t>Stock-based compensation</t>
        </is>
      </c>
      <c r="B28" s="5" t="n">
        <v>9580</v>
      </c>
      <c r="E28" s="5" t="n">
        <v>9580</v>
      </c>
    </row>
    <row r="29">
      <c r="A29" s="4" t="inlineStr">
        <is>
          <t>Net Loss</t>
        </is>
      </c>
      <c r="B29" s="5" t="n">
        <v>-27326</v>
      </c>
      <c r="F29" s="5" t="n">
        <v>-27326</v>
      </c>
    </row>
    <row r="30">
      <c r="A30" s="4" t="inlineStr">
        <is>
          <t>Other comprehensive loss</t>
        </is>
      </c>
      <c r="B30" s="5" t="n">
        <v>-109</v>
      </c>
      <c r="H30" s="5" t="n">
        <v>-109</v>
      </c>
    </row>
    <row r="31">
      <c r="A31" s="4" t="inlineStr">
        <is>
          <t>Ending balance (in shares) at Sep. 30, 2020</t>
        </is>
      </c>
      <c r="D31" s="5" t="n">
        <v>42239922</v>
      </c>
    </row>
    <row r="32">
      <c r="A32" s="4" t="inlineStr">
        <is>
          <t>Ending balance at Sep. 30, 2020</t>
        </is>
      </c>
      <c r="B32" s="6" t="n">
        <v>299615</v>
      </c>
      <c r="D32" s="6" t="n">
        <v>42</v>
      </c>
      <c r="E32" s="5" t="n">
        <v>982139</v>
      </c>
      <c r="F32" s="5" t="n">
        <v>-682632</v>
      </c>
      <c r="H32" s="5" t="n">
        <v>66</v>
      </c>
    </row>
    <row r="33">
      <c r="A33" s="4" t="inlineStr">
        <is>
          <t>Beginning balance (in shares) at Dec. 31, 2020</t>
        </is>
      </c>
      <c r="B33" s="5" t="n">
        <v>43709237</v>
      </c>
      <c r="D33" s="5" t="n">
        <v>43376848</v>
      </c>
    </row>
    <row r="34">
      <c r="A34" s="4" t="inlineStr">
        <is>
          <t>Beginning balance at Dec. 31, 2020</t>
        </is>
      </c>
      <c r="B34" s="6" t="n">
        <v>276099</v>
      </c>
      <c r="D34" s="6" t="n">
        <v>43</v>
      </c>
      <c r="E34" s="5" t="n">
        <v>1001645</v>
      </c>
      <c r="F34" s="5" t="n">
        <v>-725650</v>
      </c>
      <c r="H34" s="5" t="n">
        <v>61</v>
      </c>
    </row>
    <row r="35">
      <c r="A35" s="3" t="inlineStr">
        <is>
          <t>Increase (Decrease) in Stockholders' Equity [Roll Forward]</t>
        </is>
      </c>
    </row>
    <row r="36">
      <c r="A36" s="4" t="inlineStr">
        <is>
          <t>Public offering, net of underwriters' discounts and commissions and offering costs (in shares)</t>
        </is>
      </c>
      <c r="D36" s="5" t="n">
        <v>4882075</v>
      </c>
    </row>
    <row r="37">
      <c r="A37" s="4" t="inlineStr">
        <is>
          <t>Public offering, net of underwriters' discounts and commissions and offering costs</t>
        </is>
      </c>
      <c r="B37" s="5" t="n">
        <v>245180</v>
      </c>
      <c r="D37" s="6" t="n">
        <v>5</v>
      </c>
      <c r="E37" s="5" t="n">
        <v>245175</v>
      </c>
    </row>
    <row r="38">
      <c r="A38" s="4" t="inlineStr">
        <is>
          <t>Issuance of common stock as consideration for acquisitions (in shares)</t>
        </is>
      </c>
      <c r="D38" s="5" t="n">
        <v>762765</v>
      </c>
    </row>
    <row r="39">
      <c r="A39" s="4" t="inlineStr">
        <is>
          <t>Issuance of common stock as consideration for acquisitions</t>
        </is>
      </c>
      <c r="B39" s="5" t="n">
        <v>43104</v>
      </c>
      <c r="D39" s="6" t="n">
        <v>1</v>
      </c>
      <c r="E39" s="5" t="n">
        <v>43103</v>
      </c>
    </row>
    <row r="40">
      <c r="A40" s="4" t="inlineStr">
        <is>
          <t>Issuance of common stock for settlement of contingent consideration (in shares)</t>
        </is>
      </c>
      <c r="D40" s="5" t="n">
        <v>409029</v>
      </c>
    </row>
    <row r="41">
      <c r="A41" s="4" t="inlineStr">
        <is>
          <t>Issuance of common stock for settlement of contingent consideration</t>
        </is>
      </c>
      <c r="B41" s="5" t="n">
        <v>20083</v>
      </c>
      <c r="E41" s="5" t="n">
        <v>20083</v>
      </c>
    </row>
    <row r="42">
      <c r="A42" s="4" t="inlineStr">
        <is>
          <t>Vesting of restricted stock units and restricted shares (in shares)</t>
        </is>
      </c>
      <c r="D42" s="5" t="n">
        <v>878262</v>
      </c>
    </row>
    <row r="43">
      <c r="A43" s="4" t="inlineStr">
        <is>
          <t>Vesting of restricted stock units and restricted shares</t>
        </is>
      </c>
      <c r="B43" s="5" t="n">
        <v>1</v>
      </c>
      <c r="D43" s="6" t="n">
        <v>1</v>
      </c>
    </row>
    <row r="44">
      <c r="A44" s="4" t="inlineStr">
        <is>
          <t>Issuance of common stock under employee stock purchase plan (in shares)</t>
        </is>
      </c>
      <c r="D44" s="5" t="n">
        <v>70239</v>
      </c>
    </row>
    <row r="45">
      <c r="A45" s="4" t="inlineStr">
        <is>
          <t>Issuance of common stock under employee stock purchase plan</t>
        </is>
      </c>
      <c r="B45" s="6" t="n">
        <v>2609</v>
      </c>
      <c r="E45" s="5" t="n">
        <v>2609</v>
      </c>
    </row>
    <row r="46">
      <c r="A46" s="4" t="inlineStr">
        <is>
          <t>Exercise of stock options (in shares)</t>
        </is>
      </c>
      <c r="B46" s="5" t="n">
        <v>1484652</v>
      </c>
      <c r="D46" s="5" t="n">
        <v>1484652</v>
      </c>
    </row>
    <row r="47">
      <c r="A47" s="4" t="inlineStr">
        <is>
          <t>Exercise of stock options</t>
        </is>
      </c>
      <c r="B47" s="6" t="n">
        <v>17303</v>
      </c>
      <c r="D47" s="6" t="n">
        <v>2</v>
      </c>
      <c r="E47" s="5" t="n">
        <v>17301</v>
      </c>
    </row>
    <row r="48">
      <c r="A48" s="4" t="inlineStr">
        <is>
          <t>Stock-based compensation</t>
        </is>
      </c>
      <c r="B48" s="5" t="n">
        <v>49116</v>
      </c>
      <c r="E48" s="5" t="n">
        <v>49116</v>
      </c>
    </row>
    <row r="49">
      <c r="A49" s="4" t="inlineStr">
        <is>
          <t>Net Loss</t>
        </is>
      </c>
      <c r="B49" s="5" t="n">
        <v>-104218</v>
      </c>
      <c r="F49" s="5" t="n">
        <v>-104218</v>
      </c>
    </row>
    <row r="50">
      <c r="A50" s="4" t="inlineStr">
        <is>
          <t>Other comprehensive loss</t>
        </is>
      </c>
      <c r="B50" s="6" t="n">
        <v>-71</v>
      </c>
      <c r="H50" s="5" t="n">
        <v>-71</v>
      </c>
    </row>
    <row r="51">
      <c r="A51" s="4" t="inlineStr">
        <is>
          <t>Ending balance (in shares) at Sep. 30, 2021</t>
        </is>
      </c>
      <c r="B51" s="5" t="n">
        <v>51931809</v>
      </c>
      <c r="D51" s="5" t="n">
        <v>51863870</v>
      </c>
    </row>
    <row r="52">
      <c r="A52" s="4" t="inlineStr">
        <is>
          <t>Ending balance at Sep. 30, 2021</t>
        </is>
      </c>
      <c r="B52" s="6" t="n">
        <v>549206</v>
      </c>
      <c r="D52" s="6" t="n">
        <v>52</v>
      </c>
      <c r="E52" s="5" t="n">
        <v>1379032</v>
      </c>
      <c r="F52" s="5" t="n">
        <v>-829868</v>
      </c>
      <c r="H52" s="5" t="n">
        <v>-10</v>
      </c>
    </row>
    <row r="53">
      <c r="A53" s="4" t="inlineStr">
        <is>
          <t>Beginning balance (in shares) at Jun. 30, 2021</t>
        </is>
      </c>
      <c r="D53" s="5" t="n">
        <v>45611225</v>
      </c>
    </row>
    <row r="54">
      <c r="A54" s="4" t="inlineStr">
        <is>
          <t>Beginning balance at Jun. 30, 2021</t>
        </is>
      </c>
      <c r="B54" s="5" t="n">
        <v>275904</v>
      </c>
      <c r="D54" s="6" t="n">
        <v>46</v>
      </c>
      <c r="E54" s="5" t="n">
        <v>1065680</v>
      </c>
      <c r="F54" s="5" t="n">
        <v>-789854</v>
      </c>
      <c r="H54" s="5" t="n">
        <v>32</v>
      </c>
    </row>
    <row r="55">
      <c r="A55" s="3" t="inlineStr">
        <is>
          <t>Increase (Decrease) in Stockholders' Equity [Roll Forward]</t>
        </is>
      </c>
    </row>
    <row r="56">
      <c r="A56" s="4" t="inlineStr">
        <is>
          <t>Public offering, net of underwriters' discounts and commissions and offering costs (in shares)</t>
        </is>
      </c>
      <c r="D56" s="5" t="n">
        <v>4882075</v>
      </c>
    </row>
    <row r="57">
      <c r="A57" s="4" t="inlineStr">
        <is>
          <t>Public offering, net of underwriters' discounts and commissions and offering costs</t>
        </is>
      </c>
      <c r="B57" s="5" t="n">
        <v>245180</v>
      </c>
      <c r="D57" s="6" t="n">
        <v>5</v>
      </c>
      <c r="E57" s="5" t="n">
        <v>245175</v>
      </c>
    </row>
    <row r="58">
      <c r="A58" s="4" t="inlineStr">
        <is>
          <t>Issuance of common stock as consideration for acquisitions (in shares)</t>
        </is>
      </c>
      <c r="D58" s="5" t="n">
        <v>762765</v>
      </c>
    </row>
    <row r="59">
      <c r="A59" s="4" t="inlineStr">
        <is>
          <t>Issuance of common stock as consideration for acquisitions</t>
        </is>
      </c>
      <c r="B59" s="5" t="n">
        <v>43104</v>
      </c>
      <c r="D59" s="6" t="n">
        <v>1</v>
      </c>
      <c r="E59" s="5" t="n">
        <v>43103</v>
      </c>
    </row>
    <row r="60">
      <c r="A60" s="4" t="inlineStr">
        <is>
          <t>Issuance of common stock for settlement of contingent consideration (in shares)</t>
        </is>
      </c>
      <c r="D60" s="5" t="n">
        <v>78243</v>
      </c>
    </row>
    <row r="61">
      <c r="A61" s="4" t="inlineStr">
        <is>
          <t>Issuance of common stock for settlement of contingent consideration</t>
        </is>
      </c>
      <c r="B61" s="5" t="n">
        <v>4202</v>
      </c>
      <c r="E61" s="5" t="n">
        <v>4202</v>
      </c>
    </row>
    <row r="62">
      <c r="A62" s="4" t="inlineStr">
        <is>
          <t>Vesting of restricted stock units and restricted shares (in shares)</t>
        </is>
      </c>
      <c r="D62" s="5" t="n">
        <v>257504</v>
      </c>
    </row>
    <row r="63">
      <c r="A63" s="4" t="inlineStr">
        <is>
          <t>Exercise of stock options (in shares)</t>
        </is>
      </c>
      <c r="D63" s="5" t="n">
        <v>272058</v>
      </c>
    </row>
    <row r="64">
      <c r="A64" s="4" t="inlineStr">
        <is>
          <t>Exercise of stock options</t>
        </is>
      </c>
      <c r="B64" s="5" t="n">
        <v>3227</v>
      </c>
      <c r="E64" s="5" t="n">
        <v>3227</v>
      </c>
    </row>
    <row r="65">
      <c r="A65" s="4" t="inlineStr">
        <is>
          <t>Stock-based compensation</t>
        </is>
      </c>
      <c r="B65" s="5" t="n">
        <v>17645</v>
      </c>
      <c r="E65" s="5" t="n">
        <v>17645</v>
      </c>
    </row>
    <row r="66">
      <c r="A66" s="4" t="inlineStr">
        <is>
          <t>Net Loss</t>
        </is>
      </c>
      <c r="B66" s="5" t="n">
        <v>-40014</v>
      </c>
      <c r="F66" s="5" t="n">
        <v>-40014</v>
      </c>
    </row>
    <row r="67">
      <c r="A67" s="4" t="inlineStr">
        <is>
          <t>Other comprehensive loss</t>
        </is>
      </c>
      <c r="B67" s="6" t="n">
        <v>-42</v>
      </c>
      <c r="H67" s="5" t="n">
        <v>-42</v>
      </c>
    </row>
    <row r="68">
      <c r="A68" s="4" t="inlineStr">
        <is>
          <t>Ending balance (in shares) at Sep. 30, 2021</t>
        </is>
      </c>
      <c r="B68" s="5" t="n">
        <v>51931809</v>
      </c>
      <c r="D68" s="5" t="n">
        <v>51863870</v>
      </c>
    </row>
    <row r="69">
      <c r="A69" s="4" t="inlineStr">
        <is>
          <t>Ending balance at Sep. 30, 2021</t>
        </is>
      </c>
      <c r="B69" s="6" t="n">
        <v>549206</v>
      </c>
      <c r="D69" s="6" t="n">
        <v>52</v>
      </c>
      <c r="E69" s="6" t="n">
        <v>1379032</v>
      </c>
      <c r="F69" s="6" t="n">
        <v>-829868</v>
      </c>
      <c r="H69" s="6"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vertible Senior Notes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ne of Credit Facility [Line Items]</t>
        </is>
      </c>
    </row>
    <row r="4">
      <c r="A4" s="4" t="inlineStr">
        <is>
          <t>Amortization of debt issuance costs and discount</t>
        </is>
      </c>
      <c r="D4" s="6" t="n">
        <v>8843</v>
      </c>
      <c r="E4" s="6" t="n">
        <v>5260</v>
      </c>
    </row>
    <row r="5">
      <c r="A5" s="4" t="inlineStr">
        <is>
          <t>Senior Notes Due 2025 | Convertible Notes Payable</t>
        </is>
      </c>
    </row>
    <row r="6">
      <c r="A6" s="3" t="inlineStr">
        <is>
          <t>Line of Credit Facility [Line Items]</t>
        </is>
      </c>
    </row>
    <row r="7">
      <c r="A7" s="4" t="inlineStr">
        <is>
          <t>Contractual interest expense</t>
        </is>
      </c>
      <c r="B7" s="6" t="n">
        <v>1438</v>
      </c>
      <c r="C7" s="6" t="n">
        <v>1437</v>
      </c>
      <c r="D7" s="5" t="n">
        <v>4313</v>
      </c>
      <c r="E7" s="5" t="n">
        <v>2635</v>
      </c>
    </row>
    <row r="8">
      <c r="A8" s="4" t="inlineStr">
        <is>
          <t>Amortization of debt issuance costs and discount</t>
        </is>
      </c>
      <c r="B8" s="5" t="n">
        <v>3026</v>
      </c>
      <c r="C8" s="5" t="n">
        <v>2720</v>
      </c>
      <c r="D8" s="5" t="n">
        <v>8843</v>
      </c>
      <c r="E8" s="5" t="n">
        <v>4931</v>
      </c>
    </row>
    <row r="9">
      <c r="A9" s="4" t="inlineStr">
        <is>
          <t>Total</t>
        </is>
      </c>
      <c r="B9" s="6" t="n">
        <v>4464</v>
      </c>
      <c r="C9" s="6" t="n">
        <v>4157</v>
      </c>
      <c r="D9" s="6" t="n">
        <v>13156</v>
      </c>
      <c r="E9" s="6" t="n">
        <v>75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Net Carrying Value Of the Liability (Details) - Senior Notes Due 2025 - Convertible Notes Payable $ in Thousands</t>
        </is>
      </c>
      <c r="B1" s="2" t="inlineStr">
        <is>
          <t>Sep. 30, 2021USD ($)</t>
        </is>
      </c>
    </row>
    <row r="2">
      <c r="A2" s="3" t="inlineStr">
        <is>
          <t>Line of Credit Facility [Line Items]</t>
        </is>
      </c>
    </row>
    <row r="3">
      <c r="A3" s="4" t="inlineStr">
        <is>
          <t>Principal</t>
        </is>
      </c>
      <c r="B3" s="6" t="n">
        <v>230000</v>
      </c>
    </row>
    <row r="4">
      <c r="A4" s="4" t="inlineStr">
        <is>
          <t>Less: Unamortized debt discount</t>
        </is>
      </c>
      <c r="B4" s="5" t="n">
        <v>-48100</v>
      </c>
    </row>
    <row r="5">
      <c r="A5" s="4" t="inlineStr">
        <is>
          <t>Less: Unamortized issuance costs</t>
        </is>
      </c>
      <c r="B5" s="5" t="n">
        <v>-4063</v>
      </c>
    </row>
    <row r="6">
      <c r="A6" s="4" t="inlineStr">
        <is>
          <t>Net carrying amount</t>
        </is>
      </c>
      <c r="B6" s="6" t="n">
        <v>177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Net Carrying Value Of the Equity (Details) - Senior Notes Due 2025 - Convertible Notes Payable $ in Thousands</t>
        </is>
      </c>
      <c r="B1" s="2" t="inlineStr">
        <is>
          <t>Sep. 30, 2021USD ($)</t>
        </is>
      </c>
    </row>
    <row r="2">
      <c r="A2" s="3" t="inlineStr">
        <is>
          <t>Line of Credit Facility [Line Items]</t>
        </is>
      </c>
    </row>
    <row r="3">
      <c r="A3" s="4" t="inlineStr">
        <is>
          <t>Proceeds allocated to the conversion option (debt discount)</t>
        </is>
      </c>
      <c r="B3" s="6" t="n">
        <v>63270</v>
      </c>
    </row>
    <row r="4">
      <c r="A4" s="4" t="inlineStr">
        <is>
          <t>Less: Issuance costs</t>
        </is>
      </c>
      <c r="B4" s="5" t="n">
        <v>-2057</v>
      </c>
    </row>
    <row r="5">
      <c r="A5" s="4" t="inlineStr">
        <is>
          <t>Net carrying amount</t>
        </is>
      </c>
      <c r="B5" s="6" t="n">
        <v>612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 width="30" customWidth="1" min="5" max="5"/>
  </cols>
  <sheetData>
    <row r="1">
      <c r="A1" s="1" t="inlineStr">
        <is>
          <t>Stockholders’ Equity - Narrative (Details) $ / shares in Units, $ in Thousands</t>
        </is>
      </c>
      <c r="B1" s="2" t="inlineStr">
        <is>
          <t>1 Months Ended</t>
        </is>
      </c>
      <c r="C1" s="2" t="inlineStr">
        <is>
          <t>9 Months Ended</t>
        </is>
      </c>
    </row>
    <row r="2">
      <c r="B2" s="2" t="inlineStr">
        <is>
          <t>Aug. 31, 2021USD ($)$ / sharesshares</t>
        </is>
      </c>
      <c r="C2" s="2" t="inlineStr">
        <is>
          <t>Sep. 30, 2021USD ($)vote$ / sharesshares</t>
        </is>
      </c>
      <c r="D2" s="2" t="inlineStr">
        <is>
          <t>Sep. 30, 2020USD ($)</t>
        </is>
      </c>
      <c r="E2" s="2" t="inlineStr">
        <is>
          <t>Dec. 31, 2020$ / sharesshares</t>
        </is>
      </c>
    </row>
    <row r="3">
      <c r="A3" s="4" t="inlineStr">
        <is>
          <t>Preferred stock, shares authorized (in shares)</t>
        </is>
      </c>
      <c r="C3" s="5" t="n">
        <v>25000000</v>
      </c>
      <c r="E3" s="5" t="n">
        <v>25000000</v>
      </c>
    </row>
    <row r="4">
      <c r="A4" s="4" t="inlineStr">
        <is>
          <t>Preferred stock, shares issued (in shares)</t>
        </is>
      </c>
      <c r="C4" s="5" t="n">
        <v>0</v>
      </c>
      <c r="E4" s="5" t="n">
        <v>0</v>
      </c>
    </row>
    <row r="5">
      <c r="A5" s="4" t="inlineStr">
        <is>
          <t>Preferred stock, shares outstanding (in shares)</t>
        </is>
      </c>
      <c r="C5" s="5" t="n">
        <v>0</v>
      </c>
      <c r="E5" s="5" t="n">
        <v>0</v>
      </c>
    </row>
    <row r="6">
      <c r="A6" s="4" t="inlineStr">
        <is>
          <t>Common stock, shares authorized (in shares)</t>
        </is>
      </c>
      <c r="C6" s="5" t="n">
        <v>500000000</v>
      </c>
      <c r="E6" s="5" t="n">
        <v>500000000</v>
      </c>
    </row>
    <row r="7">
      <c r="A7" s="4" t="inlineStr">
        <is>
          <t>Common stock, par value (in USD per share) | $ / shares</t>
        </is>
      </c>
      <c r="C7" s="7" t="n">
        <v>0.001</v>
      </c>
      <c r="E7" s="7" t="n">
        <v>0.001</v>
      </c>
    </row>
    <row r="8">
      <c r="A8" s="4" t="inlineStr">
        <is>
          <t>Preferred stock, shares issued (in shares)</t>
        </is>
      </c>
      <c r="C8" s="5" t="n">
        <v>43709237</v>
      </c>
      <c r="E8" s="5" t="n">
        <v>51931809</v>
      </c>
    </row>
    <row r="9">
      <c r="A9" s="4" t="inlineStr">
        <is>
          <t>Shares outstanding (in shares)</t>
        </is>
      </c>
      <c r="C9" s="5" t="n">
        <v>51931809</v>
      </c>
      <c r="E9" s="5" t="n">
        <v>43709237</v>
      </c>
    </row>
    <row r="10">
      <c r="A10" s="4" t="inlineStr">
        <is>
          <t>Stockholders vote | vote</t>
        </is>
      </c>
      <c r="C10" s="5" t="n">
        <v>1</v>
      </c>
    </row>
    <row r="11">
      <c r="A11" s="4" t="inlineStr">
        <is>
          <t>Proceeds from public offering, net of discounts, commissions, and offering costs | $</t>
        </is>
      </c>
      <c r="C11" s="6" t="n">
        <v>245180</v>
      </c>
      <c r="D11" s="6" t="n">
        <v>0</v>
      </c>
    </row>
    <row r="12">
      <c r="A12" s="4" t="inlineStr">
        <is>
          <t>Secondary Offering</t>
        </is>
      </c>
    </row>
    <row r="13">
      <c r="A13" s="4" t="inlineStr">
        <is>
          <t>Common stock issued (in shares)</t>
        </is>
      </c>
      <c r="B13" s="5" t="n">
        <v>4882075</v>
      </c>
    </row>
    <row r="14">
      <c r="A14" s="4" t="inlineStr">
        <is>
          <t>Share price (in dollars per share) | $ / shares</t>
        </is>
      </c>
      <c r="B14" s="6" t="n">
        <v>53</v>
      </c>
    </row>
    <row r="15">
      <c r="A15" s="4" t="inlineStr">
        <is>
          <t>Proceeds from public offering, net of discounts, commissions, and offering costs | $</t>
        </is>
      </c>
      <c r="B15" s="6" t="n">
        <v>245200</v>
      </c>
    </row>
    <row r="16">
      <c r="A16" s="4" t="inlineStr">
        <is>
          <t>Over-Allotment option</t>
        </is>
      </c>
    </row>
    <row r="17">
      <c r="A17" s="4" t="inlineStr">
        <is>
          <t>Common stock issued (in shares)</t>
        </is>
      </c>
      <c r="B17" s="5" t="n">
        <v>636792</v>
      </c>
    </row>
    <row r="18">
      <c r="A18" s="4" t="inlineStr">
        <is>
          <t>Vitalware L L C | Able Health Inc | Twistle Inc</t>
        </is>
      </c>
    </row>
    <row r="19">
      <c r="A19" s="4" t="inlineStr">
        <is>
          <t>Preferred stock, shares issued (in shares)</t>
        </is>
      </c>
      <c r="C19" s="5" t="n">
        <v>332389</v>
      </c>
      <c r="E19" s="5" t="n">
        <v>67939</v>
      </c>
    </row>
    <row r="20">
      <c r="A20" s="4" t="inlineStr">
        <is>
          <t>Shares outstanding (in shares)</t>
        </is>
      </c>
      <c r="C20" s="5" t="n">
        <v>67939</v>
      </c>
      <c r="E20" s="5" t="n">
        <v>33238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the Calculation of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40014</v>
      </c>
      <c r="C4" s="6" t="n">
        <v>-27326</v>
      </c>
      <c r="D4" s="6" t="n">
        <v>-104218</v>
      </c>
      <c r="E4" s="6" t="n">
        <v>-71999</v>
      </c>
    </row>
    <row r="5">
      <c r="A5" s="3" t="inlineStr">
        <is>
          <t>Denominator:</t>
        </is>
      </c>
    </row>
    <row r="6">
      <c r="A6" s="4" t="inlineStr">
        <is>
          <t>Weighted-average number of shares used in calculating net loss per share, basic (in shares)</t>
        </is>
      </c>
      <c r="B6" s="5" t="n">
        <v>48998548</v>
      </c>
      <c r="C6" s="5" t="n">
        <v>40292380</v>
      </c>
      <c r="D6" s="5" t="n">
        <v>45937227</v>
      </c>
      <c r="E6" s="5" t="n">
        <v>38517272</v>
      </c>
    </row>
    <row r="7">
      <c r="A7" s="4" t="inlineStr">
        <is>
          <t>Weighted-average number of shares used in calculating net loss per share, diluted (in shares)</t>
        </is>
      </c>
      <c r="B7" s="5" t="n">
        <v>48998548</v>
      </c>
      <c r="C7" s="5" t="n">
        <v>40292380</v>
      </c>
      <c r="D7" s="5" t="n">
        <v>45937227</v>
      </c>
      <c r="E7" s="5" t="n">
        <v>38517272</v>
      </c>
    </row>
    <row r="8">
      <c r="A8" s="4" t="inlineStr">
        <is>
          <t>Net loss per share, basic (in dollars per share)</t>
        </is>
      </c>
      <c r="B8" s="8" t="n">
        <v>-0.82</v>
      </c>
      <c r="C8" s="8" t="n">
        <v>-0.68</v>
      </c>
      <c r="D8" s="8" t="n">
        <v>-2.27</v>
      </c>
      <c r="E8" s="8" t="n">
        <v>-1.87</v>
      </c>
    </row>
    <row r="9">
      <c r="A9" s="4" t="inlineStr">
        <is>
          <t>Net loss per share, diluted (in dollars per share)</t>
        </is>
      </c>
      <c r="B9" s="8" t="n">
        <v>-0.82</v>
      </c>
      <c r="C9" s="8" t="n">
        <v>-0.68</v>
      </c>
      <c r="D9" s="8" t="n">
        <v>-2.27</v>
      </c>
      <c r="E9" s="8" t="n">
        <v>-1.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Schedule of Share Totals with a Potentially Dilutive Impact (Details) - $ / shares</t>
        </is>
      </c>
      <c r="B1" s="2" t="inlineStr">
        <is>
          <t>9 Months Ended</t>
        </is>
      </c>
    </row>
    <row r="2">
      <c r="B2" s="2" t="inlineStr">
        <is>
          <t>Sep. 30, 2021</t>
        </is>
      </c>
      <c r="C2" s="2" t="inlineStr">
        <is>
          <t>Sep. 30, 2020</t>
        </is>
      </c>
      <c r="D2" s="2" t="inlineStr">
        <is>
          <t>Apr. 14, 2020</t>
        </is>
      </c>
    </row>
    <row r="3">
      <c r="A3" s="3" t="inlineStr">
        <is>
          <t>Antidilutive Securities Excluded from Computation of Earnings Per Share [Line Items]</t>
        </is>
      </c>
    </row>
    <row r="4">
      <c r="A4" s="4" t="inlineStr">
        <is>
          <t>Shares with a potentially dilutive impact (in shares)</t>
        </is>
      </c>
      <c r="B4" s="5" t="n">
        <v>8962702</v>
      </c>
      <c r="C4" s="5" t="n">
        <v>7837166</v>
      </c>
    </row>
    <row r="5">
      <c r="A5" s="4" t="inlineStr">
        <is>
          <t>Senior Notes Due 2025 | Convertible Notes Payable</t>
        </is>
      </c>
    </row>
    <row r="6">
      <c r="A6" s="3" t="inlineStr">
        <is>
          <t>Antidilutive Securities Excluded from Computation of Earnings Per Share [Line Items]</t>
        </is>
      </c>
    </row>
    <row r="7">
      <c r="A7" s="4" t="inlineStr">
        <is>
          <t>Conversion price (in dollars per share)</t>
        </is>
      </c>
      <c r="B7" s="8" t="n">
        <v>30.6</v>
      </c>
      <c r="D7" s="8" t="n">
        <v>30.6</v>
      </c>
    </row>
    <row r="8">
      <c r="A8" s="4" t="inlineStr">
        <is>
          <t>Common stock options</t>
        </is>
      </c>
    </row>
    <row r="9">
      <c r="A9" s="3" t="inlineStr">
        <is>
          <t>Antidilutive Securities Excluded from Computation of Earnings Per Share [Line Items]</t>
        </is>
      </c>
    </row>
    <row r="10">
      <c r="A10" s="4" t="inlineStr">
        <is>
          <t>Shares with a potentially dilutive impact (in shares)</t>
        </is>
      </c>
      <c r="B10" s="5" t="n">
        <v>2382257</v>
      </c>
      <c r="C10" s="5" t="n">
        <v>4530982</v>
      </c>
    </row>
    <row r="11">
      <c r="A11" s="4" t="inlineStr">
        <is>
          <t>Restricted stock units</t>
        </is>
      </c>
    </row>
    <row r="12">
      <c r="A12" s="3" t="inlineStr">
        <is>
          <t>Antidilutive Securities Excluded from Computation of Earnings Per Share [Line Items]</t>
        </is>
      </c>
    </row>
    <row r="13">
      <c r="A13" s="4" t="inlineStr">
        <is>
          <t>Shares with a potentially dilutive impact (in shares)</t>
        </is>
      </c>
      <c r="B13" s="5" t="n">
        <v>2756577</v>
      </c>
      <c r="C13" s="5" t="n">
        <v>2107714</v>
      </c>
    </row>
    <row r="14">
      <c r="A14" s="4" t="inlineStr">
        <is>
          <t>Performance-based restricted stock units</t>
        </is>
      </c>
    </row>
    <row r="15">
      <c r="A15" s="3" t="inlineStr">
        <is>
          <t>Antidilutive Securities Excluded from Computation of Earnings Per Share [Line Items]</t>
        </is>
      </c>
    </row>
    <row r="16">
      <c r="A16" s="4" t="inlineStr">
        <is>
          <t>Shares with a potentially dilutive impact (in shares)</t>
        </is>
      </c>
      <c r="B16" s="5" t="n">
        <v>326567</v>
      </c>
      <c r="C16" s="5" t="n">
        <v>0</v>
      </c>
    </row>
    <row r="17">
      <c r="A17" s="4" t="inlineStr">
        <is>
          <t>Shares related to convertible senior notes</t>
        </is>
      </c>
    </row>
    <row r="18">
      <c r="A18" s="3" t="inlineStr">
        <is>
          <t>Antidilutive Securities Excluded from Computation of Earnings Per Share [Line Items]</t>
        </is>
      </c>
    </row>
    <row r="19">
      <c r="A19" s="4" t="inlineStr">
        <is>
          <t>Shares with a potentially dilutive impact (in shares)</t>
        </is>
      </c>
      <c r="B19" s="5" t="n">
        <v>3296792</v>
      </c>
      <c r="C19" s="5" t="n">
        <v>743665</v>
      </c>
    </row>
    <row r="20">
      <c r="A20" s="4" t="inlineStr">
        <is>
          <t>Shares issuable as acquisition-related contingent consideration</t>
        </is>
      </c>
    </row>
    <row r="21">
      <c r="A21" s="3" t="inlineStr">
        <is>
          <t>Antidilutive Securities Excluded from Computation of Earnings Per Share [Line Items]</t>
        </is>
      </c>
    </row>
    <row r="22">
      <c r="A22" s="4" t="inlineStr">
        <is>
          <t>Shares with a potentially dilutive impact (in shares)</t>
        </is>
      </c>
      <c r="B22" s="5" t="n">
        <v>78243</v>
      </c>
      <c r="C22" s="5" t="n">
        <v>0</v>
      </c>
    </row>
    <row r="23">
      <c r="A23" s="4" t="inlineStr">
        <is>
          <t>Employee stock purchase plan</t>
        </is>
      </c>
    </row>
    <row r="24">
      <c r="A24" s="3" t="inlineStr">
        <is>
          <t>Antidilutive Securities Excluded from Computation of Earnings Per Share [Line Items]</t>
        </is>
      </c>
    </row>
    <row r="25">
      <c r="A25" s="4" t="inlineStr">
        <is>
          <t>Shares with a potentially dilutive impact (in shares)</t>
        </is>
      </c>
      <c r="B25" s="5" t="n">
        <v>54327</v>
      </c>
      <c r="C25" s="5" t="n">
        <v>84166</v>
      </c>
    </row>
    <row r="26">
      <c r="A26" s="4" t="inlineStr">
        <is>
          <t>Restricted shares</t>
        </is>
      </c>
    </row>
    <row r="27">
      <c r="A27" s="3" t="inlineStr">
        <is>
          <t>Antidilutive Securities Excluded from Computation of Earnings Per Share [Line Items]</t>
        </is>
      </c>
    </row>
    <row r="28">
      <c r="A28" s="4" t="inlineStr">
        <is>
          <t>Shares with a potentially dilutive impact (in shares)</t>
        </is>
      </c>
      <c r="B28" s="5" t="n">
        <v>67939</v>
      </c>
      <c r="C28" s="5" t="n">
        <v>3706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 Narrative (Details) - USD ($) $ / shares in Units, $ in Thousands</t>
        </is>
      </c>
      <c r="B1" s="2" t="inlineStr">
        <is>
          <t>Jul. 01, 2021</t>
        </is>
      </c>
      <c r="C1" s="2" t="inlineStr">
        <is>
          <t>Sep. 01, 2020</t>
        </is>
      </c>
      <c r="D1" s="2" t="inlineStr">
        <is>
          <t>Feb. 21, 2020</t>
        </is>
      </c>
      <c r="E1" s="2" t="inlineStr">
        <is>
          <t>Jul. 31, 2019</t>
        </is>
      </c>
      <c r="F1" s="2" t="inlineStr">
        <is>
          <t>Sep. 30, 2021</t>
        </is>
      </c>
      <c r="G1" s="2" t="inlineStr">
        <is>
          <t>Sep. 30, 2020</t>
        </is>
      </c>
      <c r="H1" s="2" t="inlineStr">
        <is>
          <t>Jan. 01, 2021</t>
        </is>
      </c>
      <c r="I1" s="2" t="inlineStr">
        <is>
          <t>Dec. 31, 2020</t>
        </is>
      </c>
    </row>
    <row r="2">
      <c r="A2" s="3" t="inlineStr">
        <is>
          <t>Share-based Compensation Arrangement by Share-based Payment Award [Line Items]</t>
        </is>
      </c>
    </row>
    <row r="3">
      <c r="A3" s="4" t="inlineStr">
        <is>
          <t>Options granted (in shares)</t>
        </is>
      </c>
      <c r="F3" s="5" t="n">
        <v>0</v>
      </c>
      <c r="G3" s="5" t="n">
        <v>0</v>
      </c>
    </row>
    <row r="4">
      <c r="A4" s="4" t="inlineStr">
        <is>
          <t>Options</t>
        </is>
      </c>
    </row>
    <row r="5">
      <c r="A5" s="3" t="inlineStr">
        <is>
          <t>Share-based Compensation Arrangement by Share-based Payment Award [Line Items]</t>
        </is>
      </c>
    </row>
    <row r="6">
      <c r="A6" s="4" t="inlineStr">
        <is>
          <t>Shares exercised in period</t>
        </is>
      </c>
      <c r="F6" s="6" t="n">
        <v>58900</v>
      </c>
    </row>
    <row r="7">
      <c r="A7" s="4" t="inlineStr">
        <is>
          <t>Total grant-date fair value of stock options vested</t>
        </is>
      </c>
      <c r="F7" s="5" t="n">
        <v>5200</v>
      </c>
    </row>
    <row r="8">
      <c r="A8" s="4" t="inlineStr">
        <is>
          <t>Nonvested award options, unrecognized compensation expense</t>
        </is>
      </c>
      <c r="F8" s="6" t="n">
        <v>3800</v>
      </c>
    </row>
    <row r="9">
      <c r="A9" s="4" t="inlineStr">
        <is>
          <t>Nonvested awards, period for recognition</t>
        </is>
      </c>
      <c r="F9" s="4" t="inlineStr">
        <is>
          <t>1 year</t>
        </is>
      </c>
    </row>
    <row r="10">
      <c r="A10" s="4" t="inlineStr">
        <is>
          <t>Restricted stock units</t>
        </is>
      </c>
    </row>
    <row r="11">
      <c r="A11" s="3" t="inlineStr">
        <is>
          <t>Share-based Compensation Arrangement by Share-based Payment Award [Line Items]</t>
        </is>
      </c>
    </row>
    <row r="12">
      <c r="A12" s="4" t="inlineStr">
        <is>
          <t>Nonvested awards, period for recognition</t>
        </is>
      </c>
      <c r="F12" s="4" t="inlineStr">
        <is>
          <t>2 years 9 months 18 days</t>
        </is>
      </c>
    </row>
    <row r="13">
      <c r="A13" s="4" t="inlineStr">
        <is>
          <t>Cliff vesting period</t>
        </is>
      </c>
      <c r="F13" s="4" t="inlineStr">
        <is>
          <t>4 years</t>
        </is>
      </c>
    </row>
    <row r="14">
      <c r="A14" s="4" t="inlineStr">
        <is>
          <t>Unrecognized stock-based compensation expense related to RSUs</t>
        </is>
      </c>
      <c r="F14" s="6" t="n">
        <v>104000</v>
      </c>
    </row>
    <row r="15">
      <c r="A15" s="4" t="inlineStr">
        <is>
          <t>Restricted stock units | Vest in year one</t>
        </is>
      </c>
    </row>
    <row r="16">
      <c r="A16" s="3" t="inlineStr">
        <is>
          <t>Share-based Compensation Arrangement by Share-based Payment Award [Line Items]</t>
        </is>
      </c>
    </row>
    <row r="17">
      <c r="A17" s="4" t="inlineStr">
        <is>
          <t>Cliff vesting period</t>
        </is>
      </c>
      <c r="F17" s="4" t="inlineStr">
        <is>
          <t>1 year</t>
        </is>
      </c>
    </row>
    <row r="18">
      <c r="A18" s="4" t="inlineStr">
        <is>
          <t>Vesting percent</t>
        </is>
      </c>
      <c r="F18" s="4" t="inlineStr">
        <is>
          <t>25.00%</t>
        </is>
      </c>
    </row>
    <row r="19">
      <c r="A19" s="4" t="inlineStr">
        <is>
          <t>Performance-based restricted stock units</t>
        </is>
      </c>
    </row>
    <row r="20">
      <c r="A20" s="3" t="inlineStr">
        <is>
          <t>Share-based Compensation Arrangement by Share-based Payment Award [Line Items]</t>
        </is>
      </c>
    </row>
    <row r="21">
      <c r="A21" s="4" t="inlineStr">
        <is>
          <t>Service period (in years)</t>
        </is>
      </c>
      <c r="F21" s="4" t="inlineStr">
        <is>
          <t>4 years</t>
        </is>
      </c>
    </row>
    <row r="22">
      <c r="A22" s="4" t="inlineStr">
        <is>
          <t>Performance-based restricted stock units | Minimum</t>
        </is>
      </c>
    </row>
    <row r="23">
      <c r="A23" s="3" t="inlineStr">
        <is>
          <t>Share-based Compensation Arrangement by Share-based Payment Award [Line Items]</t>
        </is>
      </c>
    </row>
    <row r="24">
      <c r="A24" s="4" t="inlineStr">
        <is>
          <t>Vesting percent</t>
        </is>
      </c>
      <c r="F24" s="4" t="inlineStr">
        <is>
          <t>0.00%</t>
        </is>
      </c>
    </row>
    <row r="25">
      <c r="A25" s="4" t="inlineStr">
        <is>
          <t>Performance-based restricted stock units | Maximum</t>
        </is>
      </c>
    </row>
    <row r="26">
      <c r="A26" s="3" t="inlineStr">
        <is>
          <t>Share-based Compensation Arrangement by Share-based Payment Award [Line Items]</t>
        </is>
      </c>
    </row>
    <row r="27">
      <c r="A27" s="4" t="inlineStr">
        <is>
          <t>Vesting percent</t>
        </is>
      </c>
      <c r="F27" s="4" t="inlineStr">
        <is>
          <t>100.00%</t>
        </is>
      </c>
    </row>
    <row r="28">
      <c r="A28" s="4" t="inlineStr">
        <is>
          <t>Restricted shares</t>
        </is>
      </c>
    </row>
    <row r="29">
      <c r="A29" s="3" t="inlineStr">
        <is>
          <t>Share-based Compensation Arrangement by Share-based Payment Award [Line Items]</t>
        </is>
      </c>
    </row>
    <row r="30">
      <c r="A30" s="4" t="inlineStr">
        <is>
          <t>Nonvested awards, period for recognition</t>
        </is>
      </c>
      <c r="F30" s="4" t="inlineStr">
        <is>
          <t>6 months</t>
        </is>
      </c>
    </row>
    <row r="31">
      <c r="A31" s="4" t="inlineStr">
        <is>
          <t>Unrecognized stock-based compensation expense related to RSUs</t>
        </is>
      </c>
      <c r="F31" s="6" t="n">
        <v>5700</v>
      </c>
    </row>
    <row r="32">
      <c r="A32" s="4" t="inlineStr">
        <is>
          <t>Employee stock purchase plan</t>
        </is>
      </c>
    </row>
    <row r="33">
      <c r="A33" s="3" t="inlineStr">
        <is>
          <t>Share-based Compensation Arrangement by Share-based Payment Award [Line Items]</t>
        </is>
      </c>
    </row>
    <row r="34">
      <c r="A34" s="4" t="inlineStr">
        <is>
          <t>Shares authorized (in shares)</t>
        </is>
      </c>
      <c r="E34" s="5" t="n">
        <v>750000</v>
      </c>
      <c r="F34" s="5" t="n">
        <v>54327</v>
      </c>
    </row>
    <row r="35">
      <c r="A35" s="4" t="inlineStr">
        <is>
          <t>Percentage increase of the number of common stock shares (in percentage)</t>
        </is>
      </c>
      <c r="E35" s="4" t="inlineStr">
        <is>
          <t>1.00%</t>
        </is>
      </c>
    </row>
    <row r="36">
      <c r="A36" s="4" t="inlineStr">
        <is>
          <t>Shares available for grant (in shares)</t>
        </is>
      </c>
      <c r="F36" s="5" t="n">
        <v>1175413</v>
      </c>
      <c r="H36" s="5" t="n">
        <v>437092</v>
      </c>
    </row>
    <row r="37">
      <c r="A37" s="4" t="inlineStr">
        <is>
          <t>Total grant-date fair value of stock options vested</t>
        </is>
      </c>
      <c r="F37" s="6" t="n">
        <v>4000</v>
      </c>
    </row>
    <row r="38">
      <c r="A38" s="4" t="inlineStr">
        <is>
          <t>ESPP share increase in period (in shares)</t>
        </is>
      </c>
      <c r="E38" s="5" t="n">
        <v>750000</v>
      </c>
    </row>
    <row r="39">
      <c r="A39" s="4" t="inlineStr">
        <is>
          <t>Employee stock purchase plan period</t>
        </is>
      </c>
      <c r="F39" s="4" t="inlineStr">
        <is>
          <t>6 months</t>
        </is>
      </c>
    </row>
    <row r="40">
      <c r="A40" s="4" t="inlineStr">
        <is>
          <t>Maximum employee subscription rate</t>
        </is>
      </c>
      <c r="F40" s="4" t="inlineStr">
        <is>
          <t>15.00%</t>
        </is>
      </c>
    </row>
    <row r="41">
      <c r="A41" s="4" t="inlineStr">
        <is>
          <t>Maximum purchase value during offering period</t>
        </is>
      </c>
      <c r="F41" s="6" t="n">
        <v>25000</v>
      </c>
    </row>
    <row r="42">
      <c r="A42" s="4" t="inlineStr">
        <is>
          <t>Denominator of lowest purchase of a participant (in shares)</t>
        </is>
      </c>
      <c r="F42" s="5" t="n">
        <v>2500</v>
      </c>
    </row>
    <row r="43">
      <c r="A43" s="4" t="inlineStr">
        <is>
          <t>Purchase price of common stock (in percentage)</t>
        </is>
      </c>
      <c r="F43" s="4" t="inlineStr">
        <is>
          <t>85.00%</t>
        </is>
      </c>
    </row>
    <row r="44">
      <c r="A44" s="4" t="inlineStr">
        <is>
          <t>Share-based payment award, shares issued in period (in shares)</t>
        </is>
      </c>
      <c r="F44" s="5" t="n">
        <v>70239</v>
      </c>
    </row>
    <row r="45">
      <c r="A45" s="4" t="inlineStr">
        <is>
          <t>Share-based payment award, per share weighted average price of shares purchased (in dollars per share)</t>
        </is>
      </c>
      <c r="F45" s="6" t="n">
        <v>37</v>
      </c>
    </row>
    <row r="46">
      <c r="A46" s="4" t="inlineStr">
        <is>
          <t>Unrecognized compensation expense</t>
        </is>
      </c>
      <c r="F46" s="6" t="n">
        <v>400</v>
      </c>
    </row>
    <row r="47">
      <c r="A47" s="4" t="inlineStr">
        <is>
          <t>Able Health Inc | Restricted shares</t>
        </is>
      </c>
    </row>
    <row r="48">
      <c r="A48" s="3" t="inlineStr">
        <is>
          <t>Share-based Compensation Arrangement by Share-based Payment Award [Line Items]</t>
        </is>
      </c>
    </row>
    <row r="49">
      <c r="A49" s="4" t="inlineStr">
        <is>
          <t>Cliff vesting period</t>
        </is>
      </c>
      <c r="D49" s="4" t="inlineStr">
        <is>
          <t>1 year</t>
        </is>
      </c>
    </row>
    <row r="50">
      <c r="A50" s="4" t="inlineStr">
        <is>
          <t>Service period (in years)</t>
        </is>
      </c>
      <c r="D50" s="4" t="inlineStr">
        <is>
          <t>1 year</t>
        </is>
      </c>
    </row>
    <row r="51">
      <c r="A51" s="4" t="inlineStr">
        <is>
          <t>Number of restricted shares issued (in shares)</t>
        </is>
      </c>
      <c r="D51" s="5" t="n">
        <v>179392</v>
      </c>
    </row>
    <row r="52">
      <c r="A52" s="4" t="inlineStr">
        <is>
          <t>Vitalware L L C</t>
        </is>
      </c>
    </row>
    <row r="53">
      <c r="A53" s="3" t="inlineStr">
        <is>
          <t>Share-based Compensation Arrangement by Share-based Payment Award [Line Items]</t>
        </is>
      </c>
    </row>
    <row r="54">
      <c r="A54" s="4" t="inlineStr">
        <is>
          <t>Number of restricted shares issued (in shares)</t>
        </is>
      </c>
      <c r="C54" s="5" t="n">
        <v>203997</v>
      </c>
    </row>
    <row r="55">
      <c r="A55" s="4" t="inlineStr">
        <is>
          <t>Vitalware L L C | Restricted shares</t>
        </is>
      </c>
    </row>
    <row r="56">
      <c r="A56" s="3" t="inlineStr">
        <is>
          <t>Share-based Compensation Arrangement by Share-based Payment Award [Line Items]</t>
        </is>
      </c>
    </row>
    <row r="57">
      <c r="A57" s="4" t="inlineStr">
        <is>
          <t>Nonvested awards, period for recognition</t>
        </is>
      </c>
      <c r="F57" s="4" t="inlineStr">
        <is>
          <t>8 months 12 days</t>
        </is>
      </c>
    </row>
    <row r="58">
      <c r="A58" s="4" t="inlineStr">
        <is>
          <t>Cliff vesting period</t>
        </is>
      </c>
      <c r="C58" s="4" t="inlineStr">
        <is>
          <t>1 year</t>
        </is>
      </c>
    </row>
    <row r="59">
      <c r="A59" s="4" t="inlineStr">
        <is>
          <t>Vesting percent</t>
        </is>
      </c>
      <c r="C59" s="4" t="inlineStr">
        <is>
          <t>25.00%</t>
        </is>
      </c>
    </row>
    <row r="60">
      <c r="A60" s="4" t="inlineStr">
        <is>
          <t>Unrecognized stock-based compensation expense related to RSUs</t>
        </is>
      </c>
      <c r="F60" s="6" t="n">
        <v>2900</v>
      </c>
    </row>
    <row r="61">
      <c r="A61" s="4" t="inlineStr">
        <is>
          <t>Number of restricted shares issued (in shares)</t>
        </is>
      </c>
      <c r="C61" s="5" t="n">
        <v>203997</v>
      </c>
    </row>
    <row r="62">
      <c r="A62" s="4" t="inlineStr">
        <is>
          <t>Vitalware L L C | Restricted shares | Vest in year one</t>
        </is>
      </c>
    </row>
    <row r="63">
      <c r="A63" s="3" t="inlineStr">
        <is>
          <t>Share-based Compensation Arrangement by Share-based Payment Award [Line Items]</t>
        </is>
      </c>
    </row>
    <row r="64">
      <c r="A64" s="4" t="inlineStr">
        <is>
          <t>Cliff vesting period</t>
        </is>
      </c>
      <c r="C64" s="4" t="inlineStr">
        <is>
          <t>1 year</t>
        </is>
      </c>
    </row>
    <row r="65">
      <c r="A65" s="4" t="inlineStr">
        <is>
          <t>Vesting percent</t>
        </is>
      </c>
      <c r="C65" s="4" t="inlineStr">
        <is>
          <t>75.00%</t>
        </is>
      </c>
    </row>
    <row r="66">
      <c r="A66" s="4" t="inlineStr">
        <is>
          <t>Twistle Inc</t>
        </is>
      </c>
    </row>
    <row r="67">
      <c r="A67" s="3" t="inlineStr">
        <is>
          <t>Share-based Compensation Arrangement by Share-based Payment Award [Line Items]</t>
        </is>
      </c>
    </row>
    <row r="68">
      <c r="A68" s="4" t="inlineStr">
        <is>
          <t>Unrecognized compensation expense</t>
        </is>
      </c>
      <c r="F68" s="6" t="n">
        <v>8400</v>
      </c>
    </row>
    <row r="69">
      <c r="A69" s="4" t="inlineStr">
        <is>
          <t>Number of restricted shares issued (in shares)</t>
        </is>
      </c>
      <c r="B69" s="5" t="n">
        <v>67939</v>
      </c>
    </row>
    <row r="70">
      <c r="A70" s="4" t="inlineStr">
        <is>
          <t>Twistle Inc | Minimum</t>
        </is>
      </c>
    </row>
    <row r="71">
      <c r="A71" s="3" t="inlineStr">
        <is>
          <t>Share-based Compensation Arrangement by Share-based Payment Award [Line Items]</t>
        </is>
      </c>
    </row>
    <row r="72">
      <c r="A72" s="4" t="inlineStr">
        <is>
          <t>Service period (in years)</t>
        </is>
      </c>
      <c r="B72" s="4" t="inlineStr">
        <is>
          <t>12 months</t>
        </is>
      </c>
    </row>
    <row r="73">
      <c r="A73" s="4" t="inlineStr">
        <is>
          <t>Twistle Inc | Maximum</t>
        </is>
      </c>
    </row>
    <row r="74">
      <c r="A74" s="3" t="inlineStr">
        <is>
          <t>Share-based Compensation Arrangement by Share-based Payment Award [Line Items]</t>
        </is>
      </c>
    </row>
    <row r="75">
      <c r="A75" s="4" t="inlineStr">
        <is>
          <t>Service period (in years)</t>
        </is>
      </c>
      <c r="B75" s="4" t="inlineStr">
        <is>
          <t>18 months</t>
        </is>
      </c>
    </row>
    <row r="76">
      <c r="A76" s="4" t="inlineStr">
        <is>
          <t>Twistle Inc | Restricted shares</t>
        </is>
      </c>
    </row>
    <row r="77">
      <c r="A77" s="3" t="inlineStr">
        <is>
          <t>Share-based Compensation Arrangement by Share-based Payment Award [Line Items]</t>
        </is>
      </c>
    </row>
    <row r="78">
      <c r="A78" s="4" t="inlineStr">
        <is>
          <t>Nonvested awards, period for recognition</t>
        </is>
      </c>
      <c r="F78" s="4" t="inlineStr">
        <is>
          <t>1 year 2 months 12 days</t>
        </is>
      </c>
    </row>
    <row r="79">
      <c r="A79" s="4" t="inlineStr">
        <is>
          <t>Service period (in years)</t>
        </is>
      </c>
      <c r="B79" s="4" t="inlineStr">
        <is>
          <t>1 year</t>
        </is>
      </c>
    </row>
    <row r="80">
      <c r="A80" s="4" t="inlineStr">
        <is>
          <t>Number of restricted shares issued (in shares)</t>
        </is>
      </c>
      <c r="B80" s="5" t="n">
        <v>67939</v>
      </c>
    </row>
    <row r="81">
      <c r="A81" s="4" t="inlineStr">
        <is>
          <t>Acquisition date anniversary, release of shares</t>
        </is>
      </c>
      <c r="B81" s="4" t="inlineStr">
        <is>
          <t>18 months</t>
        </is>
      </c>
    </row>
    <row r="82">
      <c r="A82" s="4" t="inlineStr">
        <is>
          <t>2011 Stock Incentive Plan</t>
        </is>
      </c>
    </row>
    <row r="83">
      <c r="A83" s="3" t="inlineStr">
        <is>
          <t>Share-based Compensation Arrangement by Share-based Payment Award [Line Items]</t>
        </is>
      </c>
    </row>
    <row r="84">
      <c r="A84" s="4" t="inlineStr">
        <is>
          <t>Shares authorized (in shares)</t>
        </is>
      </c>
      <c r="F84" s="5" t="n">
        <v>2756607</v>
      </c>
    </row>
    <row r="85">
      <c r="A85" s="4" t="inlineStr">
        <is>
          <t>Number of additional shares authorized (in shares)</t>
        </is>
      </c>
      <c r="F85" s="5" t="n">
        <v>256607</v>
      </c>
    </row>
    <row r="86">
      <c r="A86" s="4" t="inlineStr">
        <is>
          <t>Percentage increase of the number of common stock shares (in percentage)</t>
        </is>
      </c>
      <c r="F86" s="4" t="inlineStr">
        <is>
          <t>5.00%</t>
        </is>
      </c>
    </row>
    <row r="87">
      <c r="A87" s="4" t="inlineStr">
        <is>
          <t>2019 Stock Incentive Plan</t>
        </is>
      </c>
    </row>
    <row r="88">
      <c r="A88" s="3" t="inlineStr">
        <is>
          <t>Share-based Compensation Arrangement by Share-based Payment Award [Line Items]</t>
        </is>
      </c>
    </row>
    <row r="89">
      <c r="A89" s="4" t="inlineStr">
        <is>
          <t>Shares authorized (in shares)</t>
        </is>
      </c>
      <c r="F89" s="5" t="n">
        <v>2500000</v>
      </c>
      <c r="H89" s="5" t="n">
        <v>2185461</v>
      </c>
    </row>
    <row r="90">
      <c r="A90" s="4" t="inlineStr">
        <is>
          <t>Stock Incentive Plan</t>
        </is>
      </c>
    </row>
    <row r="91">
      <c r="A91" s="3" t="inlineStr">
        <is>
          <t>Share-based Compensation Arrangement by Share-based Payment Award [Line Items]</t>
        </is>
      </c>
    </row>
    <row r="92">
      <c r="A92" s="4" t="inlineStr">
        <is>
          <t>Shares authorized (in shares)</t>
        </is>
      </c>
      <c r="F92" s="5" t="n">
        <v>15294920</v>
      </c>
      <c r="I92" s="5" t="n">
        <v>13109459</v>
      </c>
    </row>
    <row r="93">
      <c r="A93" s="4" t="inlineStr">
        <is>
          <t>Shares available for grant (in shares)</t>
        </is>
      </c>
      <c r="F93" s="5" t="n">
        <v>2904288</v>
      </c>
      <c r="I93" s="5" t="n">
        <v>24818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ffect of Stock-based Compensation Expense o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7487</v>
      </c>
      <c r="C4" s="6" t="n">
        <v>9496</v>
      </c>
      <c r="D4" s="6" t="n">
        <v>48724</v>
      </c>
      <c r="E4" s="6" t="n">
        <v>27283</v>
      </c>
    </row>
    <row r="5">
      <c r="A5" s="4" t="inlineStr">
        <is>
          <t>Cost of revenue</t>
        </is>
      </c>
    </row>
    <row r="6">
      <c r="A6" s="3" t="inlineStr">
        <is>
          <t>Share-based Compensation Arrangement by Share-based Payment Award [Line Items]</t>
        </is>
      </c>
    </row>
    <row r="7">
      <c r="A7" s="4" t="inlineStr">
        <is>
          <t>Stock-based compensation expense</t>
        </is>
      </c>
      <c r="B7" s="5" t="n">
        <v>2682</v>
      </c>
      <c r="C7" s="5" t="n">
        <v>1099</v>
      </c>
      <c r="D7" s="5" t="n">
        <v>7347</v>
      </c>
      <c r="E7" s="5" t="n">
        <v>3184</v>
      </c>
    </row>
    <row r="8">
      <c r="A8" s="4" t="inlineStr">
        <is>
          <t>Sales and marketing</t>
        </is>
      </c>
    </row>
    <row r="9">
      <c r="A9" s="3" t="inlineStr">
        <is>
          <t>Share-based Compensation Arrangement by Share-based Payment Award [Line Items]</t>
        </is>
      </c>
    </row>
    <row r="10">
      <c r="A10" s="4" t="inlineStr">
        <is>
          <t>Stock-based compensation expense</t>
        </is>
      </c>
      <c r="B10" s="5" t="n">
        <v>6098</v>
      </c>
      <c r="C10" s="5" t="n">
        <v>3233</v>
      </c>
      <c r="D10" s="5" t="n">
        <v>16848</v>
      </c>
      <c r="E10" s="5" t="n">
        <v>9724</v>
      </c>
    </row>
    <row r="11">
      <c r="A11" s="4" t="inlineStr">
        <is>
          <t>Research and development</t>
        </is>
      </c>
    </row>
    <row r="12">
      <c r="A12" s="3" t="inlineStr">
        <is>
          <t>Share-based Compensation Arrangement by Share-based Payment Award [Line Items]</t>
        </is>
      </c>
    </row>
    <row r="13">
      <c r="A13" s="4" t="inlineStr">
        <is>
          <t>Stock-based compensation expense</t>
        </is>
      </c>
      <c r="B13" s="5" t="n">
        <v>2510</v>
      </c>
      <c r="C13" s="5" t="n">
        <v>2025</v>
      </c>
      <c r="D13" s="5" t="n">
        <v>7443</v>
      </c>
      <c r="E13" s="5" t="n">
        <v>5987</v>
      </c>
    </row>
    <row r="14">
      <c r="A14" s="4" t="inlineStr">
        <is>
          <t>General and administrative</t>
        </is>
      </c>
    </row>
    <row r="15">
      <c r="A15" s="3" t="inlineStr">
        <is>
          <t>Share-based Compensation Arrangement by Share-based Payment Award [Line Items]</t>
        </is>
      </c>
    </row>
    <row r="16">
      <c r="A16" s="4" t="inlineStr">
        <is>
          <t>Stock-based compensation expense</t>
        </is>
      </c>
      <c r="B16" s="5" t="n">
        <v>6197</v>
      </c>
      <c r="C16" s="5" t="n">
        <v>3139</v>
      </c>
      <c r="D16" s="5" t="n">
        <v>17086</v>
      </c>
      <c r="E16" s="5" t="n">
        <v>8388</v>
      </c>
    </row>
    <row r="17">
      <c r="A17" s="4" t="inlineStr">
        <is>
          <t>Options</t>
        </is>
      </c>
    </row>
    <row r="18">
      <c r="A18" s="3" t="inlineStr">
        <is>
          <t>Share-based Compensation Arrangement by Share-based Payment Award [Line Items]</t>
        </is>
      </c>
    </row>
    <row r="19">
      <c r="A19" s="4" t="inlineStr">
        <is>
          <t>Stock-based compensation expense</t>
        </is>
      </c>
      <c r="B19" s="5" t="n">
        <v>1128</v>
      </c>
      <c r="C19" s="5" t="n">
        <v>1775</v>
      </c>
      <c r="D19" s="5" t="n">
        <v>4243</v>
      </c>
      <c r="E19" s="5" t="n">
        <v>6251</v>
      </c>
    </row>
    <row r="20">
      <c r="A20" s="4" t="inlineStr">
        <is>
          <t>Restricted stock units</t>
        </is>
      </c>
    </row>
    <row r="21">
      <c r="A21" s="3" t="inlineStr">
        <is>
          <t>Share-based Compensation Arrangement by Share-based Payment Award [Line Items]</t>
        </is>
      </c>
    </row>
    <row r="22">
      <c r="A22" s="4" t="inlineStr">
        <is>
          <t>Stock-based compensation expense</t>
        </is>
      </c>
      <c r="B22" s="5" t="n">
        <v>11296</v>
      </c>
      <c r="C22" s="5" t="n">
        <v>5374</v>
      </c>
      <c r="D22" s="5" t="n">
        <v>29758</v>
      </c>
      <c r="E22" s="5" t="n">
        <v>15784</v>
      </c>
    </row>
    <row r="23">
      <c r="A23" s="4" t="inlineStr">
        <is>
          <t>Performance-based restricted stock units</t>
        </is>
      </c>
    </row>
    <row r="24">
      <c r="A24" s="3" t="inlineStr">
        <is>
          <t>Share-based Compensation Arrangement by Share-based Payment Award [Line Items]</t>
        </is>
      </c>
    </row>
    <row r="25">
      <c r="A25" s="4" t="inlineStr">
        <is>
          <t>Stock-based compensation expense</t>
        </is>
      </c>
      <c r="B25" s="5" t="n">
        <v>2600</v>
      </c>
      <c r="C25" s="5" t="n">
        <v>0</v>
      </c>
      <c r="D25" s="5" t="n">
        <v>7448</v>
      </c>
      <c r="E25" s="5" t="n">
        <v>0</v>
      </c>
    </row>
    <row r="26">
      <c r="A26" s="4" t="inlineStr">
        <is>
          <t>Employee stock purchase plan</t>
        </is>
      </c>
    </row>
    <row r="27">
      <c r="A27" s="3" t="inlineStr">
        <is>
          <t>Share-based Compensation Arrangement by Share-based Payment Award [Line Items]</t>
        </is>
      </c>
    </row>
    <row r="28">
      <c r="A28" s="4" t="inlineStr">
        <is>
          <t>Stock-based compensation expense</t>
        </is>
      </c>
      <c r="B28" s="5" t="n">
        <v>364</v>
      </c>
      <c r="C28" s="5" t="n">
        <v>450</v>
      </c>
      <c r="D28" s="5" t="n">
        <v>1174</v>
      </c>
      <c r="E28" s="5" t="n">
        <v>1418</v>
      </c>
    </row>
    <row r="29">
      <c r="A29" s="4" t="inlineStr">
        <is>
          <t>Restricted shares</t>
        </is>
      </c>
    </row>
    <row r="30">
      <c r="A30" s="3" t="inlineStr">
        <is>
          <t>Share-based Compensation Arrangement by Share-based Payment Award [Line Items]</t>
        </is>
      </c>
    </row>
    <row r="31">
      <c r="A31" s="4" t="inlineStr">
        <is>
          <t>Stock-based compensation expense</t>
        </is>
      </c>
      <c r="B31" s="6" t="n">
        <v>2099</v>
      </c>
      <c r="C31" s="6" t="n">
        <v>1897</v>
      </c>
      <c r="D31" s="6" t="n">
        <v>6101</v>
      </c>
      <c r="E31" s="6" t="n">
        <v>38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t>
        </is>
      </c>
      <c r="B1" s="2" t="inlineStr">
        <is>
          <t>9 Months Ended</t>
        </is>
      </c>
    </row>
    <row r="2">
      <c r="B2" s="2" t="inlineStr">
        <is>
          <t>Sep. 30, 2021</t>
        </is>
      </c>
    </row>
    <row r="3">
      <c r="A3" s="3" t="inlineStr">
        <is>
          <t>Time-Based Option Shares</t>
        </is>
      </c>
    </row>
    <row r="4">
      <c r="A4" s="4" t="inlineStr">
        <is>
          <t>Beginning balance (in shares)</t>
        </is>
      </c>
      <c r="B4" s="5" t="n">
        <v>3892936</v>
      </c>
    </row>
    <row r="5">
      <c r="A5" s="4" t="inlineStr">
        <is>
          <t>Options exercised (in shares)</t>
        </is>
      </c>
      <c r="B5" s="5" t="n">
        <v>-1484652</v>
      </c>
    </row>
    <row r="6">
      <c r="A6" s="4" t="inlineStr">
        <is>
          <t>Options cancelled/forfeited (in shares)</t>
        </is>
      </c>
      <c r="B6" s="5" t="n">
        <v>-26027</v>
      </c>
    </row>
    <row r="7">
      <c r="A7" s="4" t="inlineStr">
        <is>
          <t>Ending balance (in shares)</t>
        </is>
      </c>
      <c r="B7" s="5" t="n">
        <v>2382257</v>
      </c>
    </row>
    <row r="8">
      <c r="A8" s="4" t="inlineStr">
        <is>
          <t>Vested and expected to vest, outstanding (in shares)</t>
        </is>
      </c>
      <c r="B8" s="5" t="n">
        <v>2382257</v>
      </c>
    </row>
    <row r="9">
      <c r="A9" s="4" t="inlineStr">
        <is>
          <t>Share-based payment award, options, exercisable (in shares)</t>
        </is>
      </c>
      <c r="B9" s="5" t="n">
        <v>1303882</v>
      </c>
    </row>
    <row r="10">
      <c r="A10" s="3" t="inlineStr">
        <is>
          <t>Weighted Average Exercise Price</t>
        </is>
      </c>
    </row>
    <row r="11">
      <c r="A11" s="4" t="inlineStr">
        <is>
          <t>Outstanding, beginning balance (in USD per share)</t>
        </is>
      </c>
      <c r="B11" s="8" t="n">
        <v>11.58</v>
      </c>
    </row>
    <row r="12">
      <c r="A12" s="4" t="inlineStr">
        <is>
          <t>Options exercised (in USD per share)</t>
        </is>
      </c>
      <c r="B12" s="11" t="n">
        <v>11.66</v>
      </c>
    </row>
    <row r="13">
      <c r="A13" s="4" t="inlineStr">
        <is>
          <t>Options cancelled/forfeited (in USD per share)</t>
        </is>
      </c>
      <c r="B13" s="11" t="n">
        <v>12.29</v>
      </c>
    </row>
    <row r="14">
      <c r="A14" s="4" t="inlineStr">
        <is>
          <t>Outstanding, ending balance (in USD per share)</t>
        </is>
      </c>
      <c r="B14" s="11" t="n">
        <v>11.52</v>
      </c>
    </row>
    <row r="15">
      <c r="A15" s="4" t="inlineStr">
        <is>
          <t>Vested and expected to vest (in USD per share)</t>
        </is>
      </c>
      <c r="B15" s="11" t="n">
        <v>11.52</v>
      </c>
    </row>
    <row r="16">
      <c r="A16" s="4" t="inlineStr">
        <is>
          <t>Vested and exercisable (in USD per share)</t>
        </is>
      </c>
      <c r="B16" s="8" t="n">
        <v>10.51</v>
      </c>
    </row>
    <row r="17">
      <c r="A17" s="4" t="inlineStr">
        <is>
          <t>Option shares outstanding, weighted average remaining contractual life in years</t>
        </is>
      </c>
      <c r="B17" s="4" t="inlineStr">
        <is>
          <t>6 years 2 months 12 days</t>
        </is>
      </c>
    </row>
    <row r="18">
      <c r="A18" s="4" t="inlineStr">
        <is>
          <t>Vested and expected to vest, weighted average remaining contractual life in years</t>
        </is>
      </c>
      <c r="B18" s="4" t="inlineStr">
        <is>
          <t>6 years 2 months 12 days</t>
        </is>
      </c>
    </row>
    <row r="19">
      <c r="A19" s="4" t="inlineStr">
        <is>
          <t>Vested and exercisable, weighted average remaining contractual life in years</t>
        </is>
      </c>
      <c r="B19" s="4" t="inlineStr">
        <is>
          <t>5 years 6 months</t>
        </is>
      </c>
    </row>
    <row r="20">
      <c r="A20" s="4" t="inlineStr">
        <is>
          <t>Option shares outstanding, aggregate intrinsic value</t>
        </is>
      </c>
      <c r="B20" s="6" t="n">
        <v>91700467</v>
      </c>
    </row>
    <row r="21">
      <c r="A21" s="4" t="inlineStr">
        <is>
          <t>Option shares vested and expected to vest, aggregate intrinsic value</t>
        </is>
      </c>
      <c r="B21" s="5" t="n">
        <v>91700467</v>
      </c>
    </row>
    <row r="22">
      <c r="A22" s="4" t="inlineStr">
        <is>
          <t>Option shares vested and exercisable, aggregate intrinsic value</t>
        </is>
      </c>
      <c r="B22" s="6" t="n">
        <v>514987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t>
        </is>
      </c>
      <c r="B1" s="2" t="inlineStr">
        <is>
          <t>9 Months Ended</t>
        </is>
      </c>
    </row>
    <row r="2">
      <c r="B2" s="2" t="inlineStr">
        <is>
          <t>Sep. 30, 2021$ / sharesshares</t>
        </is>
      </c>
    </row>
    <row r="3">
      <c r="A3" s="4" t="inlineStr">
        <is>
          <t>Restricted stock units</t>
        </is>
      </c>
    </row>
    <row r="4">
      <c r="A4" s="3" t="inlineStr">
        <is>
          <t>Restricted Stock Units</t>
        </is>
      </c>
    </row>
    <row r="5">
      <c r="A5" s="4" t="inlineStr">
        <is>
          <t>Unvested and outstanding, beginning balance (in shares) | shares</t>
        </is>
      </c>
      <c r="B5" s="5" t="n">
        <v>1839998</v>
      </c>
    </row>
    <row r="6">
      <c r="A6" s="4" t="inlineStr">
        <is>
          <t>RSUs granted (in shares) | shares</t>
        </is>
      </c>
      <c r="B6" s="5" t="n">
        <v>1592795</v>
      </c>
    </row>
    <row r="7">
      <c r="A7" s="4" t="inlineStr">
        <is>
          <t>RSUs vested (in shares) | shares</t>
        </is>
      </c>
      <c r="B7" s="5" t="n">
        <v>-545873</v>
      </c>
    </row>
    <row r="8">
      <c r="A8" s="4" t="inlineStr">
        <is>
          <t>RSUs forfeited (in shares) | shares</t>
        </is>
      </c>
      <c r="B8" s="5" t="n">
        <v>-130343</v>
      </c>
    </row>
    <row r="9">
      <c r="A9" s="4" t="inlineStr">
        <is>
          <t>Unvested and outstanding, ending balance (in shares) | shares</t>
        </is>
      </c>
      <c r="B9" s="5" t="n">
        <v>2756577</v>
      </c>
    </row>
    <row r="10">
      <c r="A10" s="3" t="inlineStr">
        <is>
          <t>Weighted Average Grant Date Fair Value</t>
        </is>
      </c>
    </row>
    <row r="11">
      <c r="A11" s="4" t="inlineStr">
        <is>
          <t>Unvested and outstanding, beginning balance, grant date fair value (in USD per share) | $ / shares</t>
        </is>
      </c>
      <c r="B11" s="8" t="n">
        <v>34.17</v>
      </c>
    </row>
    <row r="12">
      <c r="A12" s="4" t="inlineStr">
        <is>
          <t>RSUs granted (in USD per share) | $ / shares</t>
        </is>
      </c>
      <c r="B12" s="11" t="n">
        <v>50.78</v>
      </c>
    </row>
    <row r="13">
      <c r="A13" s="4" t="inlineStr">
        <is>
          <t>RSUs vested (in USD per share) | $ / shares</t>
        </is>
      </c>
      <c r="B13" s="11" t="n">
        <v>33.83</v>
      </c>
    </row>
    <row r="14">
      <c r="A14" s="4" t="inlineStr">
        <is>
          <t>RSUs forfeited (in USD per share) | $ / shares</t>
        </is>
      </c>
      <c r="B14" s="11" t="n">
        <v>38.5</v>
      </c>
    </row>
    <row r="15">
      <c r="A15" s="4" t="inlineStr">
        <is>
          <t>Unvested and outstanding, ending balance, grant date fair value (in USD per share) | $ / shares</t>
        </is>
      </c>
      <c r="B15" s="8" t="n">
        <v>43.63</v>
      </c>
    </row>
    <row r="16">
      <c r="A16" s="4" t="inlineStr">
        <is>
          <t>Performance-based restricted stock units</t>
        </is>
      </c>
    </row>
    <row r="17">
      <c r="A17" s="3" t="inlineStr">
        <is>
          <t>Restricted Stock Units</t>
        </is>
      </c>
    </row>
    <row r="18">
      <c r="A18" s="4" t="inlineStr">
        <is>
          <t>Unvested and outstanding, beginning balance (in shares) | shares</t>
        </is>
      </c>
      <c r="B18" s="5" t="n">
        <v>0</v>
      </c>
    </row>
    <row r="19">
      <c r="A19" s="4" t="inlineStr">
        <is>
          <t>RSUs granted (in shares) | shares</t>
        </is>
      </c>
      <c r="B19" s="5" t="n">
        <v>345744</v>
      </c>
    </row>
    <row r="20">
      <c r="A20" s="4" t="inlineStr">
        <is>
          <t>RSUs forfeited (in shares) | shares</t>
        </is>
      </c>
      <c r="B20" s="5" t="n">
        <v>-19177</v>
      </c>
    </row>
    <row r="21">
      <c r="A21" s="4" t="inlineStr">
        <is>
          <t>Unvested and outstanding, ending balance (in shares) | shares</t>
        </is>
      </c>
      <c r="B21" s="5" t="n">
        <v>326567</v>
      </c>
    </row>
    <row r="22">
      <c r="A22" s="3" t="inlineStr">
        <is>
          <t>Weighted Average Grant Date Fair Value</t>
        </is>
      </c>
    </row>
    <row r="23">
      <c r="A23" s="4" t="inlineStr">
        <is>
          <t>Unvested and outstanding, beginning balance, grant date fair value (in USD per share) | $ / shares</t>
        </is>
      </c>
      <c r="B23" s="6" t="n">
        <v>0</v>
      </c>
    </row>
    <row r="24">
      <c r="A24" s="4" t="inlineStr">
        <is>
          <t>RSUs granted (in USD per share) | $ / shares</t>
        </is>
      </c>
      <c r="B24" s="11" t="n">
        <v>50.21</v>
      </c>
    </row>
    <row r="25">
      <c r="A25" s="4" t="inlineStr">
        <is>
          <t>RSUs forfeited (in USD per share) | $ / shares</t>
        </is>
      </c>
      <c r="B25" s="11" t="n">
        <v>49.84</v>
      </c>
    </row>
    <row r="26">
      <c r="A26" s="4" t="inlineStr">
        <is>
          <t>Unvested and outstanding, ending balance, grant date fair value (in USD per share) | $ / shares</t>
        </is>
      </c>
      <c r="B26" s="8" t="n">
        <v>50.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4218</v>
      </c>
      <c r="C4" s="6" t="n">
        <v>-71999</v>
      </c>
    </row>
    <row r="5">
      <c r="A5" s="3" t="inlineStr">
        <is>
          <t>Adjustments to reconcile net loss to net cash used in operating activities:</t>
        </is>
      </c>
    </row>
    <row r="6">
      <c r="A6" s="4" t="inlineStr">
        <is>
          <t>Depreciation and amortization</t>
        </is>
      </c>
      <c r="B6" s="5" t="n">
        <v>26604</v>
      </c>
      <c r="C6" s="5" t="n">
        <v>10952</v>
      </c>
    </row>
    <row r="7">
      <c r="A7" s="4" t="inlineStr">
        <is>
          <t>Loss on extinguishment of debt</t>
        </is>
      </c>
      <c r="B7" s="5" t="n">
        <v>0</v>
      </c>
      <c r="C7" s="5" t="n">
        <v>8514</v>
      </c>
    </row>
    <row r="8">
      <c r="A8" s="4" t="inlineStr">
        <is>
          <t>Amortization of debt issuance costs and discount</t>
        </is>
      </c>
      <c r="B8" s="5" t="n">
        <v>8843</v>
      </c>
      <c r="C8" s="5" t="n">
        <v>5260</v>
      </c>
    </row>
    <row r="9">
      <c r="A9" s="4" t="inlineStr">
        <is>
          <t>Impairment of lease-related assets</t>
        </is>
      </c>
      <c r="B9" s="5" t="n">
        <v>1800</v>
      </c>
      <c r="C9" s="5" t="n">
        <v>0</v>
      </c>
    </row>
    <row r="10">
      <c r="A10" s="4" t="inlineStr">
        <is>
          <t>Non-cash operating lease expense</t>
        </is>
      </c>
      <c r="B10" s="5" t="n">
        <v>3165</v>
      </c>
      <c r="C10" s="5" t="n">
        <v>2865</v>
      </c>
    </row>
    <row r="11">
      <c r="A11" s="4" t="inlineStr">
        <is>
          <t>Investment discount and premium amortization</t>
        </is>
      </c>
      <c r="B11" s="5" t="n">
        <v>678</v>
      </c>
      <c r="C11" s="5" t="n">
        <v>854</v>
      </c>
    </row>
    <row r="12">
      <c r="A12" s="4" t="inlineStr">
        <is>
          <t>Provision for expected credit losses</t>
        </is>
      </c>
      <c r="B12" s="5" t="n">
        <v>698</v>
      </c>
      <c r="C12" s="5" t="n">
        <v>822</v>
      </c>
    </row>
    <row r="13">
      <c r="A13" s="4" t="inlineStr">
        <is>
          <t>Stock-based compensation expense</t>
        </is>
      </c>
      <c r="B13" s="5" t="n">
        <v>48724</v>
      </c>
      <c r="C13" s="5" t="n">
        <v>27283</v>
      </c>
    </row>
    <row r="14">
      <c r="A14" s="4" t="inlineStr">
        <is>
          <t>Deferred tax benefit</t>
        </is>
      </c>
      <c r="B14" s="5" t="n">
        <v>-6823</v>
      </c>
      <c r="C14" s="5" t="n">
        <v>-1280</v>
      </c>
    </row>
    <row r="15">
      <c r="A15" s="4" t="inlineStr">
        <is>
          <t>Change in fair value of contingent consideration liabilities</t>
        </is>
      </c>
      <c r="B15" s="5" t="n">
        <v>13655</v>
      </c>
      <c r="C15" s="5" t="n">
        <v>-1004</v>
      </c>
    </row>
    <row r="16">
      <c r="A16" s="4" t="inlineStr">
        <is>
          <t>Payment of acquisition-related contingent consideration</t>
        </is>
      </c>
      <c r="B16" s="5" t="n">
        <v>-11766</v>
      </c>
      <c r="C16" s="5" t="n">
        <v>0</v>
      </c>
    </row>
    <row r="17">
      <c r="A17" s="4" t="inlineStr">
        <is>
          <t>Other</t>
        </is>
      </c>
      <c r="B17" s="5" t="n">
        <v>-17</v>
      </c>
      <c r="C17" s="5" t="n">
        <v>85</v>
      </c>
    </row>
    <row r="18">
      <c r="A18" s="3" t="inlineStr">
        <is>
          <t>Change in operating assets and liabilities:</t>
        </is>
      </c>
    </row>
    <row r="19">
      <c r="A19" s="4" t="inlineStr">
        <is>
          <t>Accounts receivable, net</t>
        </is>
      </c>
      <c r="B19" s="5" t="n">
        <v>1021</v>
      </c>
      <c r="C19" s="5" t="n">
        <v>-4450</v>
      </c>
    </row>
    <row r="20">
      <c r="A20" s="4" t="inlineStr">
        <is>
          <t>Prepaid expenses and other assets</t>
        </is>
      </c>
      <c r="B20" s="5" t="n">
        <v>-2131</v>
      </c>
      <c r="C20" s="5" t="n">
        <v>-2937</v>
      </c>
    </row>
    <row r="21">
      <c r="A21" s="4" t="inlineStr">
        <is>
          <t>Accounts payable, accrued liabilities, and other liabilities</t>
        </is>
      </c>
      <c r="B21" s="5" t="n">
        <v>3281</v>
      </c>
      <c r="C21" s="5" t="n">
        <v>6567</v>
      </c>
    </row>
    <row r="22">
      <c r="A22" s="4" t="inlineStr">
        <is>
          <t>Deferred revenue</t>
        </is>
      </c>
      <c r="B22" s="5" t="n">
        <v>6540</v>
      </c>
      <c r="C22" s="5" t="n">
        <v>-838</v>
      </c>
    </row>
    <row r="23">
      <c r="A23" s="4" t="inlineStr">
        <is>
          <t>Operating lease liabilities</t>
        </is>
      </c>
      <c r="B23" s="5" t="n">
        <v>-3402</v>
      </c>
      <c r="C23" s="5" t="n">
        <v>-2701</v>
      </c>
    </row>
    <row r="24">
      <c r="A24" s="4" t="inlineStr">
        <is>
          <t>Net cash used in operating activities</t>
        </is>
      </c>
      <c r="B24" s="5" t="n">
        <v>-13348</v>
      </c>
      <c r="C24" s="5" t="n">
        <v>-22007</v>
      </c>
    </row>
    <row r="25">
      <c r="A25" s="3" t="inlineStr">
        <is>
          <t>Cash flows from investing activities</t>
        </is>
      </c>
    </row>
    <row r="26">
      <c r="A26" s="4" t="inlineStr">
        <is>
          <t>Purchases of property and equipment</t>
        </is>
      </c>
      <c r="B26" s="5" t="n">
        <v>-9827</v>
      </c>
      <c r="C26" s="5" t="n">
        <v>-1320</v>
      </c>
    </row>
    <row r="27">
      <c r="A27" s="4" t="inlineStr">
        <is>
          <t>Capitalization of internal-use software</t>
        </is>
      </c>
      <c r="B27" s="5" t="n">
        <v>-3641</v>
      </c>
      <c r="C27" s="5" t="n">
        <v>-751</v>
      </c>
    </row>
    <row r="28">
      <c r="A28" s="4" t="inlineStr">
        <is>
          <t>Proceeds from the sale of property and equipment</t>
        </is>
      </c>
      <c r="B28" s="5" t="n">
        <v>19</v>
      </c>
      <c r="C28" s="5" t="n">
        <v>10</v>
      </c>
    </row>
    <row r="29">
      <c r="A29" s="4" t="inlineStr">
        <is>
          <t>Purchase of short-term investments</t>
        </is>
      </c>
      <c r="B29" s="5" t="n">
        <v>-188407</v>
      </c>
      <c r="C29" s="5" t="n">
        <v>-163346</v>
      </c>
    </row>
    <row r="30">
      <c r="A30" s="4" t="inlineStr">
        <is>
          <t>Proceeds from the sale and maturity of short-term investments</t>
        </is>
      </c>
      <c r="B30" s="5" t="n">
        <v>186893</v>
      </c>
      <c r="C30" s="5" t="n">
        <v>208467</v>
      </c>
    </row>
    <row r="31">
      <c r="A31" s="4" t="inlineStr">
        <is>
          <t>Purchase of intangible assets</t>
        </is>
      </c>
      <c r="B31" s="5" t="n">
        <v>-1269</v>
      </c>
      <c r="C31" s="5" t="n">
        <v>-1249</v>
      </c>
    </row>
    <row r="32">
      <c r="A32" s="4" t="inlineStr">
        <is>
          <t>Acquisition of business, net of cash acquired</t>
        </is>
      </c>
      <c r="B32" s="5" t="n">
        <v>-46763</v>
      </c>
      <c r="C32" s="5" t="n">
        <v>-102471</v>
      </c>
    </row>
    <row r="33">
      <c r="A33" s="4" t="inlineStr">
        <is>
          <t>Net cash used in investing activities</t>
        </is>
      </c>
      <c r="B33" s="5" t="n">
        <v>-62995</v>
      </c>
      <c r="C33" s="5" t="n">
        <v>-60660</v>
      </c>
    </row>
    <row r="34">
      <c r="A34" s="3" t="inlineStr">
        <is>
          <t>Cash flows from financing activities</t>
        </is>
      </c>
    </row>
    <row r="35">
      <c r="A35" s="4" t="inlineStr">
        <is>
          <t>Proceeds from public offering, net of discounts, commissions, and offering costs</t>
        </is>
      </c>
      <c r="B35" s="5" t="n">
        <v>245180</v>
      </c>
      <c r="C35" s="5" t="n">
        <v>0</v>
      </c>
    </row>
    <row r="36">
      <c r="A36" s="4" t="inlineStr">
        <is>
          <t>Proceeds from convertible senior notes, net of issuance costs</t>
        </is>
      </c>
      <c r="B36" s="5" t="n">
        <v>0</v>
      </c>
      <c r="C36" s="5" t="n">
        <v>222482</v>
      </c>
    </row>
    <row r="37">
      <c r="A37" s="4" t="inlineStr">
        <is>
          <t>Purchase of capped calls related to issuance of convertible senior notes</t>
        </is>
      </c>
      <c r="B37" s="5" t="n">
        <v>0</v>
      </c>
      <c r="C37" s="5" t="n">
        <v>-21743</v>
      </c>
    </row>
    <row r="38">
      <c r="A38" s="4" t="inlineStr">
        <is>
          <t>Proceeds from exercise of stock options</t>
        </is>
      </c>
      <c r="B38" s="5" t="n">
        <v>17303</v>
      </c>
      <c r="C38" s="5" t="n">
        <v>29393</v>
      </c>
    </row>
    <row r="39">
      <c r="A39" s="4" t="inlineStr">
        <is>
          <t>Proceeds from employee stock purchase plan</t>
        </is>
      </c>
      <c r="B39" s="5" t="n">
        <v>3975</v>
      </c>
      <c r="C39" s="5" t="n">
        <v>3528</v>
      </c>
    </row>
    <row r="40">
      <c r="A40" s="4" t="inlineStr">
        <is>
          <t>Repayment of credit facilities</t>
        </is>
      </c>
      <c r="B40" s="5" t="n">
        <v>0</v>
      </c>
      <c r="C40" s="5" t="n">
        <v>-57043</v>
      </c>
    </row>
    <row r="41">
      <c r="A41" s="4" t="inlineStr">
        <is>
          <t>Payments of acquisition-related consideration</t>
        </is>
      </c>
      <c r="B41" s="5" t="n">
        <v>-6290</v>
      </c>
      <c r="C41" s="5" t="n">
        <v>-748</v>
      </c>
    </row>
    <row r="42">
      <c r="A42" s="4" t="inlineStr">
        <is>
          <t>Net cash provided by financing activities</t>
        </is>
      </c>
      <c r="B42" s="5" t="n">
        <v>260168</v>
      </c>
      <c r="C42" s="5" t="n">
        <v>175869</v>
      </c>
    </row>
    <row r="43">
      <c r="A43" s="4" t="inlineStr">
        <is>
          <t>Effect of exchange rate changes on cash and cash equivalents</t>
        </is>
      </c>
      <c r="B43" s="5" t="n">
        <v>-14</v>
      </c>
      <c r="C43" s="5" t="n">
        <v>5</v>
      </c>
    </row>
    <row r="44">
      <c r="A44" s="4" t="inlineStr">
        <is>
          <t>Net increase in cash and cash equivalents</t>
        </is>
      </c>
      <c r="B44" s="5" t="n">
        <v>183811</v>
      </c>
      <c r="C44" s="5" t="n">
        <v>93207</v>
      </c>
    </row>
    <row r="45">
      <c r="A45" s="4" t="inlineStr">
        <is>
          <t>Cash and cash equivalents at beginning of period</t>
        </is>
      </c>
      <c r="B45" s="5" t="n">
        <v>91954</v>
      </c>
      <c r="C45" s="5" t="n">
        <v>18032</v>
      </c>
    </row>
    <row r="46">
      <c r="A46" s="4" t="inlineStr">
        <is>
          <t>Cash and cash equivalents at end of period</t>
        </is>
      </c>
      <c r="B46" s="5" t="n">
        <v>275765</v>
      </c>
      <c r="C46" s="5" t="n">
        <v>111239</v>
      </c>
    </row>
    <row r="47">
      <c r="A47" s="3" t="inlineStr">
        <is>
          <t>Supplemental disclosures of non-cash investing and financing information</t>
        </is>
      </c>
    </row>
    <row r="48">
      <c r="A48" s="4" t="inlineStr">
        <is>
          <t>Purchase of property and equipment included in accounts payable and accrued liabilities</t>
        </is>
      </c>
      <c r="B48" s="5" t="n">
        <v>535</v>
      </c>
      <c r="C48" s="5" t="n">
        <v>1364</v>
      </c>
    </row>
    <row r="49">
      <c r="A49" s="4" t="inlineStr">
        <is>
          <t>Common stock issued for settlement of contingent consideration</t>
        </is>
      </c>
      <c r="B49" s="5" t="n">
        <v>20083</v>
      </c>
      <c r="C49" s="5" t="n">
        <v>0</v>
      </c>
    </row>
    <row r="50">
      <c r="A50" s="4" t="inlineStr">
        <is>
          <t>Common stock issued in connection with acquisitions</t>
        </is>
      </c>
      <c r="B50" s="5" t="n">
        <v>43104</v>
      </c>
      <c r="C50" s="5" t="n">
        <v>72457</v>
      </c>
    </row>
    <row r="51">
      <c r="A51" s="4" t="inlineStr">
        <is>
          <t>Stock-based compensation capitalized as internal-use software</t>
        </is>
      </c>
      <c r="B51" s="5" t="n">
        <v>392</v>
      </c>
      <c r="C51" s="5" t="n">
        <v>85</v>
      </c>
    </row>
    <row r="52">
      <c r="A52" s="4" t="inlineStr">
        <is>
          <t>Purchase of intangible assets included in accounts payable and accrued liabilities</t>
        </is>
      </c>
      <c r="B52" s="5" t="n">
        <v>500</v>
      </c>
      <c r="C52" s="5" t="n">
        <v>0</v>
      </c>
    </row>
    <row r="53">
      <c r="A53" s="4" t="inlineStr">
        <is>
          <t>Operating lease right-of-use assets obtained in exchange for operating lease obligations</t>
        </is>
      </c>
      <c r="B53" s="6" t="n">
        <v>0</v>
      </c>
      <c r="C53" s="6" t="n">
        <v>244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he Purchase Right for the ESPP Option Assumptions (Details) - Employee stock purchase plan - USD ($)</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Expected volatility</t>
        </is>
      </c>
      <c r="B4" s="4" t="inlineStr">
        <is>
          <t>33.80%</t>
        </is>
      </c>
      <c r="C4" s="4" t="inlineStr">
        <is>
          <t>79.80%</t>
        </is>
      </c>
    </row>
    <row r="5">
      <c r="A5" s="4" t="inlineStr">
        <is>
          <t>Expected term (in months)</t>
        </is>
      </c>
      <c r="B5" s="4" t="inlineStr">
        <is>
          <t>6 months</t>
        </is>
      </c>
      <c r="C5" s="4" t="inlineStr">
        <is>
          <t>6 months</t>
        </is>
      </c>
    </row>
    <row r="6">
      <c r="A6" s="4" t="inlineStr">
        <is>
          <t>Risk-free interest rate</t>
        </is>
      </c>
      <c r="B6" s="4" t="inlineStr">
        <is>
          <t>0.05%</t>
        </is>
      </c>
      <c r="C6" s="4" t="inlineStr">
        <is>
          <t>0.17%</t>
        </is>
      </c>
    </row>
    <row r="7">
      <c r="A7" s="4" t="inlineStr">
        <is>
          <t>Expected dividends</t>
        </is>
      </c>
      <c r="B7" s="6" t="n">
        <v>0</v>
      </c>
      <c r="C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4.30%</t>
        </is>
      </c>
      <c r="C4" s="4" t="inlineStr">
        <is>
          <t>(0.10%)</t>
        </is>
      </c>
      <c r="D4" s="4" t="inlineStr">
        <is>
          <t>6.10%</t>
        </is>
      </c>
      <c r="E4" s="4" t="inlineStr">
        <is>
          <t>1.70%</t>
        </is>
      </c>
    </row>
    <row r="5">
      <c r="A5" s="4" t="inlineStr">
        <is>
          <t>Income tax benefit</t>
        </is>
      </c>
      <c r="B5" s="6" t="n">
        <v>6658</v>
      </c>
      <c r="C5" s="6" t="n">
        <v>-14</v>
      </c>
      <c r="D5" s="6" t="n">
        <v>6749</v>
      </c>
      <c r="E5" s="6" t="n">
        <v>1218</v>
      </c>
    </row>
    <row r="6">
      <c r="A6" s="4" t="inlineStr">
        <is>
          <t>Change in valuation allowance</t>
        </is>
      </c>
      <c r="D6" s="6" t="n">
        <v>6800</v>
      </c>
      <c r="E6" s="6" t="n">
        <v>13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Percentage of revenue recognized was included in deferred revenue (in percentage)</t>
        </is>
      </c>
      <c r="B4" s="4" t="inlineStr">
        <is>
          <t>49.00%</t>
        </is>
      </c>
      <c r="C4" s="4" t="inlineStr">
        <is>
          <t>44.00%</t>
        </is>
      </c>
      <c r="D4" s="4" t="inlineStr">
        <is>
          <t>22.00%</t>
        </is>
      </c>
      <c r="E4" s="4" t="inlineStr">
        <is>
          <t>19.00%</t>
        </is>
      </c>
    </row>
    <row r="5">
      <c r="A5" s="4" t="inlineStr">
        <is>
          <t>Revenue remaining performance obligation amount</t>
        </is>
      </c>
      <c r="B5" s="9" t="n">
        <v>85.09999999999999</v>
      </c>
      <c r="D5" s="9" t="n">
        <v>85.09999999999999</v>
      </c>
    </row>
    <row r="6">
      <c r="A6" s="4" t="inlineStr">
        <is>
          <t>Technology and professional services</t>
        </is>
      </c>
    </row>
    <row r="7">
      <c r="A7" s="3" t="inlineStr">
        <is>
          <t>Product Information [Line Items]</t>
        </is>
      </c>
    </row>
    <row r="8">
      <c r="A8" s="4" t="inlineStr">
        <is>
          <t>Service contract term</t>
        </is>
      </c>
      <c r="D8" s="4" t="inlineStr">
        <is>
          <t>3 years</t>
        </is>
      </c>
    </row>
    <row r="9">
      <c r="A9" s="4" t="inlineStr">
        <is>
          <t>Allowed termination period</t>
        </is>
      </c>
      <c r="D9" s="4" t="inlineStr">
        <is>
          <t>1 year</t>
        </is>
      </c>
    </row>
    <row r="10">
      <c r="A10" s="4" t="inlineStr">
        <is>
          <t>Notice required for termination</t>
        </is>
      </c>
      <c r="D10" s="4" t="inlineStr">
        <is>
          <t>90 day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Performance Obligations - Remaining Performance Obligation (Details) - Revenue, Remaining Performance Obligation, Expected Timing of Satisfaction, Start Date [Axis]: 2021-10-01</t>
        </is>
      </c>
      <c r="B1" s="2" t="inlineStr">
        <is>
          <t>Sep. 30, 2021</t>
        </is>
      </c>
    </row>
    <row r="2">
      <c r="A2" s="3" t="inlineStr">
        <is>
          <t>Revenue, Remaining Performance Obligation, Expected Timing of Satisfaction [Line Items]</t>
        </is>
      </c>
    </row>
    <row r="3">
      <c r="A3" s="4" t="inlineStr">
        <is>
          <t>Remaining performance obligation (in percentage)</t>
        </is>
      </c>
      <c r="B3" s="4" t="inlineStr">
        <is>
          <t>80.00%</t>
        </is>
      </c>
    </row>
    <row r="4">
      <c r="A4" s="4" t="inlineStr">
        <is>
          <t>Remaining performance obligation, period</t>
        </is>
      </c>
      <c r="B4" s="4" t="inlineStr">
        <is>
          <t>24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ies (Details) - Board member - USD ($) $ in Millions</t>
        </is>
      </c>
      <c r="B1" s="2" t="inlineStr">
        <is>
          <t>3 Months Ended</t>
        </is>
      </c>
      <c r="D1" s="2" t="inlineStr">
        <is>
          <t>9 Months Ended</t>
        </is>
      </c>
    </row>
    <row r="2">
      <c r="B2" s="2" t="inlineStr">
        <is>
          <t>Mar. 31, 2021</t>
        </is>
      </c>
      <c r="C2" s="2" t="inlineStr">
        <is>
          <t>Sep. 30, 2020</t>
        </is>
      </c>
      <c r="D2" s="2" t="inlineStr">
        <is>
          <t>Sep. 30, 2020</t>
        </is>
      </c>
      <c r="E2" s="2" t="inlineStr">
        <is>
          <t>Dec. 31, 2020</t>
        </is>
      </c>
    </row>
    <row r="3">
      <c r="A3" s="3" t="inlineStr">
        <is>
          <t>Related Party Transaction [Line Items]</t>
        </is>
      </c>
    </row>
    <row r="4">
      <c r="A4" s="4" t="inlineStr">
        <is>
          <t>Revenue recognized from related party</t>
        </is>
      </c>
      <c r="B4" s="9" t="n">
        <v>0.9</v>
      </c>
      <c r="C4" s="9" t="n">
        <v>0.7</v>
      </c>
      <c r="D4" s="9" t="n">
        <v>1.8</v>
      </c>
    </row>
    <row r="5">
      <c r="A5" s="4" t="inlineStr">
        <is>
          <t>Receivables from related party</t>
        </is>
      </c>
      <c r="E5" s="9" t="n">
        <v>0.6</v>
      </c>
    </row>
    <row r="6">
      <c r="A6" s="4" t="inlineStr">
        <is>
          <t>Acquisition-related consideration payable, net of current portion</t>
        </is>
      </c>
      <c r="E6" s="9" t="n">
        <v>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Segments - Scheduled of Segment Revenu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Revenue Reconciling Item [Line Items]</t>
        </is>
      </c>
    </row>
    <row r="4">
      <c r="A4" s="4" t="inlineStr">
        <is>
          <t>Revenue</t>
        </is>
      </c>
      <c r="B4" s="4" t="inlineStr">
        <is>
          <t>[1]</t>
        </is>
      </c>
      <c r="C4" s="6" t="n">
        <v>61737</v>
      </c>
      <c r="D4" s="6" t="n">
        <v>47191</v>
      </c>
      <c r="E4" s="6" t="n">
        <v>177210</v>
      </c>
      <c r="F4" s="6" t="n">
        <v>135566</v>
      </c>
    </row>
    <row r="5">
      <c r="A5" s="4" t="inlineStr">
        <is>
          <t>Technology</t>
        </is>
      </c>
    </row>
    <row r="6">
      <c r="A6" s="3" t="inlineStr">
        <is>
          <t>Segment Reporting, Revenue Reconciling Item [Line Items]</t>
        </is>
      </c>
    </row>
    <row r="7">
      <c r="A7" s="4" t="inlineStr">
        <is>
          <t>Revenue</t>
        </is>
      </c>
      <c r="C7" s="5" t="n">
        <v>38262</v>
      </c>
      <c r="D7" s="5" t="n">
        <v>27964</v>
      </c>
      <c r="E7" s="5" t="n">
        <v>107630</v>
      </c>
      <c r="F7" s="5" t="n">
        <v>78150</v>
      </c>
    </row>
    <row r="8">
      <c r="A8" s="4" t="inlineStr">
        <is>
          <t>Professional Services</t>
        </is>
      </c>
    </row>
    <row r="9">
      <c r="A9" s="3" t="inlineStr">
        <is>
          <t>Segment Reporting, Revenue Reconciling Item [Line Items]</t>
        </is>
      </c>
    </row>
    <row r="10">
      <c r="A10" s="4" t="inlineStr">
        <is>
          <t>Revenue</t>
        </is>
      </c>
      <c r="C10" s="6" t="n">
        <v>23475</v>
      </c>
      <c r="D10" s="6" t="n">
        <v>19227</v>
      </c>
      <c r="E10" s="6" t="n">
        <v>69580</v>
      </c>
      <c r="F10" s="6" t="n">
        <v>57416</v>
      </c>
    </row>
    <row r="11"/>
    <row r="12">
      <c r="A12" s="4" t="inlineStr">
        <is>
          <t>[1]</t>
        </is>
      </c>
      <c r="B12" s="4" t="inlineStr">
        <is>
          <t>Includes amounts attributable to related party transactions. See Note 16 for further details.</t>
        </is>
      </c>
    </row>
  </sheetData>
  <mergeCells count="5">
    <mergeCell ref="A1:B2"/>
    <mergeCell ref="C1:D1"/>
    <mergeCell ref="E1:F1"/>
    <mergeCell ref="A11:E11"/>
    <mergeCell ref="B12:E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Adjusted Gross Pro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 Adjusted Gross Profit reconciling items:</t>
        </is>
      </c>
    </row>
    <row r="4">
      <c r="A4" s="4" t="inlineStr">
        <is>
          <t>Stock-based compensation</t>
        </is>
      </c>
      <c r="B4" s="6" t="n">
        <v>-17487</v>
      </c>
      <c r="C4" s="6" t="n">
        <v>-9496</v>
      </c>
      <c r="D4" s="6" t="n">
        <v>-48724</v>
      </c>
      <c r="E4" s="6" t="n">
        <v>-27283</v>
      </c>
    </row>
    <row r="5">
      <c r="A5" s="3" t="inlineStr">
        <is>
          <t>Less other reconciling items:</t>
        </is>
      </c>
    </row>
    <row r="6">
      <c r="A6" s="4" t="inlineStr">
        <is>
          <t>Sales and marketing</t>
        </is>
      </c>
      <c r="B6" s="5" t="n">
        <v>-20808</v>
      </c>
      <c r="C6" s="5" t="n">
        <v>-14629</v>
      </c>
      <c r="D6" s="5" t="n">
        <v>-53164</v>
      </c>
      <c r="E6" s="5" t="n">
        <v>-40618</v>
      </c>
    </row>
    <row r="7">
      <c r="A7" s="4" t="inlineStr">
        <is>
          <t>Research and development</t>
        </is>
      </c>
      <c r="B7" s="5" t="n">
        <v>-16385</v>
      </c>
      <c r="C7" s="5" t="n">
        <v>-13390</v>
      </c>
      <c r="D7" s="5" t="n">
        <v>-45254</v>
      </c>
      <c r="E7" s="5" t="n">
        <v>-38539</v>
      </c>
    </row>
    <row r="8">
      <c r="A8" s="4" t="inlineStr">
        <is>
          <t>General and administrative</t>
        </is>
      </c>
      <c r="B8" s="5" t="n">
        <v>-23056</v>
      </c>
      <c r="C8" s="5" t="n">
        <v>-13297</v>
      </c>
      <c r="D8" s="5" t="n">
        <v>-60596</v>
      </c>
      <c r="E8" s="5" t="n">
        <v>-31111</v>
      </c>
    </row>
    <row r="9">
      <c r="A9" s="4" t="inlineStr">
        <is>
          <t>Depreciation and amortization</t>
        </is>
      </c>
      <c r="B9" s="5" t="n">
        <v>-10651</v>
      </c>
      <c r="C9" s="5" t="n">
        <v>-4981</v>
      </c>
      <c r="D9" s="5" t="n">
        <v>-26604</v>
      </c>
      <c r="E9" s="5" t="n">
        <v>-10952</v>
      </c>
    </row>
    <row r="10">
      <c r="A10" s="4" t="inlineStr">
        <is>
          <t>Debt extinguishment costs</t>
        </is>
      </c>
      <c r="B10" s="5" t="n">
        <v>0</v>
      </c>
      <c r="C10" s="5" t="n">
        <v>0</v>
      </c>
      <c r="D10" s="5" t="n">
        <v>0</v>
      </c>
      <c r="E10" s="5" t="n">
        <v>-8514</v>
      </c>
    </row>
    <row r="11">
      <c r="A11" s="4" t="inlineStr">
        <is>
          <t>Interest and other expense, net</t>
        </is>
      </c>
      <c r="B11" s="5" t="n">
        <v>-4423</v>
      </c>
      <c r="C11" s="5" t="n">
        <v>-3854</v>
      </c>
      <c r="D11" s="5" t="n">
        <v>-12082</v>
      </c>
      <c r="E11" s="5" t="n">
        <v>-7500</v>
      </c>
    </row>
    <row r="12">
      <c r="A12" s="4" t="inlineStr">
        <is>
          <t>Loss before income taxes</t>
        </is>
      </c>
      <c r="B12" s="5" t="n">
        <v>-46672</v>
      </c>
      <c r="C12" s="5" t="n">
        <v>-27312</v>
      </c>
      <c r="D12" s="5" t="n">
        <v>-110967</v>
      </c>
      <c r="E12" s="5" t="n">
        <v>-73217</v>
      </c>
    </row>
    <row r="13">
      <c r="A13" s="4" t="inlineStr">
        <is>
          <t>Operating segments</t>
        </is>
      </c>
    </row>
    <row r="14">
      <c r="A14" s="3" t="inlineStr">
        <is>
          <t>Adjusted Gross Profit</t>
        </is>
      </c>
    </row>
    <row r="15">
      <c r="A15" s="4" t="inlineStr">
        <is>
          <t>Gross profit</t>
        </is>
      </c>
      <c r="B15" s="5" t="n">
        <v>31427</v>
      </c>
      <c r="C15" s="5" t="n">
        <v>23938</v>
      </c>
      <c r="D15" s="5" t="n">
        <v>94174</v>
      </c>
      <c r="E15" s="5" t="n">
        <v>67201</v>
      </c>
    </row>
    <row r="16">
      <c r="A16" s="4" t="inlineStr">
        <is>
          <t>Operating segments | Technology</t>
        </is>
      </c>
    </row>
    <row r="17">
      <c r="A17" s="3" t="inlineStr">
        <is>
          <t>Adjusted Gross Profit</t>
        </is>
      </c>
    </row>
    <row r="18">
      <c r="A18" s="4" t="inlineStr">
        <is>
          <t>Gross profit</t>
        </is>
      </c>
      <c r="B18" s="5" t="n">
        <v>26731</v>
      </c>
      <c r="C18" s="5" t="n">
        <v>19115</v>
      </c>
      <c r="D18" s="5" t="n">
        <v>74375</v>
      </c>
      <c r="E18" s="5" t="n">
        <v>53577</v>
      </c>
    </row>
    <row r="19">
      <c r="A19" s="4" t="inlineStr">
        <is>
          <t>Operating segments | Professional Services</t>
        </is>
      </c>
    </row>
    <row r="20">
      <c r="A20" s="3" t="inlineStr">
        <is>
          <t>Adjusted Gross Profit</t>
        </is>
      </c>
    </row>
    <row r="21">
      <c r="A21" s="4" t="inlineStr">
        <is>
          <t>Gross profit</t>
        </is>
      </c>
      <c r="B21" s="5" t="n">
        <v>4696</v>
      </c>
      <c r="C21" s="5" t="n">
        <v>4823</v>
      </c>
      <c r="D21" s="5" t="n">
        <v>19799</v>
      </c>
      <c r="E21" s="5" t="n">
        <v>13624</v>
      </c>
    </row>
    <row r="22">
      <c r="A22" s="4" t="inlineStr">
        <is>
          <t>Segment reconciling items</t>
        </is>
      </c>
    </row>
    <row r="23">
      <c r="A23" s="3" t="inlineStr">
        <is>
          <t>Less Adjusted Gross Profit reconciling items:</t>
        </is>
      </c>
    </row>
    <row r="24">
      <c r="A24" s="4" t="inlineStr">
        <is>
          <t>Stock-based compensation</t>
        </is>
      </c>
      <c r="B24" s="5" t="n">
        <v>-2682</v>
      </c>
      <c r="C24" s="5" t="n">
        <v>-1099</v>
      </c>
      <c r="D24" s="5" t="n">
        <v>-7347</v>
      </c>
      <c r="E24" s="5" t="n">
        <v>-3184</v>
      </c>
    </row>
    <row r="25">
      <c r="A25" s="4" t="inlineStr">
        <is>
          <t>Acquisition-related costs, net</t>
        </is>
      </c>
      <c r="B25" s="5" t="n">
        <v>-94</v>
      </c>
      <c r="C25" s="5" t="n">
        <v>0</v>
      </c>
      <c r="D25" s="5" t="n">
        <v>-94</v>
      </c>
      <c r="E25" s="5" t="n">
        <v>0</v>
      </c>
    </row>
    <row r="26">
      <c r="A26" s="3" t="inlineStr">
        <is>
          <t>Less other reconciling items:</t>
        </is>
      </c>
    </row>
    <row r="27">
      <c r="A27" s="4" t="inlineStr">
        <is>
          <t>Sales and marketing</t>
        </is>
      </c>
      <c r="B27" s="5" t="n">
        <v>-20808</v>
      </c>
      <c r="C27" s="5" t="n">
        <v>-14629</v>
      </c>
      <c r="D27" s="5" t="n">
        <v>-53164</v>
      </c>
      <c r="E27" s="5" t="n">
        <v>-40618</v>
      </c>
    </row>
    <row r="28">
      <c r="A28" s="4" t="inlineStr">
        <is>
          <t>Research and development</t>
        </is>
      </c>
      <c r="B28" s="5" t="n">
        <v>-16385</v>
      </c>
      <c r="C28" s="5" t="n">
        <v>-13390</v>
      </c>
      <c r="D28" s="5" t="n">
        <v>-45254</v>
      </c>
      <c r="E28" s="5" t="n">
        <v>-38539</v>
      </c>
    </row>
    <row r="29">
      <c r="A29" s="4" t="inlineStr">
        <is>
          <t>General and administrative</t>
        </is>
      </c>
      <c r="B29" s="5" t="n">
        <v>-23056</v>
      </c>
      <c r="C29" s="5" t="n">
        <v>-13297</v>
      </c>
      <c r="D29" s="5" t="n">
        <v>-60596</v>
      </c>
      <c r="E29" s="5" t="n">
        <v>-31111</v>
      </c>
    </row>
    <row r="30">
      <c r="A30" s="4" t="inlineStr">
        <is>
          <t>Depreciation and amortization</t>
        </is>
      </c>
      <c r="B30" s="5" t="n">
        <v>-10651</v>
      </c>
      <c r="C30" s="5" t="n">
        <v>-4981</v>
      </c>
      <c r="D30" s="5" t="n">
        <v>-26604</v>
      </c>
      <c r="E30" s="5" t="n">
        <v>-10952</v>
      </c>
    </row>
    <row r="31">
      <c r="A31" s="4" t="inlineStr">
        <is>
          <t>Debt extinguishment costs</t>
        </is>
      </c>
      <c r="B31" s="5" t="n">
        <v>0</v>
      </c>
      <c r="C31" s="5" t="n">
        <v>0</v>
      </c>
      <c r="D31" s="5" t="n">
        <v>0</v>
      </c>
      <c r="E31" s="5" t="n">
        <v>-8514</v>
      </c>
    </row>
    <row r="32">
      <c r="A32" s="4" t="inlineStr">
        <is>
          <t>Interest and other expense, net</t>
        </is>
      </c>
      <c r="B32" s="6" t="n">
        <v>-4423</v>
      </c>
      <c r="C32" s="6" t="n">
        <v>-3854</v>
      </c>
      <c r="D32" s="6" t="n">
        <v>-12082</v>
      </c>
      <c r="E32" s="6" t="n">
        <v>-75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a cloud-based data platform, analytics software, and professional services expertise. Our customers, which are primarily healthcare providers, use our Solution to manage their data, derive analytical insights to operate their organization, and produce measurable clinical, financial, and operational improvements. Basis of presentation Our accompanying unaudited condensed consolidated financial statements have been prepared in accordance with accounting principles generally accepted in the United Stat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20 included in our Annual Report on Form 10-K. Interim Unaudited Condensed Consolidated Financial Statements Our accompanying interim condensed consolidated balance sheet as of September 30, 2021, the interim condensed consolidated statements of operations for the three and nine months ended September 30, 2021 and 2020, our interim condensed consolidated statements of stockholders' equity for the three and nine months ended September 30, 2021 and 2020, and our interim condensed consolidated statements of cash flows for the nine months ended September 30, 2021 and 2020 are unaudited. Our condensed consolidated balance sheet as of December 31, 2020 was derived from audited financial statements, but does not include all disclosures required by GAAP. Our interim unaudited condensed consolidated financial statements have been prepared on a basis consistent with our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and nine months ended September 30, 2021 are not necessarily indicative of the results to be expected for the full year or any other period. Principles of consolidation Our condensed consolidated financial statements include the accounts of Health Catalyst and its wholly-owned subsidiaries. Intercompany balances and transactions have been eliminated.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and other intangible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from those estimates. 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acquisition-related costs, net) as the measure of our profit. 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For purposes of this calculation, stock options, restricted stock units (RSUs), performance-based restricted stock units (PRSUs), convertible senior notes, restricted shares, shares issuable as acquisition-related contingent consideration, and purchase rights committed under the employee stock purchase plan are considered to be common stock equivalents but have been excluded from the calculation of diluted net loss per share as the effect is antidilutive. Revenue recognition We recognize revenue in accordance with Accounting Standards Codification Topic 606, Revenue from Contracts with Customers (Topic 606) .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September 30, 2021 and December 31, 2020, the unbilled accounts receivable included in accounts receivable on our condensed consolidated balance sheets was $0.8 million and $1.6 million, respectively. We record contract liabilities as deferred revenue when cash payments are received or due in advance of performance. Deferred revenue primarily relates to the advance consideration received from the customer. As of September 30, 2021 and December 31, 2020, the total of current and non-current deferred revenue on our condensed consolidated balance sheets was $56.5 million and $49.0 million, respectively. Deferred Costs We capitalize sales commissions and associated fringe costs, such as benefits and payroll taxes, paid to direct sales personnel and other incremental costs of obtaining contracts with customers, provided we expect to recover those costs. We determine that costs should be deferred based on our sales compensation plans when the commissions are incremental and would not have occurred absent the customer contract. As of September 30, 2021 and December 31, 2020, $1.2 million and $0.5 million, respectively, of deferred contract acquisition costs are expected to be amortized within the next 12 months and were included in prepaid expenses and other assets on the condensed consolidated balance sheets. As of September 30, 2021 and December 31, 2020, the remaining $2.7 million and $1.4 million, respectively, of deferred contract acquisition costs we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ustomer life, the rate of technological change in our subscription service, and the impact of competition in our industry. As our average customer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s of September 30, 2021 and December 31, 2020, $0.1 million and $0.5 million, respectively, of deferred fulfillment costs were included in prepaid expenses and other assets on the condensed consolidated balance sheets. Amortization of deferred fulfillment costs is included within cost of revenue in the condensed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Cash and cash equivalents We consider all highly liquid investments purchased with a remaining maturity of three months or less at the time of acquisition to be cash equivalents. 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densed consolidated balance sheets. 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that may impact the collectability of outstanding receivables. We reassess the adequacy of the allowance for credit losses each reporting period. The following table presents a rollforward of the allowance for credit losses (in thousands): Allowance for Credit Losses on Accounts Receivable (unaudited) Balance at January 1, 2021 $ 1,200 Current period provision for expected credit losses 698 Less: Write-offs, net of recoveries (98) Balance at September 30, 2021 $ 1,800 Leases We determine if an arrangement is a lease at inception. Operating leases are included in operating lease right-of-use (ROU) assets, operating lease liabilities, and operating lease liabilities, net of current portion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 In September 2021, we subleased one floor of our corporate headquarters. We classified it as an operating lease. The initial sublease has a lease term of two years with the option of the sublessee to extend for an additional two years. We performed a recoverability test of the relevant asset group, comprised of operating lease right-of-use and other related assets, and determined that the carrying value of this asset group was not fully recoverable. As a result, we measured and recognized a $1.8 million impairment charge representing the amount by which the carrying value exceeded the estimated fair value of this asset group. The impairment charge was recorded as part of general and administrative expense in our condensed consolidated statements of operations. $1.3 million of the impairment charge was allocated to the ROU asset and the remaining $0.5 million was allocated to leasehold improvements and furniture and fixtures.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in the asset group. If the carrying amount of the asset group exceeds its estimated undiscounted future net cash flows, an impairment charge is recognized based on the amount by which the carrying value of the long-lived assets exceeds the fair value of the assets. Other than the lease-related impairment described in the Leases paragraph above, we did not incur any long-lived impairment charges for the three and nine months ended September 30, 2021 and 2020. 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ustomer relationships and contracts 2-7 years Computer software licenses 2-5 years Trademarks 1-5 years 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Goodwill is assessed for impairment annually or more frequently if indicators of impairment are present or circumstances suggest that impairment may exist. Our first step in the goodwill impairment test is a qualitative analysis of factors that could be indicators of potential impairment. Next, if a quantitative analysis is necessary, we compare the fair value of the reporting unit with its carrying amount, including goodwill. If the fair value of the reporting unit exceeds its carrying amount, the goodwill of the reporting unit is not considered impaired. If the carrying amount of the reporting unit exceeds its fair value, we would recognize an impairment charge for the amount by which the carrying amount exceeds the reporting unit’s fair value. There was no impairment of goodwill for the three and nine months ended September 30, 2021 and 2020. Business combinations The results of businesses acquired in a business combination are included in our condensed consolidated financial statements from the date of acquisition. Purchase accounting results in assets and liabilities of an acquired business generally being recorded at their estimated fair value on the acquisition date. Any excess consideration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ustomer-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ustomer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assets acquired and liabilities assumed in a business combination. We expensed $0.1 million and $1.4 million of transaction costs associated with business combinations during the three months ended September 30, 2021 and 2020, respectively, and $1.3 million and $2.7 million for the nine months ended September 30, 2021 and 2020, respectively. The costs were expensed as incurred and are included in general and administrative expense in our condensed consolidated statements of operations.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densed consolidated financial statements. We generally value the expected contingent consideration and the corresponding liabilities using a probability model such as the Monte Carlo method based on estimates of potential pay-ou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The portion of the contingent consideration liabilities that will be settled in shares of our common stock is classified as a component of non-current liabilities in our condensed consolidated balance sheets, while the portion to be paid in cash is classified as a component of current liabilities. Changes to the contingent consideration liabilities are reflected as part of general and administrative expense in our condensed consolidated statements of operations. Advertising costs All advertising costs are expensed as incurred. We recorded advertising costs of $2.3 million and $2.2 million for the three months ended September 30, 2021 and 2020, respectively, and $3.0 million and $3.2 million for the nine months ended September 30, 2021 and 2020, respectively. Advertising costs are included in sales and marketing expense in our condensed consolidated statements of operations. 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the amortization included in depreciation and amortization expense in our condensed consolidated statements of operations. Stock-based compensation Stock-based awards, including stock options, restricted stock units, performance-based restricted stock units, and restricted shares are measured and recognized in our condensed consolidated financial statements based on the fair value of the award on the grant date.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We estimate the fair value of stock option awards on the grant date using the Black-Scholes option pricing model. Our standard stock-based awards vest solely on a service-based condition. For these awards, we recognize stock-based compensation expense on a straight-line basis over the vesting period. Awards that contain both service-based and performance conditions are recognized using the accelerated attribution method once the performance condition is probable of occurring.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compensation expense for non-employees is recognized, without changes in the fair value of the award, in the same period and in the same manner as though we had paid cash for the services, which is typically the vesting period of the respective award. 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OL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The business acquisitions discussed below are included in our results of operations from their respective dates of acquisition . 2021 Acquisition Twistle, Inc. On July 1, 2021, we acquired Twistle, Inc. (Twistle) , a healthcare patient engagement SaaS technology company that automates patient-centered, HIPAA-compliant communication between care teams and patients that aims to transform the patient experience, drive better care outcomes, and reduce healthcare costs, in a transaction accounted for as a business combination . The acquisition consideration transferred was $91.9 million and was comprised of net cash consideration of $46.7 million , Health Catalyst common shares with a fair value of $43.1 million , and contingent consideration based on certain earn-out performance targets for Twistle during an earn-out period that ends on June 30, 2022, with an initial fair value of $2.1 million. The purchase resulted in Health Catalyst acquiring 100% ownership in Twistle. An additional 67,939 shares of our common stock subject to a restriction agreement, or restricted shares, were issued pursuant to the terms of the acquisition agreement. The value of these restricted shares is recognized as post-combination stock-based compensation expense on a straight-line basis over the vesting term. Refer to Note 12 for additional details related to our stock-based compensation. In connection with the acquisition, we also agreed to make deferred cash retention payments to continuing Twistle team members related to their unvested options previously granted or promised to be granted. The retention payments are subject to quarterly or cliff vesting based on continued employment over a required service period of between 12 and 18 months post-closing. Such amounts are not considered part of the purchase consideration and are being recorded as post-combination compensation expense on a straight-line basis over the relevant vesting terms. During the three and nine months ended September 30, 2021, we recognized compensation expense of $1.8 million related to these retention payments. As of September 30, 2021, there was an additional $8.4 million of unrecognized compensation expense related to these retention payments expected to be recognized over a weighted-average period of 1.2 years. The following table summarizes the acquisition-date fair value of consideration transferred and the identifiable assets purchased and liabilities assumed as part of our acquisition of Twistle (in thousands): Assets acquired: Accounts receivable $ 1,106 Prepaid expenses and other assets 98 Property and equipment, net 57 Developed technologies 13,000 Customer relationships 23,700 Trademarks 20 Total assets acquired 37,981 Less liabilities assumed: Accounts payable and other current liabilities 161 Deferred revenue 900 Net deferred tax liabilities 6,829 Total liabilities assumed 7,890 Total assets acquired, net 30,091 Goodwill 61,837 Total consideration transferred, net of cash acquired $ 91,928 The acquired intangible assets were valued utilizing either an income approach or a cost approach as deemed most applicable, and include customer relationships, developed technology, and trademarks that will be amortized on a straight-line basis over their estimated useful lives of seven years, three years, and one year, respectively. The resulting goodwill from the Twistle acquisition was fully allocated to the technology reporting unit and is not deductible for income tax purposes. The preliminary allocation of the consideration transferred is based on a preliminary valuation and is subject to potential adjustments. Balances subject to adjustment are primarily tax-related matters, including the tax basis of acquired assets and liabilities.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three months ended September 30, 2021. Pro forma financial information has not been presented for the Twistle acquisition as the impact to our condensed consolidated financial statements was not material. The amount of revenue attributable to the acquired business of Twistle was not material to our condensed consolidated statement of operations for the three and nine months ended September 30, 2021. Income (loss) information for Twistle after the acquisition date through September 30, 2021 is not presented as the Twistle business was integrated into our operations immediately following the acquisition and is impracticable to quantify. 2020 Acquisitions Healthfinch, Inc. On July 31, 2020, we acquired Healthfinch, Inc. (Healthfinch), which provides a workflow integration engine delivering insights and analytics into electronic medical record (EMR) workflows to automate physicians’ ability to close patient care gaps in real-time, in a transaction accounted for as a business combination. We believe this acquisition will strengthen our existing population health capabilities. The acquisition consideration transferred was $50.5 million and was comprised of net cash consideration of $16.9 million, Health Catalyst common shares with a fair value of $27.8 million, and contingent consideration based on certain earn-out performance targets for Healthfinch during an earn-out period that ended on July 31, 2021, with an initial fair value of $5.8 million. The purchase resulted in Health Catalyst acquiring 100% ownership in Healthfinch. Approximately 50% of the earn-out was settled for $1.7 million in cash and the issuance of 78,243 shares during the three months ended September 30, 2021 and we anticipate the remaining earn-out will be settled during the three months ended March 31, 2022. The following table summarizes the acquisition-date fair value of consideration transferred and the identifiable assets purchased and liabilities assumed as part of our acquisition of Healthfinch (in thousands): Assets acquired: Accounts receivable $ 1,408 Prepaid expenses and other assets 347 Developed technologies 8,100 Customer relationships and contract backlog 10,000 Trademarks 200 Total assets acquired 20,055 Less liabilities assumed: Accounts payable and other current liabilities 408 Deferred revenue 2,100 Total liabilities assumed 2,508 Total assets acquired, net 17,547 Goodwill 32,960 Total consideration transferred, net of cash acquired $ 50,507 The acquired intangible assets were valued utilizing either an income approach or a cost approach as deemed most applicable, and include customer relationships and contract backlog, developed technology, and trademarks that will be amortized on a straight-line basis over their estimated useful lives of seven years, three years, and two years, respectively. The resulting goodwill from the Healthfinch acquisition was fully allocated to the technology reporting unit and is not deductible for income tax purposes. Vitalware, LLC On September 1, 2020, we acquired Vitalware, LLC (Vitalware) , a provider of revenue workflow optimization and analytics SaaS technology solutions to healthcare organizations, in a transaction accounted for as a business combination . Vitalware’s flagship offering is a chargemaster management solution that delivers results for the complex regulatory and compliance functions needed by healthcare provider systems. Additionally, Vitalware brings to bear newer product suites to help health systems capture lost revenue and to support compliance with expanding pricing transparency regulation. The acquisition consideration transferred was $119.2 million and was comprised of net cash consideration of $69.6 million , Health Catalyst common shares with a fair value of $41.3 million , and contingent consideration based on certain earn-out performance targets for Vitalware during an earn-out period that ended on March 31, 2021, with an initial fair value of $8.3 million . The purchase resulted in Health Catalyst acquiring 100% ownership in Vitalware. The earn-out contingent consideration liability was settled during the three months ended June 30, 2021. An additional 203,997 shares of our common stock subject to a restriction agreement, or restricted shares, were issued pursuant to the terms of the acquisition agreement. The value of these restricted shares was recognized as post-combination stock-based compensation expense on a straight-line basis over the 12-month vesting term. 75% of these restricted shares vested on a monthly basis over a term of approximately one year with the remaining 25% vested on the one year anniversary of the acquisition closing date. Refer to Note 12 for additional details related to our stock-based compensation. The following table summarizes the acquisition-date fair value of consideration transferred and the identifiable assets purchased and liabilities assumed as part of our acquisition of Vitalware (in thousands): Assets acquired: Accounts receivable $ 3,220 Prepaid expenses and other assets 469 Developed technologies 18,000 Customer relationships and contract backlog 43,000 Trademarks 1,400 Total assets acquired 66,089 Less liabilities assumed: Accounts payable and other current liabilities 766 Deferred revenue 2,589 Total liabilities assumed 3,355 Total assets acquired, net 62,734 Goodwill 56,443 Total consideration transferred, net of cash acquired $ 119,177 The acquired intangible assets were valued utilizing an income approach, and include customer relationships, contract backlog, developed technology, and trademarks that will be amortized on a straight-line basis over their estimated useful lives of seven years, two years, four years, and for trademarks two 2020 Acquisitions - Unaudited Pro Forma Financial Information The following table reflects our unaudited pro forma combined results of operations for the years ended December 31, 2020 and 2019 as if the 2020 acquisitions of Able Health, Healthfinch, and Vitalware had taken place on January 1, 2019: Year Ended December 31, 2020 2019 (unaudited) Total pro forma revenues $ 209,409 $ 173,973 Pro forma net loss (124,485) (90,850) The unaudited pro forma information is not intended to present actual results that would have been attained had the acquisitions been completed as of January 1, 2019 or to project potential results as of any future date or for any future periods. The pro forma adjustments are based upon available information and certain assumptions that we believe are reasonable. The nature and amount of material, nonrecurring pro forma adjustments directly attributable to these acquisitions which are included in the pro forma revenues or net loss, as applicable, are attributable to fair value adjustments to deferred revenues, amortization of acquired intangible assets, acquisition-related income tax considerations, and acquisition transaction costs that had a net impact on the pro forma combined net loss of $9.5 million and $30.8 million for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33:59Z</dcterms:created>
  <dcterms:modified xmlns:dcterms="http://purl.org/dc/terms/" xmlns:xsi="http://www.w3.org/2001/XMLSchema-instance" xsi:type="dcterms:W3CDTF">2021-11-09T21:33:59Z</dcterms:modified>
</cp:coreProperties>
</file>